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Summary of Accounting Policies" sheetId="10" state="visible" r:id="rId10"/>
    <sheet xmlns:r="http://schemas.openxmlformats.org/officeDocument/2006/relationships" name="Investment Securities" sheetId="11" state="visible" r:id="rId11"/>
    <sheet xmlns:r="http://schemas.openxmlformats.org/officeDocument/2006/relationships" name="Loans Held for Sale, Loans and " sheetId="12" state="visible" r:id="rId12"/>
    <sheet xmlns:r="http://schemas.openxmlformats.org/officeDocument/2006/relationships" name="Derivative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Other Noninterest Income and Ot"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Regulatory Matters" sheetId="19" state="visible" r:id="rId19"/>
    <sheet xmlns:r="http://schemas.openxmlformats.org/officeDocument/2006/relationships" name="Commitments and Contingent Liab" sheetId="20" state="visible" r:id="rId20"/>
    <sheet xmlns:r="http://schemas.openxmlformats.org/officeDocument/2006/relationships" name="Disclosure About Fair Values of" sheetId="21" state="visible" r:id="rId21"/>
    <sheet xmlns:r="http://schemas.openxmlformats.org/officeDocument/2006/relationships" name="Variable Interest Entities and " sheetId="22" state="visible" r:id="rId22"/>
    <sheet xmlns:r="http://schemas.openxmlformats.org/officeDocument/2006/relationships" name="Segment Reporting" sheetId="23" state="visible" r:id="rId23"/>
    <sheet xmlns:r="http://schemas.openxmlformats.org/officeDocument/2006/relationships" name="Equity-based Compensa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Accounting Policies " sheetId="27" state="visible" r:id="rId27"/>
    <sheet xmlns:r="http://schemas.openxmlformats.org/officeDocument/2006/relationships" name="Investment Securities (Tables)" sheetId="28" state="visible" r:id="rId28"/>
    <sheet xmlns:r="http://schemas.openxmlformats.org/officeDocument/2006/relationships" name="Loans Held for Sale, Loans an_2" sheetId="29" state="visible" r:id="rId29"/>
    <sheet xmlns:r="http://schemas.openxmlformats.org/officeDocument/2006/relationships" name="Derivatives (Tables)" sheetId="30" state="visible" r:id="rId30"/>
    <sheet xmlns:r="http://schemas.openxmlformats.org/officeDocument/2006/relationships" name="Borrowed Funds (Tables)" sheetId="31" state="visible" r:id="rId31"/>
    <sheet xmlns:r="http://schemas.openxmlformats.org/officeDocument/2006/relationships" name="Other Noninterest Income and _2" sheetId="32" state="visible" r:id="rId32"/>
    <sheet xmlns:r="http://schemas.openxmlformats.org/officeDocument/2006/relationships" name="Earnings Per Common Share (Tabl" sheetId="33" state="visible" r:id="rId33"/>
    <sheet xmlns:r="http://schemas.openxmlformats.org/officeDocument/2006/relationships" name="Regulatory Matters (Tables)" sheetId="34" state="visible" r:id="rId34"/>
    <sheet xmlns:r="http://schemas.openxmlformats.org/officeDocument/2006/relationships" name="Commitments and Contingent Li_2" sheetId="35" state="visible" r:id="rId35"/>
    <sheet xmlns:r="http://schemas.openxmlformats.org/officeDocument/2006/relationships" name="Disclosure About Fair Values _2" sheetId="36" state="visible" r:id="rId36"/>
    <sheet xmlns:r="http://schemas.openxmlformats.org/officeDocument/2006/relationships" name="Variable Interest Entities an_2" sheetId="37" state="visible" r:id="rId37"/>
    <sheet xmlns:r="http://schemas.openxmlformats.org/officeDocument/2006/relationships" name="Segment Reporting (Tables)" sheetId="38" state="visible" r:id="rId38"/>
    <sheet xmlns:r="http://schemas.openxmlformats.org/officeDocument/2006/relationships" name="Equity-based Compensation (Tabl" sheetId="39" state="visible" r:id="rId39"/>
    <sheet xmlns:r="http://schemas.openxmlformats.org/officeDocument/2006/relationships" name="Accumulated Other Comprehensi_2" sheetId="40" state="visible" r:id="rId40"/>
    <sheet xmlns:r="http://schemas.openxmlformats.org/officeDocument/2006/relationships" name="Investment Securities - Summary" sheetId="41" state="visible" r:id="rId41"/>
    <sheet xmlns:r="http://schemas.openxmlformats.org/officeDocument/2006/relationships" name="Investment Securities - Schedul" sheetId="42" state="visible" r:id="rId42"/>
    <sheet xmlns:r="http://schemas.openxmlformats.org/officeDocument/2006/relationships" name="Investment Securities - Additio" sheetId="43" state="visible" r:id="rId43"/>
    <sheet xmlns:r="http://schemas.openxmlformats.org/officeDocument/2006/relationships" name="Investment Securities - Summa_2" sheetId="44" state="visible" r:id="rId44"/>
    <sheet xmlns:r="http://schemas.openxmlformats.org/officeDocument/2006/relationships" name="Investment Securities - Sched_2" sheetId="45" state="visible" r:id="rId45"/>
    <sheet xmlns:r="http://schemas.openxmlformats.org/officeDocument/2006/relationships" name="Loans Held for Sale, Loans an_3" sheetId="46" state="visible" r:id="rId46"/>
    <sheet xmlns:r="http://schemas.openxmlformats.org/officeDocument/2006/relationships" name="Loans Held for Sale, Loans an_4" sheetId="47" state="visible" r:id="rId47"/>
    <sheet xmlns:r="http://schemas.openxmlformats.org/officeDocument/2006/relationships" name="Loans Held for Sale, Loans an_5" sheetId="48" state="visible" r:id="rId48"/>
    <sheet xmlns:r="http://schemas.openxmlformats.org/officeDocument/2006/relationships" name="Loans Held for Sale, Loans an_6" sheetId="49" state="visible" r:id="rId49"/>
    <sheet xmlns:r="http://schemas.openxmlformats.org/officeDocument/2006/relationships" name="Loans Held for Sale, Loans an_7" sheetId="50" state="visible" r:id="rId50"/>
    <sheet xmlns:r="http://schemas.openxmlformats.org/officeDocument/2006/relationships" name="Loans Held for Sale, Loans an_8" sheetId="51" state="visible" r:id="rId51"/>
    <sheet xmlns:r="http://schemas.openxmlformats.org/officeDocument/2006/relationships" name="Loans Held for Sale, Loans an_9" sheetId="52" state="visible" r:id="rId52"/>
    <sheet xmlns:r="http://schemas.openxmlformats.org/officeDocument/2006/relationships" name="Loans Held for Sale, Loans a_10" sheetId="53" state="visible" r:id="rId53"/>
    <sheet xmlns:r="http://schemas.openxmlformats.org/officeDocument/2006/relationships" name="Loans Held for Sale, Loans a_11" sheetId="54" state="visible" r:id="rId54"/>
    <sheet xmlns:r="http://schemas.openxmlformats.org/officeDocument/2006/relationships" name="Loans Held for Sale, Loans a_12" sheetId="55" state="visible" r:id="rId55"/>
    <sheet xmlns:r="http://schemas.openxmlformats.org/officeDocument/2006/relationships" name="Loans Held for Sale, Loans a_13" sheetId="56" state="visible" r:id="rId56"/>
    <sheet xmlns:r="http://schemas.openxmlformats.org/officeDocument/2006/relationships" name="Loans Held for Sale, Loans a_14" sheetId="57" state="visible" r:id="rId57"/>
    <sheet xmlns:r="http://schemas.openxmlformats.org/officeDocument/2006/relationships" name="Loans Held for Sale, Loans a_15" sheetId="58" state="visible" r:id="rId58"/>
    <sheet xmlns:r="http://schemas.openxmlformats.org/officeDocument/2006/relationships" name="Loans Held for Sale, Loans a_16" sheetId="59" state="visible" r:id="rId59"/>
    <sheet xmlns:r="http://schemas.openxmlformats.org/officeDocument/2006/relationships" name="Loans Held for Sale, Loans a_17" sheetId="60" state="visible" r:id="rId60"/>
    <sheet xmlns:r="http://schemas.openxmlformats.org/officeDocument/2006/relationships" name="Loans Held for Sale, Loans a_18" sheetId="61" state="visible" r:id="rId61"/>
    <sheet xmlns:r="http://schemas.openxmlformats.org/officeDocument/2006/relationships" name="Loans Held for Sale, Loans a_19" sheetId="62" state="visible" r:id="rId62"/>
    <sheet xmlns:r="http://schemas.openxmlformats.org/officeDocument/2006/relationships" name="Derivatives - Schedule of Notio" sheetId="63" state="visible" r:id="rId63"/>
    <sheet xmlns:r="http://schemas.openxmlformats.org/officeDocument/2006/relationships" name="Derivatives - Additional Inform" sheetId="64" state="visible" r:id="rId64"/>
    <sheet xmlns:r="http://schemas.openxmlformats.org/officeDocument/2006/relationships" name="Derivatives - Schedule of Gain " sheetId="65" state="visible" r:id="rId65"/>
    <sheet xmlns:r="http://schemas.openxmlformats.org/officeDocument/2006/relationships" name="Deposits - Additional Informati" sheetId="66" state="visible" r:id="rId66"/>
    <sheet xmlns:r="http://schemas.openxmlformats.org/officeDocument/2006/relationships" name="Borrowed Funds - Summary of Deb" sheetId="67" state="visible" r:id="rId67"/>
    <sheet xmlns:r="http://schemas.openxmlformats.org/officeDocument/2006/relationships" name="Borrowed Funds - Summary of D_2" sheetId="68" state="visible" r:id="rId68"/>
    <sheet xmlns:r="http://schemas.openxmlformats.org/officeDocument/2006/relationships" name="Borrowed Funds - Additional Inf" sheetId="69" state="visible" r:id="rId69"/>
    <sheet xmlns:r="http://schemas.openxmlformats.org/officeDocument/2006/relationships" name="Borrowed Funds - Summary of Jun" sheetId="70" state="visible" r:id="rId70"/>
    <sheet xmlns:r="http://schemas.openxmlformats.org/officeDocument/2006/relationships" name="Borrowed Funds - Summary of J_2" sheetId="71" state="visible" r:id="rId71"/>
    <sheet xmlns:r="http://schemas.openxmlformats.org/officeDocument/2006/relationships" name="Other Noninterest Income and _3" sheetId="72" state="visible" r:id="rId72"/>
    <sheet xmlns:r="http://schemas.openxmlformats.org/officeDocument/2006/relationships" name="Income Taxes - Additional Infor" sheetId="73" state="visible" r:id="rId73"/>
    <sheet xmlns:r="http://schemas.openxmlformats.org/officeDocument/2006/relationships" name="Earnings Per Common Share - Rec" sheetId="74" state="visible" r:id="rId74"/>
    <sheet xmlns:r="http://schemas.openxmlformats.org/officeDocument/2006/relationships" name="Earnings Per Common Share - Add" sheetId="75" state="visible" r:id="rId75"/>
    <sheet xmlns:r="http://schemas.openxmlformats.org/officeDocument/2006/relationships" name="Regulatory Matters - Additional" sheetId="76" state="visible" r:id="rId76"/>
    <sheet xmlns:r="http://schemas.openxmlformats.org/officeDocument/2006/relationships" name="Regulatory Matters - Schedule o"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Disclosure About Fair Values _3" sheetId="80" state="visible" r:id="rId80"/>
    <sheet xmlns:r="http://schemas.openxmlformats.org/officeDocument/2006/relationships" name="Disclosure About Fair Values _4" sheetId="81" state="visible" r:id="rId81"/>
    <sheet xmlns:r="http://schemas.openxmlformats.org/officeDocument/2006/relationships" name="Disclosure About Fair Values _5" sheetId="82" state="visible" r:id="rId82"/>
    <sheet xmlns:r="http://schemas.openxmlformats.org/officeDocument/2006/relationships" name="Disclosure About Fair Values _6" sheetId="83" state="visible" r:id="rId83"/>
    <sheet xmlns:r="http://schemas.openxmlformats.org/officeDocument/2006/relationships" name="Disclosure About Fair Values _7" sheetId="84" state="visible" r:id="rId84"/>
    <sheet xmlns:r="http://schemas.openxmlformats.org/officeDocument/2006/relationships" name="Variable Interest Entities an_3" sheetId="85" state="visible" r:id="rId85"/>
    <sheet xmlns:r="http://schemas.openxmlformats.org/officeDocument/2006/relationships" name="Variable Interest Entities an_4" sheetId="86" state="visible" r:id="rId86"/>
    <sheet xmlns:r="http://schemas.openxmlformats.org/officeDocument/2006/relationships" name="Variable Interest Entities an_5" sheetId="87" state="visible" r:id="rId87"/>
    <sheet xmlns:r="http://schemas.openxmlformats.org/officeDocument/2006/relationships" name="Segment Reporting - Additional " sheetId="88" state="visible" r:id="rId88"/>
    <sheet xmlns:r="http://schemas.openxmlformats.org/officeDocument/2006/relationships" name="Segment Reporting - Summary of " sheetId="89" state="visible" r:id="rId89"/>
    <sheet xmlns:r="http://schemas.openxmlformats.org/officeDocument/2006/relationships" name="Equity-based Compensation - Add" sheetId="90" state="visible" r:id="rId90"/>
    <sheet xmlns:r="http://schemas.openxmlformats.org/officeDocument/2006/relationships" name="Equity-based Compensation - Sum" sheetId="91" state="visible" r:id="rId91"/>
    <sheet xmlns:r="http://schemas.openxmlformats.org/officeDocument/2006/relationships" name="Equity-based Compensation - S_2" sheetId="92" state="visible" r:id="rId92"/>
    <sheet xmlns:r="http://schemas.openxmlformats.org/officeDocument/2006/relationships" name="Accumulated Other Comprehensi_3"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ADE</t>
        </is>
      </c>
    </row>
    <row r="10">
      <c r="A10" s="4" t="inlineStr">
        <is>
          <t>Entity Registrant Name</t>
        </is>
      </c>
      <c r="B10" s="4" t="inlineStr">
        <is>
          <t>Cadence Bancorporation</t>
        </is>
      </c>
    </row>
    <row r="11">
      <c r="A11" s="4" t="inlineStr">
        <is>
          <t>Entity Central Index Key</t>
        </is>
      </c>
      <c r="B11" s="4" t="inlineStr">
        <is>
          <t>000161418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058</t>
        </is>
      </c>
    </row>
    <row r="19">
      <c r="A19" s="4" t="inlineStr">
        <is>
          <t>Entity Tax Identification Number</t>
        </is>
      </c>
      <c r="B19" s="4" t="inlineStr">
        <is>
          <t>47-1329858</t>
        </is>
      </c>
    </row>
    <row r="20">
      <c r="A20" s="4" t="inlineStr">
        <is>
          <t>Entity Address, Address Line One</t>
        </is>
      </c>
      <c r="B20" s="4" t="inlineStr">
        <is>
          <t>2800 Post Oak Boulevard</t>
        </is>
      </c>
    </row>
    <row r="21">
      <c r="A21" s="4" t="inlineStr">
        <is>
          <t>Entity Address, Address Line Two</t>
        </is>
      </c>
      <c r="B21" s="4" t="inlineStr">
        <is>
          <t>Suite 3800</t>
        </is>
      </c>
    </row>
    <row r="22">
      <c r="A22" s="4" t="inlineStr">
        <is>
          <t>Entity Address, City or Town</t>
        </is>
      </c>
      <c r="B22" s="4" t="inlineStr">
        <is>
          <t>Houston</t>
        </is>
      </c>
    </row>
    <row r="23">
      <c r="A23" s="4" t="inlineStr">
        <is>
          <t>Entity Address, State or Province</t>
        </is>
      </c>
      <c r="B23" s="4" t="inlineStr">
        <is>
          <t>TX</t>
        </is>
      </c>
    </row>
    <row r="24">
      <c r="A24" s="4" t="inlineStr">
        <is>
          <t>Entity Address, Postal Zip Code</t>
        </is>
      </c>
      <c r="B24" s="4" t="inlineStr">
        <is>
          <t>77056</t>
        </is>
      </c>
    </row>
    <row r="25">
      <c r="A25" s="4" t="inlineStr">
        <is>
          <t>City Area Code</t>
        </is>
      </c>
      <c r="B25" s="4" t="inlineStr">
        <is>
          <t>713</t>
        </is>
      </c>
    </row>
    <row r="26">
      <c r="A26" s="4" t="inlineStr">
        <is>
          <t>Local Phone Number</t>
        </is>
      </c>
      <c r="B26" s="4" t="inlineStr">
        <is>
          <t>871-4000</t>
        </is>
      </c>
    </row>
    <row r="27">
      <c r="A27" s="4" t="inlineStr">
        <is>
          <t>Entity Common Stock, Shares Outstanding</t>
        </is>
      </c>
      <c r="C27" s="5" t="n">
        <v>124724742</v>
      </c>
    </row>
    <row r="28">
      <c r="A28" s="4" t="inlineStr">
        <is>
          <t>Entity Interactive Data Current</t>
        </is>
      </c>
      <c r="B28" s="4" t="inlineStr">
        <is>
          <t>Yes</t>
        </is>
      </c>
    </row>
    <row r="29">
      <c r="A29" s="4" t="inlineStr">
        <is>
          <t>Title of 12(b) Security</t>
        </is>
      </c>
      <c r="B29" s="4" t="inlineStr">
        <is>
          <t>Class A Common Stock</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1</t>
        </is>
      </c>
    </row>
    <row r="3">
      <c r="A3" s="3" t="inlineStr">
        <is>
          <t>Accounting Policies [Abstract]</t>
        </is>
      </c>
    </row>
    <row r="4">
      <c r="A4" s="4" t="inlineStr">
        <is>
          <t>Summary of Accounting Policies</t>
        </is>
      </c>
      <c r="B4" s="4" t="inlineStr">
        <is>
          <t>Note 1—Summary of Accounting Policies 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20. Operating results for the period ended March 31, 2021 are not necessarily indicative of the results that may be expected for the year ending December 31, 2021. The Company and its subsidiaries follow GAAP,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13). Certain amounts reported in prior years have been reclassified to conform to the 2021 presentation. These reclassifications did not materially impact the Company’s consolidated balance sheets or consolidated statements of operations. In accordance with Pronouncements adopted during the three months ended March 31, 2021 ASU No. 2019-12 In December 2019, the FASB issued ASU No. 2019-12, Income Taxes (Topic 740): Simplifying the Accounting for Income Taxes The Company adopted this guidance on January 1, 2021, with no material impact on the consolidated financial statements. ASU No. 2020-01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 Company adopted this guidance on January 1, 2021, with no material impact on the consolidated financial statements. ASU No. 2020-08 In October 2020, the FASB issued ASU No. 2020-08, Codification Improvements to Subtopic 310-20, Receivables—Nonrefundable Fees and Other Costs The Company adopted this guidance on January 1, 2021 . As Cadence does not currently own any callable bonds at a premium, the adoption of this guidance ha d no immediate impact on our consolidated financial statements. ASU No. 2020-10 In October 2020, the FASB issued ASU No. 2020-10, Codification Improvements The Company adopted this guidance on January 1, 2021. The amendments in this Update did not change GAAP and, therefore, did not have a material impact on the consolidated financial statements. ASU No. 2021-01 In January 2021, the FASB issued ASU No. 2021-01, Reference Rate Reform (Topic 848): Scope. This guidance was effective for all entities upon issuance and generally can be applied through December 31, 2022, similar to existing relief provided under AS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Entities may elect to apply the guidance on hedge accounting to eligible hedging relationships that existed as of the beginning of an interim period that includes March 12, 2020 and to those entered into after the beginning of the interim period that includes that date. The adoption of this guidance had no immediate impact on our consolidated financial statements. Pending Accounting Pronouncements ASU No. 2020-06 In August 2020, the FASB issued ASU No. 2020-06, Debt—Debt with Conversion and Other Options (Subtopic 470-20) and Derivatives and Hedging—Contracts in Entity’s Own Equity (Subtopic 815-40): Accounting for Convertible Instruments and Contracts in an Entity’s Own Equity The guidance is effective for annual periods beginning after December 15, 2021, and interim periods within those fiscal years. The FASB specified that an entity should adopt the guidance as of the beginning of its annual fiscal year. As Cadence does not currently have any convertible debt or hedging contracts in our own equity, this guidance will have no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2—Investment Securities A summary of amortized cost and estimated fair value of securities available-for-sale at March 31, 2021 and December 31, 2020 is as follows:
(In thousands)
Amortized Cost
Gross Unrealized Gains
Gross Unrealized Losses
Estimated Fair Value
March 31, 2021
Securities available-for-sale:
Obligations of U.S. government agencies
$
309,194
$
426
$
13,241
$
296,379
Mortgage-backed securities issued or guaranteed by U.S. agencies (MBS)
Residential pass-through:
Guaranteed by GNMA
131,472
1,947
477
132,942
Issued by FNMA and FHLMC
2,440,906
28,093
31,160
2,437,839
Other residential mortgage-backed securities
209,464
4,285
2,386
211,363
Commercial mortgage-backed securities
433,408
4,741
9,532
428,617
Total MBS
3,215,250
39,066
43,555
3,210,761
Obligations of states and municipal subdivisions
351,103
12,220
1,944
361,379
Foreign debt security
50,000
147
—
50,147
Total securities available-for-sale
$
3,925,547
$
51,859
$
58,740
$
3,918,666
(In thousands)
Amortized Cost
Gross Unrealized Gains
Gross Unrealized Losses
Estimated Fair Value
December 31, 2020
Securities available-for-sale:
Obligations of U.S. government agencies
$
289,565
$
1,281
$
2,117
$
288,729
Mortgage-backed securities issued or guaranteed by U.S. agencies (MBS)
Residential pass-through:
Guaranteed by GNMA
122,366
3,029
60
125,335
Issued by FNMA and FHLMC
1,870,399
47,020
530
1,916,889
Other residential mortgage-backed securities
211,860
5,143
348
216,655
Commercial mortgage-backed securities
420,700
13,110
2,033
431,777
Total MBS
2,625,325
68,302
2,971
2,690,656
Obligations of states and municipal subdivisions
334,177
18,610
4
352,783
Total securities available-for-sale
$
3,249,067
$
88,193
$
5,092
$
3,332,168
The scheduled contractual maturities of securities available-for-sale at March 31, 2021 were as follows:
Amortized
Estimated
(In thousands)
Cost
Fair Value
Due in one year or less
$
—
$
—
Due after one year through five years
933
925
Due after five years through ten years
168,331
167,763
Due after ten years
541,033
539,217
Mortgage-backed securities
3,215,250
3,210,761
Total
$
3,925,547
$
3,918,666
Gross gains and gross losses on sales of securities available-for-sale for the three months ended March 31, 2021 and 2020 are presented below. There were no impairment charges related to credit losses included in gross realized losses for the three months ended March 31, 2021 and 2020. The specific identification method is used to reclassify gains and losses out of other comprehensive income at the time of sale.
For the Three Months Ended March 31,
(In thousands)
2021
2020
Gross realized gains
$
2,261
$
2,994
Gross realized losses
2
—
Realized gains (losses), net
$
2,259
$
2,994
Securities with a carrying value of $1.3 billion at March 31, 2021 and December 31, 2020 were pledged to secure public deposits, FHLB borrowings, repurchase agreements and for other purposes as required or permitted by law. Information pertaining to
Unrealized Loss Analysis
Losses &lt; 12 Months
Losses &gt; 12 Months
(In thousands)
Estimated Fair Value
Gross Unrealized Losses
Estimated Fair Value
Gross Unrealized Losses
March 31, 2021
Obligations of U.S. government agencies
$
229,306
$
12,998
$
28,764
$
243
Mortgage-backed securities
1,887,482
43,307
31,169
248
Obligations of states and municipal subdivisions
82,175
1,944
—
—
Total
$
2,198,963
$
58,249
$
59,933
$
491
Unrealized Loss Analysis
Losses &lt; 12 Months
Losses &gt; 12 Months
(In thousands)
Estimated Fair Value
Gross Unrealized Losses
Estimated Fair Value
Gross Unrealized Losses
December 31, 2020
Obligations of U.S. government agencies
$
151,172
$
1,868
$
30,658
$
249
Mortgage-backed securities
360,197
2,832
18,476
139
Obligations of states and municipal subdivisions
841
4
—
—
Total
$
512,210
$
4,704
$
49,134
$
388
As of March 31, 2021 and December 31, 2020, approximately 58% and 17%, respectively, of the fair value of securities in the investment portfolio reflected an unrealized loss. As of March 31, 2021, there were 14 securities that had been in a loss position for more than twelve months, and 196 securities that had been in a loss position for less than 12 months. As of March 31, 2021, the unrealized losses were not deemed to be caused by credit-related issues. Credit loss is defined as the difference between the present value of the cash flows expected to be collected and the amortized cost basis. Any impairment that is not credit-related is recognized in other comprehensive income. The unrealized losses were primarily impacted by recent changes in the interest rate environment and none relate to the marketability of the securities or the issuer’s ability to honor redemption of the obligations. As of March 31, 2021, allowance for credit losses related to available-for-sale securities is zero as the decline in fair value did not result from credit-related issue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Held for Sale, Loans and Allowance for Credit Losses</t>
        </is>
      </c>
      <c r="B1" s="2" t="inlineStr">
        <is>
          <t>3 Months Ended</t>
        </is>
      </c>
    </row>
    <row r="2">
      <c r="B2" s="2" t="inlineStr">
        <is>
          <t>Mar. 31, 2021</t>
        </is>
      </c>
    </row>
    <row r="3">
      <c r="A3" s="3" t="inlineStr">
        <is>
          <t>Receivables [Abstract]</t>
        </is>
      </c>
    </row>
    <row r="4">
      <c r="A4" s="4" t="inlineStr">
        <is>
          <t>Loans Held for Sale, Loans and Allowance for Credit Losses</t>
        </is>
      </c>
      <c r="B4" s="4" t="inlineStr">
        <is>
          <t>Note 3—Loans Held for Sale, Loans and Allowance for Credit Losses Loans Held for Sale The following table presents a summary of the loans held for sale by portfolio segment at the lower of amortized cost or fair value as of March 31, 2021 and December 31, 2020.
(In thousands)
March 31, 2021
December 31, 2020
Commercial and industrial
$
39,014
$
33,339
Commercial real estate
474
780
Consumer
7,208
12,899
Total loans held for sale (1)
$
46,696
$
47,018
(1) $0.1
Loans The following table presents total loans outstanding by portfolio segment and class of financing receivable as of March 31, 2021 and December 31, 2020. Outstanding balances include originated loans, Acquired Noncredit Impaired (“ANCI”) loans, and Purchase Credit Deteriorated (“PCD”) loans.
(In thousands)
March 31, 2021
December 31, 2020
Commercial and industrial
General C&amp;I
$
4,189,775
$
4,421,286
Energy
1,287,406
1,310,612
Restaurant
924,314
971,662
Healthcare
526,552
547,491
Total commercial and industrial
6,928,047
7,251,051
Commercial real estate
Industrial, retail, and other
1,723,545
1,683,975
Multifamily
804,495
776,494
Office
445,130
452,639
Total commercial real estate
2,973,170
2,913,108
Consumer
Residential
2,375,017
2,452,865
Other
89,100
102,105
Total consumer
2,464,117
2,554,970
Total (1)
$
12,365,334
$
12,719,129
(1) $47.6 million and $47.0 million of net accrued interest receivable is excluded from the total loan balances above as of March 31, 2021 and December 31, 2020, respectively.
Paycheck Protection Program. The Coronavirus Aid, Relief, and Economic Security Act (“CARES Act”) created the Paycheck Protection Program (“PPP”) to provide certain small businesses with liquidity to support their operations during the COVID-19 pandemic. Entities must meet certain eligibility requirements to receive PPP loans, and they must maintain specified levels of payroll and employment to have the loans forgiven. The conditions are subject to audit by the U.S. government, but entities that borrow less than $2.0 million (together with any affiliates) will be deemed to have made the required certification concerning the necessity of the loan in good faith. However, the SBA does reserve the right to audit any PPP borrower Under the PPP, eligible small businesses can apply to an SBA-approved lender for a loan that does not require collateral or personal guarantees. The loans have a 1% fixed interest rate. Loans issued prior to June 5, 2020 are due in two years unless otherwise modified and loans issued after June 5, 2020 are due in five years. However, they are eligible for forgiveness (in full or in part, including any accrued interest) under certain conditions. The following table presents the Company’s PPP loans by portfolio segment and class of financing receivable as of March 31, 2021 and December 31, 2020.
March 31, 2021
December 31, 2020
(In thousands)
Amortized Cost
% of PPP Portfolio
Amortized Cost
% of PPP Portfolio
Commercial and industrial
General C&amp;I
$
555,274
68.8
%
$
648,458
69.1
%
Energy
67,512
8.4
76,228
8.1
Restaurant
119,662
14.8
134,454
14.4
Healthcare
64,897
8.0
79,120
8.4
Total PPP loans
$
807,345
100.0
%
$
938,260
100.0
%
As a % of total loans
6.5
%
7.4
%
Allowance for Credit Losses (“ACL”) Credit Risk Management . The Company’s credit risk management is overseen by the Company’s Board of Directors, including its Risk Management Committee, and the Company’s Senior Credit Risk Management Committee. The Company’s credit policy requires that key risks be identified and measured, documented and mitigated, to the extent possible, and requires various levels of internal approvals based on the characteristics of the loans, including the size of the exposure. The Company also has customized underwriting guidelines for loans in the Company’s specialized industries that the Company believes reflects the unique characteristics of these industries. The Company assigns risk ratings and risk grade classifications to all commercial loan (C&amp;I and CRE) exposures using our internal dual credit risk rating system. The risk grade classifications are consistent with regulatory guidelines and are described as follows:
•
Pass—Loans for which the condition of the borrower and the performance of the loan is satisfactory or better.
•
Pass/Watch—Borderline risk credits representing the weakest pass risk rating. Pass/Watch credits consist of credits where financial performance is weak, but stable. Weak performance is transitional. The borrower has a viable, defined plan for improvement. Generally, it is not expected for loans to be originated within this category.
•
Special Mention—Loans which have potential weaknesses that are of sufficient materiality to require management’s close attention. If left uncorrected, these potential weaknesses may result in deterioration of the repayment prospects for the loan or in the Bank’s credit position at some future date.
•
Substandard—Loans which are inadequately protected by the current net worth and paying capacity of the obligor or the collateral pledged, if any. Loans classified as substandard possess well-defined weaknesses that are expected to jeopardize their liquidation. Loans in this category may be either on accrual status or nonaccrual status.
•
Doubtful—Loans which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Loans which are considered uncollectible and of such little value that their continuance as assets is not warranted without a specific valuation allowance or charge-off. We fully reserve for any loans rated as Loss. Loans may reside in this classification for administrative purposes for a period not to exceed the earlier of thirty (30) days or calendar quarter-end. Consumer purpose loan risk classification is assigned in accordance with the Uniform Retail Credit Classification, based on delinquency and accrual status. The Company’s policies establish concentration limits for various industries within the commercial portfolio as well as commercial real estate and other regulatory categories. Concentration limits are monitored and reassessed on a periodic basis and approved by the Risk Management Committee of the Board of Directors on an annual basis. ACL Rollforward and Analysis . The following tables provide a summary of the activity in the ACL and the reserve for unfunded commitments for the three months ended March 31, 2021 and 2020 .
For the Three Months Ended March 31, 2021
(In thousands)
Commercial and Industrial
Commercial Real Estate
Consumer
Total Allowance for Credit Losses
Reserve for Unfunded Commitments (1)
Total
As of December 31, 2020
$
187,365
$
141,187
$
38,608
$
367,160
$
2,296
$
369,456
Provision (release) for credit losses
(9,594
)
(29,481
)
(7,940
)
(47,015
)
(1,247
)
(48,262
)
Charge-offs
(14,124
)
(401
)
(146
)
(14,671
)
—
(14,671
)
Recoveries
1,724
105
734
2,563
—
2,563
As of March 31, 2021
$
165,371
$
111,410
$
31,256
$
308,037
$
1,049
$
309,086
Allocation of ending ACL
Loans collectively evaluated
$
139,542
$
111,410
$
31,256
$
282,208
Loans individually evaluated
25,829
—
—
25,829
ACL as of March 31, 2021
$
165,371
$
111,410
$
31,256
$
308,037
Loans (amortized cost)
Loans collectively evaluated
$
6,849,604
$
2,960,299
$
2,462,334
$
12,272,237
Loans individually evaluated
78,443
12,871
1,783
93,097
Loans as of March 31, 2021 (2)
$
6,928,047
$
2,973,170
$
2,464,117
$
12,365,334
(1) The reserve for unfunded commitments is included in other liabilities on the consolidated balance sheets.
(2) $47.6 million of net accrued interest receivable is excluded from the loan balances above as of March 31, 2021.
For the Three Months Ended March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63,684
17,798
756
82,238
1,191
83,429
Charge-offs
(31,987
)
(478
)
(633
)
(33,098
)
—
(33,098
)
Recoveries
141
180
292
613
—
613
As of March 31, 2020
$
154,585
$
53,418
$
37,243
$
245,246
$
3,222
$
248,468
Allocation of ending ACL
Loans collectively evaluated
$
135,486
$
53,418
$
37,243
$
226,147
Loans individually evaluated
19,099
—
—
19,099
ACL as of March 31, 2020
$
154,585
$
53,418
$
37,243
$
245,246
Loans (amortized cost)
Loans collectively evaluated
$
7,609,527
$
2,975,416
$
2,659,630
$
13,244,573
Loans individually evaluated
139,783
5,344
2,491
147,618
Loans as of March 31, 2020 (2)
$
7,749,310
$
2,980,760
$
2,662,121
$
13,392,191
(1) The reserve for unfunded commitments is included in other liabilities on the consolidated balance sheets.
(2) $45.3 million of net accrued interest receivable is excluded from the loan balances above as of March 31, 2020.
The provision for credit losses was a release of $48.3 million for the quarter which reflects both improvements in credit quality, including C&amp;I – Restaurant and CRE – Hospitality, and the economic forecast used in our ACL model. The Company’s estimate of the ACL used the baseline scenario provided by a nationally recognized service, as adjusted for consideration of certain qualitative and environmental factors. These adjustments consider, among other factors, risk attributes of each portfolio, relevant third-party research, and energy prices. Loan charge-offs recognized during 2021 are lower than 2020 as a result of improved levels of nonperforming and criticized loans The Company’s individually evaluated loans totaling $93.1 million at March 31, 2021 are considered collateral dependent loans and generally are considered impaired. The majority of these loans are within the C&amp;I segment and include loans in the Energy, Restaurant, and General C&amp;I classes and are supported by an enterprise valuation or by collateral such as real estate, receivables, equipment or inventory. Loans within the CRE and consumer segments are generally secured by commercial and residential real estate. Credit Quality The following table provides information by each credit quality indicator and by origination year (vintage) as of March 31, 2021.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1 vintage relate to credits in resolution.
Amortized Cost Basis by Origination Year
Revolving Credits
(In thousands)
2021
2020
2019
2018
2017
2016 and Prior
Revolving Loans
Converted to Term Loans
Total
Commercial and industrial
Pass
$
285,913
$
1,472,441
$
539,095
$
752,344
$
537,347
$
786,593
$
1,909,311
$
45,200
$
6,328,244
Special mention
—
272
24,948
11,555
202
8,783
120,640
23
166,423
Substandard
22
51,601
19,085
97,720
39,644
80,720
108,406
10,353
407,551
Doubtful
—
—
—
7,188
188
5,291
13,162
—
25,829
Total commercial and industrial
285,935
1,524,314
583,128
868,807
577,381
881,387
2,151,519
55,576
6,928,047
Commercial real estate
Pass
47,324
504,746
551,851
634,135
405,782
514,103
113,040
—
2,770,981
Special mention
—
746
42
23,060
30,382
7,668
194
—
62,092
Substandard
93
—
14,683
19,171
38,522
67,344
284
—
140,097
Doubtful
—
—
—
—
—
—
—
—
—
Total commercial real estate
47,417
505,492
566,576
676,366
474,686
589,115
113,518
—
2,973,170
Consumer
Current
98,961
460,461
384,968
447,624
231,131
586,505
227,281
—
2,436,931
30-59 days past due
—
365
1,161
2,391
133
9,171
713
—
13,934
60-89 days past due
—
—
353
2,268
88
2,313
176
—
5,198
90+ days past due
—
—
1,233
2,620
294
3,907
—
—
8,054
Total consumer
98,961
460,826
387,715
454,903
231,646
601,896
228,170
—
2,464,117
Total (1)
$
432,313
$
2,490,632
$
1,537,419
$
2,000,076
$
1,283,713
$
2,072,398
$
2,493,207
$
55,576
$
12,365,334
(1) $47.6 million of net accrued interest receivable is excluded from the loan balances above as of March 31, 2021.
Past Due The following tables provide an aging analysis of past due loans by portfolio segment and class of financing receivable.
Age Analysis of Past-Due Loans as of March 31, 2021
90+ Days
(In thousands)
30-59 Days Past Due
60-89 Days Past Due
90+ Days Past Due
Total
Current
Total (1)
Past Due and Accruing
Commercial and industrial
General C&amp;I
$
6,295
$
1,090
$
8,543
$
15,928
$
4,173,847
$
4,189,775
$
25
Energy
—
—
1,642
1,642
1,285,764
1,287,406
—
Restaurant
642
9,359
5,662
15,663
908,651
924,314
—
Healthcare
1,172
181
469
1,822
524,730
526,552
—
Total commercial and industrial
8,109
10,630
16,316
35,055
6,892,992
6,928,047
25
Commercial real estate
Industrial, retail, and other
13,345
11,226
2,024
26,595
1,696,950
1,723,545
—
Multifamily
—
—
—
—
804,495
804,495
—
Office
1,400
1,467
7,202
10,069
435,061
445,130
—
Total commercial real estate
14,745
12,693
9,226
36,664
2,936,506
2,973,170
—
Consumer
Residential
13,439
5,094
8,021
26,554
2,348,463
2,375,017
1,341
Other
495
104
33
632
88,468
89,100
33
Total consumer
13,934
5,198
8,054
27,186
2,436,931
2,464,117
1,374
Total
$
36,788
$
28,521
$
33,596
$
98,905
$
12,266,429
$
12,365,334
$
1,399
(1) $47.6 million of net accrued interest receivable is excluded from the loan balances above as of March 31, 2021.
Age Analysis of Past-Due Loans as of December 31, 2020
90+ Days
(In thousands)
30-59 Days Past Due
60-89 Days Past Due
90+ Days Past Due
Total
Current
Total (1)
Past Due and Accruing
Commercial and industrial
General C&amp;I
$
4,609
$
11,653
$
16,301
$
32,563
$
4,388,723
$
4,421,286
$
9,130
Energy
—
—
1,691
1,691
1,308,921
1,310,612
—
Restaurant
7,561
302
5,283
13,146
958,516
971,662
—
Healthcare
21
229
354
604
546,887
547,491
—
Total commercial and industrial
12,191
12,184
23,629
48,004
7,203,047
7,251,051
9,130
Commercial real estate
Industrial, retail, and other
12,619
2,884
2,647
18,150
1,665,825
1,683,975
125
Multifamily
—
198
—
198
776,296
776,494
—
Office
408
—
7,258
7,666
444,973
452,639
—
Total commercial real estate
13,027
3,082
9,905
26,014
2,887,094
2,913,108
125
Consumer
Residential
16,971
3,695
12,375
33,041
2,419,824
2,452,865
4,625
Other
179
5
—
184
101,921
102,105
—
Total consumer
17,150
3,700
12,375
33,225
2,521,745
2,554,970
4,625
Total
$
42,368
$
18,966
$
45,909
$
107,243
$
12,611,886
$
12,719,129
$
13,880
(1) $47.0 million of net accrued interest receivable is excluded from the loan balances above as of December 31, 2020.
Nonaccrual Status The following table provides information about nonaccruing loans by portfolio segment and class of financing receivable as of and for the three months ended March 31, 2021.
Nonaccrual Loans - Amortized Cost (1)
90+ Days
(In thousands)
December 31, 2020
March 31, 2021
No Allowance Recorded
Past Due and Accruing (2)
Interest Income Recognized
Commercial and industrial
General C&amp;I
$
34,363
$
21,222
$
3,150
$
25
$
26
Energy
20,241
34,212
1,642
—
1
Restaurant
53,856
37,873
9,430
—
1
Healthcare
951
846
—
—
497
Total commercial and industrial
109,411
94,153
14,222
25
525
Commercial real estate
Industrial, retail, and other
7,301
6,177
3,624
—
86
Multifamily
—
—
—
—
—
Office
7,258
8,669
8,587
—
71
Total commercial real estate
14,559
14,846
12,211
—
157
Consumer
Residential
14,028
14,361
1,096
1,341
114
Other
4
3
—
33
2
Total consumer
14,032
14,364
1,096
1,374
116
Total
$
138,002
$
123,363
$
27,529
$
1,399
$
798
(1) Nonperforming loans do not include nonperforming loans held for sale of $3.4 million and $0.2 million at March 31, 2021 and December 31, 2020, respectively
(2) Less than $0.1 million of net accrued interest receivable is excluded from the loan balances above as of March 31, 2021.
Loans Modified into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individually evaluated to measure the amount of any ACL. The TDR classification may be removed if the borrower demonstrates compliance with the modified terms and the restructuring agreement specifies an interest rate equal to that which would be provided to a borrower with similar credit at the time of restructuring. The following table provides information regarding loans that were modified as TDRs during the periods indicated.
For the Three Months Ended March 31,
2021
2020
(Dollars in thousands)
Number of TDRs
Amortized Cost (1)
Number of TDRs
Amortized Cost (1)
Commercial and industrial
General C&amp;I
—
$
—
4
$
33,339
Energy
—
—
1
8,105
Restaurant
—
—
2
24,247
Commercial real estate
Industrial, retail, and other
1
2,362
—
—
Total
1
$
2,362
7
$
65,691
(1) There was zero and less than $0.1 million of net accrued interest receivable recorded on the loan balances above as of March 31, 2021 and 2020, respectively.
For the The following table provides information regarding the types of loan modifications that were modified into TDRs during the periods indicated.
For the Three Months Ended March 31,
2021
2020
Number of Loans Modified by:
Rate Concession
Modified Terms and/or Other Concessions
Rate Concession
Modified Terms and/or Other Concessions
Commercial and industrial
General C&amp;I
—
—
—
4
Energy
—
—
1
—
Restaurant
—
—
—
2
Commercial real estate
Industrial, retail, and other
—
1
—
—
Total
—
1
1
6
Residential Mortgage Loans in Process of Foreclosure ﻿ Included in loans are $1.6 million of consumer loans secured by single-family residential real estate that are in process of foreclosure at March 31, 2021 and December 31, 2020. During 2020, we ceased foreclosure activities on residential real estate due to the COVID-19 pandemic. Loans in process of foreclosure include those for which formal foreclosure proceedings are in process according to local requirements of the applicable jurisdiction. In addition to the single-family residential real estate loans in process of foreclosure, the Company also held $49 thousand of foreclosed single-family residential properties in other real estate owned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Note 4—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o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March 31, 2021 and December 31, 2020 were as follows:
March 31, 2021
December 31, 2020
Fair Value
Fair Value
(In thousands)
Notional Amount
Other Assets
Other Liabilities
Notional Amount
Other Assets
Other Liabilities
Derivatives designated as hedging instruments (cash flow hedges):
Commercial loan interest rate swaps
$
350,000
$
11,744
$
—
$
350,000
$
22,560
$
—
Total derivatives designated as hedging instruments
350,000
11,744
—
350,000
22,560
—
Derivatives not designated as hedging instruments:
Commercial loan interest rate swaps
1,188,783
13,916
2,503
1,200,581
20,699
1,647
Commercial loan interest rate caps
177,747
10
10
162,479
4
4
Commercial loan interest rate floors
551,412
9,654
9,654
560,048
11,986
11,986
Commercial loan interest rate collars
64,442
150
150
66,665
305
305
Mortgage loan held-for-sale interest rate lock commitments
26,126
249
—
33,458
531
—
Mortgage loan forward sale commitments
8,021
100
—
11,081
112
—
Mortgage loan held-for-sale floating commitments
4,746
—
—
4,206
—
—
Foreign exchange contracts
67,500
986
829
89,707
780
1,058
Total derivatives not designated as hedging instruments
2,088,777
25,065
13,146
2,128,225
34,417
15,000
Total derivatives
$
2,438,777
$
36,809
$
13,146
$
2,478,225
$
56,977
$
15,000
The Company is party to collateral support agreements with certain derivative counterparties. Such agreements require that the Company or the counterparty to maintain collateral based on the fair values of derivative transactions. In the event of default by a counterparty the non-defaulting counterparty would be entitled to the collateral. At March 31, 2021 and December 31, 2020, the Company was required to post $9.3 million and $11.4 million, respectively, in cash or securities as collateral for its derivative transactions, which are included in “interest-bearing deposits with banks” on the Company’s consolidated balance sheets. In addition, the Company had recorded the obligation to return cash collateral provided by a counterparty of $10.6 million as of March 31, 2021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The Company records pre-tax gains and losses for derivatives not designated as hedging instruments in noninterest income on the consolidated statements of operations. For the three months ended March 31, 2021 and 2020, mortgage loans held for sale interest rate lock commitments incurred losses totaling $282 thousand compared to gains totaling $311 thousand, respectively. Foreign exchange contract gains totaled $1.1 million and $865 thousand for the three months ended March 31, 2021 and 2020. Pre-tax
For the Three Months Ended March 31,
2021
2020
(In thousands)
OCI
Reclassified from AOCI to interest income
OCI
Reclassified from AOCI to interest income
Derivatives designated as hedging instruments (cash flow hedges):
Commercial loan interest rate swaps
$
(9,532
)
$
1,284
$
24,035
$
(106
)
Commercial loan interest rate collars
—
12,812
143,198
8,213
Cash Flow Hedges Cash flow hedge relationships mitigate exposure to the variability of future cash flows or other forecasted transactions. The Company uses interest rate swaps, caps, floors and collars to manage overall cash flow changes related to interest rate risk exposure on benchmark interest rate loans (1-Month LIBOR). In March 2020, a notional interest rate collar of $4.0 billion was terminated, resulting in a $261.2 million realized gain initially recorded in other comprehensive income (“OCI”) net of deferred income taxes. The gain was forecast to reclass out of OCI and amortize into interest income through February 29, 2024 based on a continuing expectation of an adequate number of hedge-eligible loans. Due to the economic impacts of the COVID-19 pandemic, the hedge was given the accounting designation of partial ineffectiveness due to a forecasted shortfall of hedge-eligible loans which began in the fourth quarter of 2020 and continuing throughout the remaining term of the original hedge. As a result, during the fourth quarter of 2020, an accelerated hedge revenue of $169.2 million was recognized. Additional information is discussed in Note 7 of the Annual Report on Form 10-K for the year ended December 31, 2020. Based on our current interest rate forecast, $27.4 Interest Rate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rate swap, floor, cap or collar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operations.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5—Deposits Domestic time deposits $250,000 and over were $480.2 million and $486.3 million at March 31,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 xml:space="preserve">Note 6—Borrowed Funds Senior and Subordinated Debt Our outstanding senior and subordinated debt consists of the following:
(In thousands)
March 31, 2021
December 31, 2020
Cadence Bancorporation:
5.375% senior notes, due June 28, 2021
$
50,000
$
50,000
7.250% subordinated notes, due June 28, 2029, callable in 2024
35,000
35,000
3-month LIBOR plus 4.884%, subordinated notes, due March 11, 2025, callable in 2020
—
40,000
4.750% subordinated notes, due June 30, 2029, callable in 2024
85,000
85,000
Total — Cadence Bancorporation
170,000
210,000
Cadence Bank:
6.250% subordinated notes, due June 28, 2029, callable in 2024
25,000
25,000
Debt issue costs and unamortized premium
(1,430
)
(1,670
)
Total senior and subordinated debt
$
193,570
$
233,330
Details on the outstanding senior and subordinated debt are discussed in Note 10 of the Annual Report on Form 10-K for the year ended December 31, 2020. On February 5, 2021, the Company provided formal notification of the intent to call the $40 million fixed-to-floating rate subordinated notes due on March 11, 2025. All necessary approvals from the Federal Reserve and the Company’s Board of Directors had been received. Those notes were called on March 11, 2021. The Company’s outstanding senior notes are unsecured, unsubordinated obligations and are equal in right of payment to all the Company’s other unsecured debt. The Company’s subordinated notes are unsecured obligations and are subordinated in right of payment to all the Company’s senior indebtedness and general creditors and to depositors of the Bank. The Company’s senior and subordinated notes are not guaranteed by any subsidiary of the Company, including the Bank. The Bank’s subordinated notes are unsecured obligations and are subordinated in right of payment to all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Our junior subordinated debt consists of the following:
(In thousands)
March 31, 2021
December 31, 2020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2,925
)
(12,982
)
Total junior subordinated debentures
$
37,694
$
37,637
Advances from FHLB Outstanding FHLB advances were $100 million as of March 31, 2021 and December 31, 2020. At March 31, 2021, the outstanding advance was a long-term convertible advance. Advances and letters of credit outstanding are collateralized by $3.7 billion of commercial and residential real estate loans pledged under a blanket lien arrangement as of March 31, 2021. At March 31, 2021, there remained $889.9 million of borrowing availability. As of March 31, 2021 and December 31, 2020, the FHLB has issued for the benefit of the Bank irrevocable letters of credit with outstanding balances of $749 million and $1.3 billion, respectively. The FHLB letters of credit are variable letters of credit in favor of municipal customers to secure certain deposits. Of the $749 million in letters of credit, $291 million expired on April 15, 2021, $377 million will expire on June 30, 2021, and the remaining $81 million will expire on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3 Months Ended</t>
        </is>
      </c>
    </row>
    <row r="2">
      <c r="B2" s="2" t="inlineStr">
        <is>
          <t>Mar. 31, 2021</t>
        </is>
      </c>
    </row>
    <row r="3">
      <c r="A3" s="3" t="inlineStr">
        <is>
          <t>Other Nonoperating Income Expense [Abstract]</t>
        </is>
      </c>
    </row>
    <row r="4">
      <c r="A4" s="4" t="inlineStr">
        <is>
          <t>Other Noninterest Income and Other Noninterest Expense</t>
        </is>
      </c>
      <c r="B4" s="4" t="inlineStr">
        <is>
          <t>Note 7—Other Noninterest Income and Other Noninterest Expense The detail of other noninterest income and other noninterest expense captions presented in the consolidated statements of operations is as follows:
Three Months Ended March 31,
(In thousands)
2021
2020
Other noninterest income
Insurance revenue
$
270
$
249
Income from bank owned life insurance policies
1,574
1,328
Other
4,688
(577
)
Total other noninterest income
$
6,532
$
1,000
Three Months Ended March 31,
(In thousands)
2021
2020
Other noninterest expenses
Data processing expense
$
3,259
$
3,352
Software amortization
4,507
3,547
Consulting and professional fees
3,233
2,707
Loan related expenses
796
760
FDIC insurance
1,465
2,436
Communications
1,243
1,156
Advertising and public relations
927
1,464
Legal expenses
925
411
Other
9,037
11,636
Total other noninterest expenses
$
25,392
$
27,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Income Taxes Income tax expense (benefit) for the three months ended March 31, 2021 was $30.5 million compared to a benefit of $(33.2) million The effective tax rate is primarily affected by the amount of pre-tax income, and to a lesser extent,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At March 31, 2021, we had a net deferred tax asset of $72.1 million, compared to $63.7 million at December 31, 2020. The increase in the net deferred asset was primarily due to the tax effect of the decrease in unrealized gains on securities available-for-sale, partially mitigated by the income tax effects of the release for credit losses recorded in the first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9—Earnings Per Common Share The following table displays a reconciliation of the information used in calculating basic and diluted net income (loss) per common share for the three months ended March 31, 2021 and 2020.
Three Months Ended March 31,
(In thousands, except share and per share data)
2021
2020
Net income (loss) per consolidated statements of operations
$
106,425
$
(399,311
)
Net income allocated to participating securities
(596
)
—
Net income (loss) allocated to common stock
$
105,829
$
(399,311
)
Weighted average common shares outstanding (Basic)
125,079,250
126,630,446
Weighted average dilutive restricted stock units and warrants
542,258
—
Weighted average common shares outstanding (Diluted)
125,621,508
126,630,446
Earnings (loss) per common share (Basic)
$
0.85
$
(3.15
)
Earnings (loss) per common share (Diluted)
$
0.84
$
(3.15
) T he effect from the assumed exercise of 171,483 and 2,512,524 stock options and restricted stock units for the three months ended March 31, 2021 and 2020, respectively, was not included in the above computations of diluted earnings per share because such amounts would have had an antidilutive effect on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3 Months Ended</t>
        </is>
      </c>
    </row>
    <row r="2">
      <c r="B2" s="2" t="inlineStr">
        <is>
          <t>Mar. 31, 2021</t>
        </is>
      </c>
    </row>
    <row r="3">
      <c r="A3" s="3" t="inlineStr">
        <is>
          <t>Banking And Thrifts [Abstract]</t>
        </is>
      </c>
    </row>
    <row r="4">
      <c r="A4" s="4" t="inlineStr">
        <is>
          <t>Regulatory Matters</t>
        </is>
      </c>
      <c r="B4" s="4" t="inlineStr">
        <is>
          <t xml:space="preserve">Note 10—Regulatory Matters Cadence and Cadence Bank are each required to comply with regulatory capital requirements established by federal and state banking agencies. Failure to meet minimum capital requirements can subject the Company and the Bank to certain mandatory and possibly additional discretionary actions by regulators that, if undertaken, could have a direct material effect on the Company’s consolidated financial statements. These regulatory capital requirements involve quantitative measures of the Company’s assets, liabilities and certain off-balance sheet items, and qualitative judgments by the regulator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During 2020, the federal banking agencies issued a final rule to delay the estimated impact on regulatory capital stemming from the adoption of CECL. The agencies granted this relief to allow institutions to focus on lending to customers in light of the strains on the U.S economy due to COVID-19, while also maintaining the quality of regulatory capital. Under the final rule, 100% of the CECL Day 1 impact and 25% of subsequent provisions for credit losses (“Day 2” impacts) are deferred over a two-year year period ending January 1, 2022, at which time this deferred amount will be phased in on a pro rata basis over a three-year period ending January 2025. The actual capital ratios for the Company and the Bank as of March 31, 2021 and December 31, 2020 are presented in the following table and as shown, are above the thresholds necessary to be considered “well-capitalized.” Management believes that no events or changes have occurred after March 31, 2021 that would change this designation.
Consolidated Company
Bank
March 31, 2021
December 31, 2020
March 31, 2021
December 31, 2020
Tier 1 leverage
10.9
%
10.9
%
11.0
%
11.3
%
Common equity tier 1 capital
14.2
14.0
14.0
14.1
Tier 1 risk-based capital
14.2
14.0
14.3
14.5
Total risk-based capital
16.7
16.7
15.8
15.9
Under regulations controlling national banks, the payment of any dividends by a bank without prior approval of the OCC is limited to the current year’s net profits (as defined by the OCC) and retained net profits of the two preceding years. Due to the effects of the recognition of the non-cash goodwill impairment charge in the first quarter of 2020 to the Bank’s retained profits and the net loss incurred in the second quarter of 2020, the Bank is currently required to seek prior approval of the OCC to pay dividends to the holding company. The Federal Reserve, as primary regulator for bank holding companies, has also stated that all common stock dividends should be paid out of current income. Additionally, on July 24, 2020, the Federal Reserve amended its supervisory guidance and regulations addressing dividends from bank holding companies to require consultation with the Federal Reserve prior to paying a dividend that exceeds earnings for the period for which the dividend is being paid. The holding company had $183.5 million in cash on hand as of March 31, 2021, and has $50 million in senior debt maturing in June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05425</v>
      </c>
      <c r="C3" s="6" t="n">
        <v>283261</v>
      </c>
    </row>
    <row r="4">
      <c r="A4" s="4" t="inlineStr">
        <is>
          <t>Interest-bearing deposits with banks</t>
        </is>
      </c>
      <c r="B4" s="5" t="n">
        <v>1680087</v>
      </c>
      <c r="C4" s="5" t="n">
        <v>1768847</v>
      </c>
    </row>
    <row r="5">
      <c r="A5" s="4" t="inlineStr">
        <is>
          <t>Federal funds sold</t>
        </is>
      </c>
      <c r="B5" s="5" t="n">
        <v>3006</v>
      </c>
      <c r="C5" s="5" t="n">
        <v>1838</v>
      </c>
    </row>
    <row r="6">
      <c r="A6" s="4" t="inlineStr">
        <is>
          <t>Total cash and cash equivalents</t>
        </is>
      </c>
      <c r="B6" s="5" t="n">
        <v>1888518</v>
      </c>
      <c r="C6" s="5" t="n">
        <v>2053946</v>
      </c>
    </row>
    <row r="7">
      <c r="A7" s="4" t="inlineStr">
        <is>
          <t>Investment securities available-for-sale, amortized cost of $3,925,547 and allowance for credit losses of zero at March 31, 2021 and amortized cost of $3,249,067 and allowance for credit losses of zero at December 31, 2020</t>
        </is>
      </c>
      <c r="B7" s="5" t="n">
        <v>3918666</v>
      </c>
      <c r="C7" s="5" t="n">
        <v>3332168</v>
      </c>
    </row>
    <row r="8">
      <c r="A8" s="4" t="inlineStr">
        <is>
          <t>FRB and FHLB stock</t>
        </is>
      </c>
      <c r="B8" s="5" t="n">
        <v>69858</v>
      </c>
      <c r="C8" s="5" t="n">
        <v>76552</v>
      </c>
    </row>
    <row r="9">
      <c r="A9" s="4" t="inlineStr">
        <is>
          <t>Loans held for sale</t>
        </is>
      </c>
      <c r="B9" s="5" t="n">
        <v>46696</v>
      </c>
      <c r="C9" s="5" t="n">
        <v>47018</v>
      </c>
    </row>
    <row r="10">
      <c r="A10" s="4" t="inlineStr">
        <is>
          <t>Loans, net of unearned income</t>
        </is>
      </c>
      <c r="B10" s="5" t="n">
        <v>12365334</v>
      </c>
      <c r="C10" s="5" t="n">
        <v>12719129</v>
      </c>
    </row>
    <row r="11">
      <c r="A11" s="4" t="inlineStr">
        <is>
          <t>Less: allowance for credit losses</t>
        </is>
      </c>
      <c r="B11" s="5" t="n">
        <v>-308037</v>
      </c>
      <c r="C11" s="5" t="n">
        <v>-367160</v>
      </c>
    </row>
    <row r="12">
      <c r="A12" s="4" t="inlineStr">
        <is>
          <t>Net loans</t>
        </is>
      </c>
      <c r="B12" s="5" t="n">
        <v>12057297</v>
      </c>
      <c r="C12" s="5" t="n">
        <v>12351969</v>
      </c>
    </row>
    <row r="13">
      <c r="A13" s="4" t="inlineStr">
        <is>
          <t>Premises and equipment, net</t>
        </is>
      </c>
      <c r="B13" s="5" t="n">
        <v>124303</v>
      </c>
      <c r="C13" s="5" t="n">
        <v>123630</v>
      </c>
    </row>
    <row r="14">
      <c r="A14" s="4" t="inlineStr">
        <is>
          <t>Cash surrender value of life insurance</t>
        </is>
      </c>
      <c r="B14" s="5" t="n">
        <v>187195</v>
      </c>
      <c r="C14" s="5" t="n">
        <v>187626</v>
      </c>
    </row>
    <row r="15">
      <c r="A15" s="4" t="inlineStr">
        <is>
          <t>Net deferred tax asset</t>
        </is>
      </c>
      <c r="B15" s="5" t="n">
        <v>72071</v>
      </c>
      <c r="C15" s="5" t="n">
        <v>63699</v>
      </c>
    </row>
    <row r="16">
      <c r="A16" s="4" t="inlineStr">
        <is>
          <t>Goodwill</t>
        </is>
      </c>
      <c r="B16" s="5" t="n">
        <v>43061</v>
      </c>
      <c r="C16" s="5" t="n">
        <v>43061</v>
      </c>
    </row>
    <row r="17">
      <c r="A17" s="4" t="inlineStr">
        <is>
          <t>Other intangible assets, net</t>
        </is>
      </c>
      <c r="B17" s="5" t="n">
        <v>78795</v>
      </c>
      <c r="C17" s="5" t="n">
        <v>83780</v>
      </c>
    </row>
    <row r="18">
      <c r="A18" s="4" t="inlineStr">
        <is>
          <t>Other assets</t>
        </is>
      </c>
      <c r="B18" s="5" t="n">
        <v>313890</v>
      </c>
      <c r="C18" s="5" t="n">
        <v>349118</v>
      </c>
    </row>
    <row r="19">
      <c r="A19" s="4" t="inlineStr">
        <is>
          <t>Total assets</t>
        </is>
      </c>
      <c r="B19" s="5" t="n">
        <v>18800350</v>
      </c>
      <c r="C19" s="5" t="n">
        <v>18712567</v>
      </c>
    </row>
    <row r="20">
      <c r="A20" s="3" t="inlineStr">
        <is>
          <t>Liabilities:</t>
        </is>
      </c>
    </row>
    <row r="21">
      <c r="A21" s="4" t="inlineStr">
        <is>
          <t>Noninterest-bearing deposits</t>
        </is>
      </c>
      <c r="B21" s="5" t="n">
        <v>5556217</v>
      </c>
      <c r="C21" s="5" t="n">
        <v>5033748</v>
      </c>
    </row>
    <row r="22">
      <c r="A22" s="4" t="inlineStr">
        <is>
          <t>Interest-bearing deposits</t>
        </is>
      </c>
      <c r="B22" s="5" t="n">
        <v>10572982</v>
      </c>
      <c r="C22" s="5" t="n">
        <v>11018497</v>
      </c>
    </row>
    <row r="23">
      <c r="A23" s="4" t="inlineStr">
        <is>
          <t>Total deposits</t>
        </is>
      </c>
      <c r="B23" s="5" t="n">
        <v>16129199</v>
      </c>
      <c r="C23" s="5" t="n">
        <v>16052245</v>
      </c>
    </row>
    <row r="24">
      <c r="A24" s="4" t="inlineStr">
        <is>
          <t>Federal Home Loan Bank advances</t>
        </is>
      </c>
      <c r="B24" s="5" t="n">
        <v>100000</v>
      </c>
      <c r="C24" s="5" t="n">
        <v>100000</v>
      </c>
    </row>
    <row r="25">
      <c r="A25" s="4" t="inlineStr">
        <is>
          <t>Senior debt</t>
        </is>
      </c>
      <c r="B25" s="5" t="n">
        <v>49994</v>
      </c>
      <c r="C25" s="5" t="n">
        <v>49986</v>
      </c>
    </row>
    <row r="26">
      <c r="A26" s="4" t="inlineStr">
        <is>
          <t>Subordinated debt</t>
        </is>
      </c>
      <c r="B26" s="5" t="n">
        <v>143575</v>
      </c>
      <c r="C26" s="5" t="n">
        <v>183344</v>
      </c>
    </row>
    <row r="27">
      <c r="A27" s="4" t="inlineStr">
        <is>
          <t>Junior subordinated debentures</t>
        </is>
      </c>
      <c r="B27" s="5" t="n">
        <v>37694</v>
      </c>
      <c r="C27" s="5" t="n">
        <v>37637</v>
      </c>
    </row>
    <row r="28">
      <c r="A28" s="4" t="inlineStr">
        <is>
          <t>Notes payable</t>
        </is>
      </c>
      <c r="B28" s="5" t="n">
        <v>1721</v>
      </c>
      <c r="C28" s="5" t="n">
        <v>1702</v>
      </c>
    </row>
    <row r="29">
      <c r="A29" s="4" t="inlineStr">
        <is>
          <t>Other liabilities</t>
        </is>
      </c>
      <c r="B29" s="5" t="n">
        <v>245631</v>
      </c>
      <c r="C29" s="5" t="n">
        <v>166551</v>
      </c>
    </row>
    <row r="30">
      <c r="A30" s="4" t="inlineStr">
        <is>
          <t>Total liabilities</t>
        </is>
      </c>
      <c r="B30" s="5" t="n">
        <v>16707814</v>
      </c>
      <c r="C30" s="5" t="n">
        <v>16591465</v>
      </c>
    </row>
    <row r="31">
      <c r="A31" s="3" t="inlineStr">
        <is>
          <t>Shareholders' equity:</t>
        </is>
      </c>
    </row>
    <row r="32">
      <c r="A32" s="4" t="inlineStr">
        <is>
          <t>Common stock, $0.01 par value, authorized 300,000,000 shares; 133,508,293 shares issued and 124,698,518 shares outstanding at March 31, 2021 and 133,214,844 shares issued and 125,978,561 shares outstanding at December 31, 2020</t>
        </is>
      </c>
      <c r="B32" s="5" t="n">
        <v>1335</v>
      </c>
      <c r="C32" s="5" t="n">
        <v>1332</v>
      </c>
    </row>
    <row r="33">
      <c r="A33" s="4" t="inlineStr">
        <is>
          <t>Additional paid-in capital</t>
        </is>
      </c>
      <c r="B33" s="5" t="n">
        <v>1881957</v>
      </c>
      <c r="C33" s="5" t="n">
        <v>1880930</v>
      </c>
    </row>
    <row r="34">
      <c r="A34" s="4" t="inlineStr">
        <is>
          <t>Treasury stock, at cost; 8,809,775 shares and 7,236,283 shares, respectively</t>
        </is>
      </c>
      <c r="B34" s="5" t="n">
        <v>-160884</v>
      </c>
      <c r="C34" s="5" t="n">
        <v>-130889</v>
      </c>
    </row>
    <row r="35">
      <c r="A35" s="4" t="inlineStr">
        <is>
          <t>Retained earnings</t>
        </is>
      </c>
      <c r="B35" s="5" t="n">
        <v>346929</v>
      </c>
      <c r="C35" s="5" t="n">
        <v>259643</v>
      </c>
    </row>
    <row r="36">
      <c r="A36" s="4" t="inlineStr">
        <is>
          <t>Accumulated other comprehensive income</t>
        </is>
      </c>
      <c r="B36" s="5" t="n">
        <v>23199</v>
      </c>
      <c r="C36" s="5" t="n">
        <v>110086</v>
      </c>
    </row>
    <row r="37">
      <c r="A37" s="4" t="inlineStr">
        <is>
          <t>Total shareholders' equity</t>
        </is>
      </c>
      <c r="B37" s="5" t="n">
        <v>2092536</v>
      </c>
      <c r="C37" s="5" t="n">
        <v>2121102</v>
      </c>
    </row>
    <row r="38">
      <c r="A38" s="4" t="inlineStr">
        <is>
          <t>Total liabilities and shareholders' equity</t>
        </is>
      </c>
      <c r="B38" s="6" t="n">
        <v>18800350</v>
      </c>
      <c r="C38" s="6" t="n">
        <v>18712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Note 11—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In thousands)
March 31, 2021
December 31, 2020
Commitments to extend credit
$
4,450,271
$
4,344,268
Commitments to grant loans
285,863
154,507
Standby letters of credit
216,011
216,741
Performance letters of credit
17,032
16,065
Commercial letters of credit
20,832
21,156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months ended March 31, 2021 and 2020. The Company makes investments in limited partnerships, including certain low-income housing partnerships for which tax credits are received. As of March 31, 2021 and December 31, 2020,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 About Fair Values of Financial Instruments</t>
        </is>
      </c>
      <c r="B1" s="2" t="inlineStr">
        <is>
          <t>3 Months Ended</t>
        </is>
      </c>
    </row>
    <row r="2">
      <c r="B2" s="2" t="inlineStr">
        <is>
          <t>Mar. 31, 2021</t>
        </is>
      </c>
    </row>
    <row r="3">
      <c r="A3" s="3" t="inlineStr">
        <is>
          <t>Fair Value Disclosures [Abstract]</t>
        </is>
      </c>
    </row>
    <row r="4">
      <c r="A4" s="4" t="inlineStr">
        <is>
          <t>Disclosure About Fair Values of Financial Instruments</t>
        </is>
      </c>
      <c r="B4" s="4" t="inlineStr">
        <is>
          <t>Note 12—Disclosure About Fair Values of Financial Instruments See Note 17 to the consolidated financial statements of the Annual Report on Form 10-K for the year ended December 31, 2020 for a description of valuation methodologies for assets and liabilities measured at fair value on a recurring and non-recurring basis. Assets and Liabilities Recorded at Fair Value on a Recurring Basis The table below presents the Company’s assets and liabilities measured at fair value on a recurring basis categorized by the level of inputs used in the valuation of each asset at March 31, 2021 and December 31, 2020:
(In thousands)
Carrying Value
(Level 1)
(Level 2)
(Level 3)
March 31, 2021
Assets
Investment securities available-for-sale
$
3,918,666
$
—
$
3,918,666
$
—
Derivative assets
36,809
—
36,809
—
Other assets
40,693
—
—
40,693
Total recurring basis measured assets
$
3,996,168
$
—
$
3,955,475
$
40,693
Liabilities
Derivative liabilities
$
13,146
$
—
$
13,146
$
—
Total recurring basis measured liabilities
$
13,146
$
—
$
13,146
$
—
(In thousands)
Carrying Value
(Level 1)
(Level 2)
(Level 3)
December 31, 2020
Assets
Investment securities available-for-sale
$
3,332,168
$
—
$
3,332,168
$
—
Derivative assets
56,977
—
56,977
—
Other assets
38,758
—
—
38,758
Total recurring basis measured assets
$
3,427,903
$
—
$
3,389,145
$
38,758
Liabilities
Derivative liabilities
$
15,000
$
—
$
15,000
$
—
Total recurring basis measured liabilities
$
15,000
$
—
$
15,000
$
—
Changes in Level 3 Fair Value Measurements The tables below include a roll-forward of the consolidated balance sheet amounts for the three months ended March 31, 2021 and 2020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which are reported in other noninterest income in the consolidated statements of operations) may include changes to fair value due in part to observable factors that may be part of the valuation methodology. Level 3 Assets Measured at Fair Value on a Recurring Basis
For the Three Months Ended March 31,
2021
2020
2021
2020
2021
2020
(In thousands)
Net Profits Interests
Investments in Limited Partnerships
SBA Servicing Rights
Beginning Balance
$
3,282
$
4,330
$
30,902
$
18,742
$
4,574
$
3,811
Originations
—
—
—
—
387
299
Net (losses) gains included in earnings
—
(259
)
1,785
(316
)
(30
)
(168
)
Reclassifications
—
—
(2
)
525
—
—
Contributions paid
—
—
1,807
1,283
—
—
Distributions received
—
—
(2,012
)
(449
)
—
—
Ending Balance
$
3,282
$
4,071
$
32,480
$
19,785
$
4,931
$
3,942
Net unrealized (losses) gains included in earnings relating to assets held at the end of the period
$
—
$
(259
)
$
1,785
$
(316
)
$
(30
)
$
(168
)
Net unrealized gains (losses) recognized in other comprehensive income relating to assets held at the end of the period
$
—
$
—
$
—
$
—
$
—
$
—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21 and December 31, 2020, the following tables provide the level of valuation assumptions used to determine each adjustment and the related carrying value:
(In thousands)
Carrying Value
(Level 1)
(Level 2)
(Level 3)
March 31, 2021
Loans held for sale
$
46,696
$
—
$
46,696
$
—
Individually evaluated loans, net of allocated allowance for credit losses
67,268
—
—
67,268
Other real estate and repossessed assets
6,255
—
6,255
Total assets measured on a nonrecurring basis
$
120,219
$
—
$
46,696
$
73,523
(In thousands)
Carrying Value
(Level 1)
(Level 2)
(Level 3)
December 31, 2020
Loans held for sale
$
47,018
$
—
$
47,018
$
—
Individually evaluated loans, net of allocated allowance for credit losses
87,084
—
—
87,084
Other real estate
6,517
—
—
6,517
Total assets measured on a nonrecurring basis
$
140,619
$
—
$
47,018
$
93,601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1)
March 31, 2021
Individually evaluated loans, net of allowance for credit losses
$
67,268
Appraised value, as adjusted
Discount to fair value
0% - 104%
26%
Enterprise value
Comparables and average multiplier
1.8x - 6.7x
6.23x
Enterprise value
Discount rates and comparables
9%-13%
11%
Other real estate and repossessed assets
6,255
Appraised value, as adjusted
Discount to fair value
0% - 20%
10%
Estimated closing costs
10%
10%
Quantitative Information about Level 3 Fair Value Measurements
(In thousands)
Carrying Value
Valuation Methods
Unobservable Inputs
Range
Weighted Average (1)
December 31, 2020
Individually evaluated loans, net of allowance for credit losses
$
87,084
Appraised value, as adjusted
Discount to fair value
0% - 72%
32%
Discounted cash flow
Discount rate
3.75% - 3.91%
4%
Enterprise value
Comparables and average multiplier
4.5x - 6.47x
4.95x
Enterprise value
Discount rates and comparables
9%-15%
12%
Other real estate and repossessed assets
6,517
Appraised value, as adjusted
Discount to fair value
0% - 20%
10%
Estimated closing costs
10%
10%
(1)
The estimated fair values of the Company’s financial instruments are as follows:
March 31, 2021
(In thousands)
Carrying Amount
Fair Value
Level 1
Level 2
Level 3
Financial Assets:
Cash and due from banks
$
205,425
$
205,425
$
205,425
$
—
$
—
Interest-bearing deposits in other banks
1,680,087
1,680,087
1,680,087
—
—
Federal funds sold
3,006
3,006
3,006
—
—
Investment securities available-for-sale
3,918,666
3,918,666
—
3,918,666
—
Loans held for sale
69,858
69,858
—
69,858
—
Net loans
12,057,297
12,165,321
—
—
12,165,321
Derivative assets
36,809
36,809
—
36,809
—
Other assets
94,579
94,579
—
—
94,579
Financial Liabilities:
Deposits
16,129,199
16,134,499
—
16,134,499
—
Advances from FHLB
100,000
100,000
—
100,000
—
Senior debt
49,994
50,264
—
50,264
—
Subordinated debt
143,575
154,412
—
154,412
—
Junior subordinated debentures
37,694
44,219
—
44,219
—
Notes payable
1,721
1,721
—
1,721
—
Derivative liabilities
13,146
13,146
—
13,146
—
December 31, 2020
(In thousands)
Carrying Amount
Fair Value
Level 1
Level 2
Level 3
Financial Assets:
Cash and due from banks
$
283,261
$
283,261
$
283,261
$
—
$
—
Interest-bearing deposits in other banks
1,768,847
1,768,847
1,768,847
—
—
Federal funds sold
1,838
1,838
1,838
—
—
Investment securities available-for-sale
3,332,168
3,332,168
—
3,332,168
—
Loans held for sale
47,018
47,018
—
47,018
—
Net loans
12,351,969
12,529,458
—
—
12,529,458
Derivative assets
56,977
56,977
—
56,977
—
Other assets
96,838
96,838
—
—
96,838
Financial Liabilities:
Deposits
16,052,245
16,059,358
—
16,059,358
—
Advances from FHLB
100,000
100,000
—
100,000
—
Senior debt
49,986
50,439
—
50,439
—
Subordinated debt
183,344
191,438
—
191,438
—
Junior subordinated debentures
37,637
42,745
—
42,745
—
Notes payable
1,702
1,702
—
1,702
—
Derivative liabilities
15,000
15,000
—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and Other Investments</t>
        </is>
      </c>
      <c r="B1" s="2" t="inlineStr">
        <is>
          <t>3 Months Ended</t>
        </is>
      </c>
    </row>
    <row r="2">
      <c r="B2" s="2" t="inlineStr">
        <is>
          <t>Mar. 31, 2021</t>
        </is>
      </c>
    </row>
    <row r="3">
      <c r="A3" s="3" t="inlineStr">
        <is>
          <t>Variable Interest Entities And Other Investments [Abstract]</t>
        </is>
      </c>
    </row>
    <row r="4">
      <c r="A4" s="4" t="inlineStr">
        <is>
          <t>Variable Interest Entities and Other Investments</t>
        </is>
      </c>
      <c r="B4" s="4" t="inlineStr">
        <is>
          <t xml:space="preserve">Note 13—Variable Interest Entities and Other Investments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a VIE but that consolidation is not required, as the Bank is not the primary beneficiary. At March 31, 2021 and December 31, 2020,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March 31, 2021 and December 31, 2020, the Company had recorded investments in other assets on its consolidated balance sheets of approximately $30.7 million Additionally, the Company invests in other certain limited partnerships accounted for under the fair value practical expedient of net asset value totaling $32.5 million and $30.9 million as of March 31, 2021 and December 31, 2020, respectively. The company recognized $1.8 million in gains $0.3 million The following table presents a summary of the Company’s investments in limited partnerships
(In thousands)
March 31, 2021
December 31, 2020
Affordable housing projects (amortized cost)
$
30,665
$
31,541
Limited partnerships accounted for under the fair value practical expedient of NAV
32,480
30,902
Limited partnerships without readily determinable fair values that do not qualify for the practical expedient of NAV accounted for under the cost method
4,559
7,105
Limited partnerships required to be accounted for under the equity method
14,136
14,646
Total investments in limited partnerships
$
81,840
$
84,194
Equity investments with readily determinable fair values not held for trading are recorded at fair value, with changes in fair value reported in net income. Cadence elected a measurement alternative to fair value for certain equity investments without a readily determinable fair value. As of March 31, 2021 and December 31, 2020, there were no downward and upward adjustments to these investments for impairments or price changes from observable transactions. However, in 2020, there was one investment determined to be fully impaired and a $1.9 million charge was recognized. The carrying amount of equity investments measured under the measurement alternative are as follows:
For the Three Months Ended March 31,
(In thousands)
2021
2020
Carrying value, Beginning of Year
$
7,105
$
8,681
Reclassifications
2,821
(525
)
Distributions
(5,941
)
(215
)
Contributions
574
300
Carrying value, End of Period
$
4,559
$
8,241
During 2016, the Bank received net profits interests in oil and gas reserves, in connection with the reorganization under bankruptcy of two loan customers (one of these was sold during 2018). The Company has determined that these contracts meet the definition of a VIE but that consolidation is not required as the Bank is not the primary beneficiary. The net profits interests are financial instruments and recorded at estimated fair value, which was $3.3 million at both March 31, 2021 and December 31, 2020,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The amount of rabbi trust assets and benefit obligation was $4.1 million and $4.0 million at March 31,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4—Segment Reporting The Company evaluates performance and allocates resources based on profit or loss from operations. Information on the reportable segments is discussed in Note 19 of the Annual Report on Form 10-K for the year ended December 31, 2020. There are no material inter-segment sales or transfers. During the first quarter of 2020, the Company recognized a $443.7 non-cash goodwill impairment charge representing all of the goodwill allocated to the Banking segment. The accounting policies used by each reportable segment are the same as those discussed in Note 1 of the Annual Report on Form 10-K for the year ended December 31, 2020. All costs, except corporate administration and income taxes, have been allocated to the reportable segments. Therefore, combined amounts agree to the consolidated totals. The following tables present the operating results of the segments as of and for the three months ended March 31, 2021 and 2020:
Three Months Ended March 31, 2021
(In thousands)
Banking
Financial Services
Corporate
Consolidated
Net interest income (expense)
$
146,119
$
(47
)
$
(3,324
)
$
142,748
Provision (release) for credit losses
(48,262
)
—
—
(48,262
)
Noninterest income
30,071
13,261
364
43,696
Noninterest expense
86,867
9,329
1,626
97,822
Income tax expense (benefit)
32,153
386
(2,080
)
30,459
Net income (loss)
$
105,432
$
3,499
$
(2,506
)
$
106,425
Total assets
$
18,698,902
$
92,374
$
9,074
$
18,800,350
Three Months Ended March 31, 2020
(In thousands)
Banking
Financial Services
Corporate
Consolidated
Net interest income (expense)
$
157,557
$
(352
)
$
(3,737
)
$
153,468
Provision for credit losses
83,429
—
—
83,429
Noninterest income
25,343
10,208
(482
)
35,069
Noninterest expense
528,066
8,710
877
537,653
Income tax (benefit) expense
(30,922
)
95
(2,407
)
(33,234
)
Net (loss) income
$
(397,673
)
$
1,051
$
(2,689
)
$
(399,311
)
Total assets
$
17,142,981
$
90,600
$
4,337
$
17,237,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Note 15—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 million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3.8 million at March 31, 2021. Restricted Stock Units During the three months ended March 31, 2021 and 2020, the Company did not grant any shares of stock-based awards in the form of restricted stock units (“RSU”) pursuant to and subject to the provisions of the Plan. The following table summarizes the activity related to restricted stock unit awards:
For the Three Months Ended March 31,
2021
2020
Number of Shares
Weighted Average Fair Value per Unit at Award Date
Number of Shares
Weighted Average Fair Value per Unit at Award Date
Non-vested at beginning of period
1,617,945
$
14.35
1,229,863
$
19.97
Granted during the period
—
—
—
—
Vested during the period
(363,495
)
14.63
(160,668
)
20.55
Forfeited during the period
(118,049
)
23.72
(56,429
)
20.20
Non-vested at end of period
1,136,401
$
13.28
1,012,766
$
19.86
The RSU granted include both time and performance-based components. The following table summarizes the vesting schedule for the time-based RSU granted that remain unvested at March 31, 2021:
Quarter Ending
Annual Vesting
Quarterly Vesting
Cliff Vesting
June 30, 2021
1,000
September 30, 2021
962
March 31, 2022
24,282
138,652
21,653
March 31, 2023
96,989
June 30, 2023
5,252
September 30, 2023
7,426
March 31, 2024
544,361
June 30, 2024
9,200
September 30, 2024
10,000
While the grants of performance-based RSU specify a stated target number of units, the determination of the actual number of shares to be issued will be based on the achievement of certain financial performance measures of the Company. These performance conditions will determine the actual number of shares to be issued and can be in the range of 0% to 200% of the target number of performance-based RSU granted. RSU include rights as a shareholder in the form of dividend equivalents. Dividend equivalents for time-based RSU will be paid on each dividend payment date for the Company; dividend equivalents for the performance-based RSU will be accrued and paid on the number of earned shares once the performance level is determined and the corresponding number of shares are issued. The fair value of the RSU was estimated based upon the fair value of the underlying shares on the date of the grant. The Company recorded $2.2 million of equity-based compensation expense for the outstanding restricted stock units for the three months ended March 31, 2021, compared to $1.1 million for the three months ended March 31, 2020. The remaining expense related to unvested restricted stock units is $11.3 million as of March 31, 2021 and will be recognized over service periods ranging from 3 months to 42 months. Stock Options During the first quarter of 2019, the Company granted 1,602,848 stock options to certain executive officers. The options were granted at an exercise price equal to a 15% premium to the fair value of the Company’s Class A common stock at the date of grant, with a weighted-average exercise price of $20.43. The options vest over a three-year The Company uses the Black-Scholes option pricing model to estimate the fair value of the stock options. See Note 20 to the consolidated financial statements of our Annual Report on Form 10-K for the year ended December 31, 2020 for a description of the assumptions used for stock option awards issued during 2019. Employee Stock Purchase Plan On June 1, 2018, the Company commenced the 2018 Employee Stock Purchase Plan (“ESPP”), whereby employees may purchase the Company’s Class A common stock at a discount of 15% of the fair market value of a share of Class A common stock, defined as the closing price of Class A common stock on the NYSE for the last day of the purchase period (as defined in the ESPP). The total amount of the Company’s Class A common stock on which options may be granted under the ESPP shall not exceed 500,000 shares. Shares of Class A common stock subject to any unexercised portion of a terminated, canceled, or expired option granted under the ESPP may again be used for options under the ESPP. No participating employee shall have any rights as a shareholder until the issuance of shares to the employee. There were 20,212 shares of Class A common stock purchased in the open market by the ESPP during the three months ended March 31, 2021, compared to 67,844 shares during the three months ended March 31, 2020, which resulted in compensation expense of $75 thousand and $14 thousand for the three months ended March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Note 16—Accumulated Other Comprehensive Income (Loss) Activity within the balances in accumulated other comprehensive income (loss) is shown in the following tables for the three months ended March 31, 2021 and 2020.
Three Months Ended March 31, 2021
(In thousands)
Unrealized gains (losses) on securities available-for-sale
Unrealized gains (losses) on derivative instruments designated as cash flow hedges
Accumulated other comprehensive income (loss)
Balance at December 31, 2020
$
65,594
$
44,492
$
110,086
Net change
(68,810
)
(18,077
)
(86,887
)
Balance at March 31, 2021
$
(3,216
)
$
26,415
$
23,199
Three Months Ended March 31, 2020
(In thousands)
Unrealized gains on securities available-for-sale
Unrealized gains on derivative instruments designated as cash flow hedges
Accumulated other comprehensive income
Balance at December 31, 2019
$
19,605
$
95,097
$
114,702
Net change
45,842
120,129
165,971
Balance at March 31, 2020
$
65,447
$
215,226
$
280,6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Subsequent Events On April 12, 2021, Cadence Bancorporation, a Delaware corporation (“Cadence”), entered into an Agreement and Plan of Merger (the “Merger Agreement”) with BancorpSouth Bank, a Mississippi-chartered bank (“BancorpSouth”), and Cadence’s bank subsidiary, Cadence Bank, N.A., a national association (“Cadence Bank”) entered into a related bank-level Agreement and Plan of Merger (the “Bank Merger Agreement”) with BancorpSouth, pursuant to which BancorpSouth and Cadence have agreed to effect a merger-of-equals transaction. The Merger Agreement provides that, upon the terms and subject to the conditions set forth therein, Cadence will merge with and into BancorpSouth (the “Merger”), with BancorpSouth continuing as the surviving entity. Immediately following the Merger, or at such later time as the parties may mutually agree, Cadence Bank will merge with and into BancorpSouth (the “Bank Merger”), with BancorpSouth continuing as the surviving entity. The Merger Agreement and the Bank Merger Agreement were unanimously approved by the Board of Directors of each of BancorpSouth and Cadence. The main office and bank headquarters of the combined company will be located in Tupelo, Mississippi and the corporate headquarters of the combined company will be located in Houston, Texas. The Chief Executive Officer and the Executive Vice Chairman of the combined company will maintain their respective principal offices in Tupelo, Mississippi and Houston, Texas. The name of the surviving entity will be Cadence Bank. For more information regarding the pending merger with BancorpSouth, see the Current Reports on Form 8-K filed with the SEC on April 12, 2021 and April 16, 2021. On April 22, 2021, the Board of Directors of Cadence Bancorporation declared a quarterly cash dividend in the amount of $0.15 per share of outstanding common stock, representing an annualized dividend of $0.60 per share. The dividend will be paid on May 14, 2021 to holders of record of Cadence’s Class A common stock on May 7,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 xml:space="preserve">Basis of Presentation and Consolidation The accompanying unaudit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20. Operating results for the period ended March 31, 2021 are not necessarily indicative of the results that may be expected for the year ending December 31, 2021. The Company and its subsidiaries follow GAAP, including, where applicable, general practices within the banking industry. The unaudited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see Note 13). Certain amounts reported in prior years have been reclassified to conform to the 2021 presentation. These reclassifications did not materially impact the Company’s consolidated balance sheets or consolidated statements of operations. In accordance with </t>
        </is>
      </c>
    </row>
    <row r="5">
      <c r="A5" s="4" t="inlineStr">
        <is>
          <t>Pronouncements Adopted During the Three Months Ended March 31, 2021 and Pending Accounting Pronouncements</t>
        </is>
      </c>
      <c r="B5" s="4" t="inlineStr">
        <is>
          <t>Pronouncements adopted during the three months ended March 31, 2021 ASU No. 2019-12 In December 2019, the FASB issued ASU No. 2019-12, Income Taxes (Topic 740): Simplifying the Accounting for Income Taxes The Company adopted this guidance on January 1, 2021, with no material impact on the consolidated financial statements. ASU No. 2020-01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 Company adopted this guidance on January 1, 2021, with no material impact on the consolidated financial statements. ASU No. 2020-08 In October 2020, the FASB issued ASU No. 2020-08, Codification Improvements to Subtopic 310-20, Receivables—Nonrefundable Fees and Other Costs The Company adopted this guidance on January 1, 2021 . As Cadence does not currently own any callable bonds at a premium, the adoption of this guidance ha d no immediate impact on our consolidated financial statements. ASU No. 2020-10 In October 2020, the FASB issued ASU No. 2020-10, Codification Improvements The Company adopted this guidance on January 1, 2021. The amendments in this Update did not change GAAP and, therefore, did not have a material impact on the consolidated financial statements. ASU No. 2021-01 In January 2021, the FASB issued ASU No. 2021-01, Reference Rate Reform (Topic 848): Scope. This guidance was effective for all entities upon issuance and generally can be applied through December 31, 2022, similar to existing relief provided under AS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Entities may elect to apply the guidance on hedge accounting to eligible hedging relationships that existed as of the beginning of an interim period that includes March 12, 2020 and to those entered into after the beginning of the interim period that includes that date. The adoption of this guidance had no immediate impact on our consolidated financial statements. Pending Accounting Pronouncements ASU No. 2020-06 In August 2020, the FASB issued ASU No. 2020-06, Debt—Debt with Conversion and Other Options (Subtopic 470-20) and Derivatives and Hedging—Contracts in Entity’s Own Equity (Subtopic 815-40): Accounting for Convertible Instruments and Contracts in an Entity’s Own Equity The guidance is effective for annual periods beginning after December 15, 2021, and interim periods within those fiscal years. The FASB specified that an entity should adopt the guidance as of the beginning of its annual fiscal year. As Cadence does not currently have any convertible debt or hedging contracts in our own equity, this guidance will have no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 of Securities Available-for-Sale</t>
        </is>
      </c>
      <c r="B4" s="4" t="inlineStr">
        <is>
          <t>A summary of amortized cost and estimated fair value of securities available-for-sale at March 31, 2021 and December 31, 2020 is as follows:
(In thousands)
Amortized Cost
Gross Unrealized Gains
Gross Unrealized Losses
Estimated Fair Value
March 31, 2021
Securities available-for-sale:
Obligations of U.S. government agencies
$
309,194
$
426
$
13,241
$
296,379
Mortgage-backed securities issued or guaranteed by U.S. agencies (MBS)
Residential pass-through:
Guaranteed by GNMA
131,472
1,947
477
132,942
Issued by FNMA and FHLMC
2,440,906
28,093
31,160
2,437,839
Other residential mortgage-backed securities
209,464
4,285
2,386
211,363
Commercial mortgage-backed securities
433,408
4,741
9,532
428,617
Total MBS
3,215,250
39,066
43,555
3,210,761
Obligations of states and municipal subdivisions
351,103
12,220
1,944
361,379
Foreign debt security
50,000
147
—
50,147
Total securities available-for-sale
$
3,925,547
$
51,859
$
58,740
$
3,918,666
(In thousands)
Amortized Cost
Gross Unrealized Gains
Gross Unrealized Losses
Estimated Fair Value
December 31, 2020
Securities available-for-sale:
Obligations of U.S. government agencies
$
289,565
$
1,281
$
2,117
$
288,729
Mortgage-backed securities issued or guaranteed by U.S. agencies (MBS)
Residential pass-through:
Guaranteed by GNMA
122,366
3,029
60
125,335
Issued by FNMA and FHLMC
1,870,399
47,020
530
1,916,889
Other residential mortgage-backed securities
211,860
5,143
348
216,655
Commercial mortgage-backed securities
420,700
13,110
2,033
431,777
Total MBS
2,625,325
68,302
2,971
2,690,656
Obligations of states and municipal subdivisions
334,177
18,610
4
352,783
Total securities available-for-sale
$
3,249,067
$
88,193
$
5,092
$
3,332,168</t>
        </is>
      </c>
    </row>
    <row r="5">
      <c r="A5" s="4" t="inlineStr">
        <is>
          <t>Schedule of Contractual Maturities of Securities Available-for-Sale</t>
        </is>
      </c>
      <c r="B5" s="4" t="inlineStr">
        <is>
          <t>The scheduled contractual maturities of securities available-for-sale at March 31, 2021 were as follows:
Amortized
Estimated
(In thousands)
Cost
Fair Value
Due in one year or less
$
—
$
—
Due after one year through five years
933
925
Due after five years through ten years
168,331
167,763
Due after ten years
541,033
539,217
Mortgage-backed securities
3,215,250
3,210,761
Total
$
3,925,547
$
3,918,666</t>
        </is>
      </c>
    </row>
    <row r="6">
      <c r="A6" s="4" t="inlineStr">
        <is>
          <t>Summary of Gross Gains, and Gross Losses on Sales of Securities Available for Sale</t>
        </is>
      </c>
      <c r="B6" s="4" t="inlineStr">
        <is>
          <t>Gross gains and gross losses on sales of securities available-for-sale for the three months ended March 31, 2021 and 2020 are presented below.
For the Three Months Ended March 31,
(In thousands)
2021
2020
Gross realized gains
$
2,261
$
2,994
Gross realized losses
2
—
Realized gains (losses), net
$
2,259
$
2,994</t>
        </is>
      </c>
    </row>
    <row r="7">
      <c r="A7" s="4" t="inlineStr">
        <is>
          <t>Schedule of Securities Classified as Available-for-Sale with Gross Unrealized Losses Aggregated by Category and Length of Time</t>
        </is>
      </c>
      <c r="B7" s="4" t="inlineStr">
        <is>
          <t>Information pertaining to
Unrealized Loss Analysis
Losses &lt; 12 Months
Losses &gt; 12 Months
(In thousands)
Estimated Fair Value
Gross Unrealized Losses
Estimated Fair Value
Gross Unrealized Losses
March 31, 2021
Obligations of U.S. government agencies
$
229,306
$
12,998
$
28,764
$
243
Mortgage-backed securities
1,887,482
43,307
31,169
248
Obligations of states and municipal subdivisions
82,175
1,944
—
—
Total
$
2,198,963
$
58,249
$
59,933
$
491
Unrealized Loss Analysis
Losses &lt; 12 Months
Losses &gt; 12 Months
(In thousands)
Estimated Fair Value
Gross Unrealized Losses
Estimated Fair Value
Gross Unrealized Losses
December 31, 2020
Obligations of U.S. government agencies
$
151,172
$
1,868
$
30,658
$
249
Mortgage-backed securities
360,197
2,832
18,476
139
Obligations of states and municipal subdivisions
841
4
—
—
Total
$
512,210
$
4,704
$
49,134
$
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Sale, Loans and Allowance for Credit Losses (Tables)</t>
        </is>
      </c>
      <c r="B1" s="2" t="inlineStr">
        <is>
          <t>3 Months Ended</t>
        </is>
      </c>
    </row>
    <row r="2">
      <c r="B2" s="2" t="inlineStr">
        <is>
          <t>Mar. 31, 2021</t>
        </is>
      </c>
    </row>
    <row r="3">
      <c r="A3" s="3" t="inlineStr">
        <is>
          <t>Receivables [Abstract]</t>
        </is>
      </c>
    </row>
    <row r="4">
      <c r="A4" s="4" t="inlineStr">
        <is>
          <t>Summary of Loans Held for Sale by Portfolio Segment</t>
        </is>
      </c>
      <c r="B4" s="4" t="inlineStr">
        <is>
          <t>The following table presents a summary of the loans held for sale by portfolio segment at the lower of amortized cost or fair value as of March 31, 2021 and December 31, 2020.
(In thousands)
March 31, 2021
December 31, 2020
Commercial and industrial
$
39,014
$
33,339
Commercial real estate
474
780
Consumer
7,208
12,899
Total loans held for sale (1)
$
46,696
$
47,018
(1) $0.1</t>
        </is>
      </c>
    </row>
    <row r="5">
      <c r="A5" s="4" t="inlineStr">
        <is>
          <t>Summary of Total Loans Outstanding by Portfolio Segment and Class of Financing Receivable</t>
        </is>
      </c>
      <c r="B5" s="4" t="inlineStr">
        <is>
          <t>The following table presents total loans outstanding by portfolio segment and class of financing receivable as of March 31, 2021 and December 31, 2020. Outstanding balances include originated loans, Acquired Noncredit Impaired (“ANCI”) loans, and Purchase Credit Deteriorated (“PCD”) loans.
(In thousands)
March 31, 2021
December 31, 2020
Commercial and industrial
General C&amp;I
$
4,189,775
$
4,421,286
Energy
1,287,406
1,310,612
Restaurant
924,314
971,662
Healthcare
526,552
547,491
Total commercial and industrial
6,928,047
7,251,051
Commercial real estate
Industrial, retail, and other
1,723,545
1,683,975
Multifamily
804,495
776,494
Office
445,130
452,639
Total commercial real estate
2,973,170
2,913,108
Consumer
Residential
2,375,017
2,452,865
Other
89,100
102,105
Total consumer
2,464,117
2,554,970
Total (1)
$
12,365,334
$
12,719,129
(1) $47.6 million and $47.0 million of net accrued interest receivable is excluded from the total loan balances above as of March 31, 2021 and December 31, 2020, respectively.</t>
        </is>
      </c>
    </row>
    <row r="6">
      <c r="A6" s="4" t="inlineStr">
        <is>
          <t>Summary of PPP Loans by Portfolio Segment and Class of Financing Receivable</t>
        </is>
      </c>
      <c r="B6" s="4" t="inlineStr">
        <is>
          <t>The following table presents the Company’s PPP loans by portfolio segment and class of financing receivable as of March 31, 2021 and December 31, 2020.
March 31, 2021
December 31, 2020
(In thousands)
Amortized Cost
% of PPP Portfolio
Amortized Cost
% of PPP Portfolio
Commercial and industrial
General C&amp;I
$
555,274
68.8
%
$
648,458
69.1
%
Energy
67,512
8.4
76,228
8.1
Restaurant
119,662
14.8
134,454
14.4
Healthcare
64,897
8.0
79,120
8.4
Total PPP loans
$
807,345
100.0
%
$
938,260
100.0
%
As a % of total loans
6.5
%
7.4
%</t>
        </is>
      </c>
    </row>
    <row r="7">
      <c r="A7" s="4" t="inlineStr">
        <is>
          <t>Summary of Allowance for Credit Losses</t>
        </is>
      </c>
      <c r="B7" s="4" t="inlineStr">
        <is>
          <t>The following tables provide a summary of the activity in the ACL and the reserve for unfunded commitments for the three months ended March 31, 2021 and 2020 .
For the Three Months Ended March 31, 2021
(In thousands)
Commercial and Industrial
Commercial Real Estate
Consumer
Total Allowance for Credit Losses
Reserve for Unfunded Commitments (1)
Total
As of December 31, 2020
$
187,365
$
141,187
$
38,608
$
367,160
$
2,296
$
369,456
Provision (release) for credit losses
(9,594
)
(29,481
)
(7,940
)
(47,015
)
(1,247
)
(48,262
)
Charge-offs
(14,124
)
(401
)
(146
)
(14,671
)
—
(14,671
)
Recoveries
1,724
105
734
2,563
—
2,563
As of March 31, 2021
$
165,371
$
111,410
$
31,256
$
308,037
$
1,049
$
309,086
Allocation of ending ACL
Loans collectively evaluated
$
139,542
$
111,410
$
31,256
$
282,208
Loans individually evaluated
25,829
—
—
25,829
ACL as of March 31, 2021
$
165,371
$
111,410
$
31,256
$
308,037
Loans (amortized cost)
Loans collectively evaluated
$
6,849,604
$
2,960,299
$
2,462,334
$
12,272,237
Loans individually evaluated
78,443
12,871
1,783
93,097
Loans as of March 31, 2021 (2)
$
6,928,047
$
2,973,170
$
2,464,117
$
12,365,334
(1) The reserve for unfunded commitments is included in other liabilities on the consolidated balance sheets.
(2) $47.6 million of net accrued interest receivable is excluded from the loan balances above as of March 31, 2021.
For the Three Months Ended March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63,684
17,798
756
82,238
1,191
83,429
Charge-offs
(31,987
)
(478
)
(633
)
(33,098
)
—
(33,098
)
Recoveries
141
180
292
613
—
613
As of March 31, 2020
$
154,585
$
53,418
$
37,243
$
245,246
$
3,222
$
248,468
Allocation of ending ACL
Loans collectively evaluated
$
135,486
$
53,418
$
37,243
$
226,147
Loans individually evaluated
19,099
—
—
19,099
ACL as of March 31, 2020
$
154,585
$
53,418
$
37,243
$
245,246
Loans (amortized cost)
Loans collectively evaluated
$
7,609,527
$
2,975,416
$
2,659,630
$
13,244,573
Loans individually evaluated
139,783
5,344
2,491
147,618
Loans as of March 31, 2020 (2)
$
7,749,310
$
2,980,760
$
2,662,121
$
13,392,191
(1) The reserve for unfunded commitments is included in other liabilities on the consolidated balance sheets.
(2) $45.3 million of net accrued interest receivable is excluded from the loan balances above as of March 31, 2020.</t>
        </is>
      </c>
    </row>
    <row r="8">
      <c r="A8" s="4" t="inlineStr">
        <is>
          <t>Summary of Credit Quality Indicator and by Origination Year</t>
        </is>
      </c>
      <c r="B8" s="4" t="inlineStr">
        <is>
          <t>The following table provides information by each credit quality indicator and by origination year (vintage) as of March 31, 2021.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1 vintage relate to credits in resolution.
Amortized Cost Basis by Origination Year
Revolving Credits
(In thousands)
2021
2020
2019
2018
2017
2016 and Prior
Revolving Loans
Converted to Term Loans
Total
Commercial and industrial
Pass
$
285,913
$
1,472,441
$
539,095
$
752,344
$
537,347
$
786,593
$
1,909,311
$
45,200
$
6,328,244
Special mention
—
272
24,948
11,555
202
8,783
120,640
23
166,423
Substandard
22
51,601
19,085
97,720
39,644
80,720
108,406
10,353
407,551
Doubtful
—
—
—
7,188
188
5,291
13,162
—
25,829
Total commercial and industrial
285,935
1,524,314
583,128
868,807
577,381
881,387
2,151,519
55,576
6,928,047
Commercial real estate
Pass
47,324
504,746
551,851
634,135
405,782
514,103
113,040
—
2,770,981
Special mention
—
746
42
23,060
30,382
7,668
194
—
62,092
Substandard
93
—
14,683
19,171
38,522
67,344
284
—
140,097
Doubtful
—
—
—
—
—
—
—
—
—
Total commercial real estate
47,417
505,492
566,576
676,366
474,686
589,115
113,518
—
2,973,170
Consumer
Current
98,961
460,461
384,968
447,624
231,131
586,505
227,281
—
2,436,931
30-59 days past due
—
365
1,161
2,391
133
9,171
713
—
13,934
60-89 days past due
—
—
353
2,268
88
2,313
176
—
5,198
90+ days past due
—
—
1,233
2,620
294
3,907
—
—
8,054
Total consumer
98,961
460,826
387,715
454,903
231,646
601,896
228,170
—
2,464,117
Total (1)
$
432,313
$
2,490,632
$
1,537,419
$
2,000,076
$
1,283,713
$
2,072,398
$
2,493,207
$
55,576
$
12,365,334
(1) $47.6 million of net accrued interest receivable is excluded from the loan balances above as of March 31, 2021.</t>
        </is>
      </c>
    </row>
    <row r="9">
      <c r="A9" s="4" t="inlineStr">
        <is>
          <t>Past Due Financing Receivables</t>
        </is>
      </c>
      <c r="B9" s="4" t="inlineStr">
        <is>
          <t>The following tables provide an aging analysis of past due loans by portfolio segment and class of financing receivable.
Age Analysis of Past-Due Loans as of March 31, 2021
90+ Days
(In thousands)
30-59 Days Past Due
60-89 Days Past Due
90+ Days Past Due
Total
Current
Total (1)
Past Due and Accruing
Commercial and industrial
General C&amp;I
$
6,295
$
1,090
$
8,543
$
15,928
$
4,173,847
$
4,189,775
$
25
Energy
—
—
1,642
1,642
1,285,764
1,287,406
—
Restaurant
642
9,359
5,662
15,663
908,651
924,314
—
Healthcare
1,172
181
469
1,822
524,730
526,552
—
Total commercial and industrial
8,109
10,630
16,316
35,055
6,892,992
6,928,047
25
Commercial real estate
Industrial, retail, and other
13,345
11,226
2,024
26,595
1,696,950
1,723,545
—
Multifamily
—
—
—
—
804,495
804,495
—
Office
1,400
1,467
7,202
10,069
435,061
445,130
—
Total commercial real estate
14,745
12,693
9,226
36,664
2,936,506
2,973,170
—
Consumer
Residential
13,439
5,094
8,021
26,554
2,348,463
2,375,017
1,341
Other
495
104
33
632
88,468
89,100
33
Total consumer
13,934
5,198
8,054
27,186
2,436,931
2,464,117
1,374
Total
$
36,788
$
28,521
$
33,596
$
98,905
$
12,266,429
$
12,365,334
$
1,399
(1) $47.6 million of net accrued interest receivable is excluded from the loan balances above as of March 31, 2021.
Age Analysis of Past-Due Loans as of December 31, 2020
90+ Days
(In thousands)
30-59 Days Past Due
60-89 Days Past Due
90+ Days Past Due
Total
Current
Total (1)
Past Due and Accruing
Commercial and industrial
General C&amp;I
$
4,609
$
11,653
$
16,301
$
32,563
$
4,388,723
$
4,421,286
$
9,130
Energy
—
—
1,691
1,691
1,308,921
1,310,612
—
Restaurant
7,561
302
5,283
13,146
958,516
971,662
—
Healthcare
21
229
354
604
546,887
547,491
—
Total commercial and industrial
12,191
12,184
23,629
48,004
7,203,047
7,251,051
9,130
Commercial real estate
Industrial, retail, and other
12,619
2,884
2,647
18,150
1,665,825
1,683,975
125
Multifamily
—
198
—
198
776,296
776,494
—
Office
408
—
7,258
7,666
444,973
452,639
—
Total commercial real estate
13,027
3,082
9,905
26,014
2,887,094
2,913,108
125
Consumer
Residential
16,971
3,695
12,375
33,041
2,419,824
2,452,865
4,625
Other
179
5
—
184
101,921
102,105
—
Total consumer
17,150
3,700
12,375
33,225
2,521,745
2,554,970
4,625
Total
$
42,368
$
18,966
$
45,909
$
107,243
$
12,611,886
$
12,719,129
$
13,880
(1) $47.0 million of net accrued interest receivable is excluded from the loan balances above as of December 31, 2020.</t>
        </is>
      </c>
    </row>
    <row r="10">
      <c r="A10" s="4" t="inlineStr">
        <is>
          <t>Summary of Nonaccruing Loans by Portfolio Segment and Class of Financing Receivable</t>
        </is>
      </c>
      <c r="B10" s="4" t="inlineStr">
        <is>
          <t>The following table provides information about nonaccruing loans by portfolio segment and class of financing receivable as of and for the three months ended March 31, 2021.
Nonaccrual Loans - Amortized Cost (1)
90+ Days
(In thousands)
December 31, 2020
March 31, 2021
No Allowance Recorded
Past Due and Accruing (2)
Interest Income Recognized
Commercial and industrial
General C&amp;I
$
34,363
$
21,222
$
3,150
$
25
$
26
Energy
20,241
34,212
1,642
—
1
Restaurant
53,856
37,873
9,430
—
1
Healthcare
951
846
—
—
497
Total commercial and industrial
109,411
94,153
14,222
25
525
Commercial real estate
Industrial, retail, and other
7,301
6,177
3,624
—
86
Multifamily
—
—
—
—
—
Office
7,258
8,669
8,587
—
71
Total commercial real estate
14,559
14,846
12,211
—
157
Consumer
Residential
14,028
14,361
1,096
1,341
114
Other
4
3
—
33
2
Total consumer
14,032
14,364
1,096
1,374
116
Total
$
138,002
$
123,363
$
27,529
$
1,399
$
798
(1) Nonperforming loans do not include nonperforming loans held for sale of $3.4 million and $0.2 million at March 31, 2021 and December 31, 2020, respectively
(2) Less than $0.1 million of net accrued interest receivable is excluded from the loan balances above as of March 31, 2021.</t>
        </is>
      </c>
    </row>
    <row r="11">
      <c r="A11" s="4" t="inlineStr">
        <is>
          <t>Summary of Information Regarding Loans and Types of Loan Modified into TDRs</t>
        </is>
      </c>
      <c r="B11" s="4" t="inlineStr">
        <is>
          <t>The following table provides information regarding loans that were modified as TDRs during the periods indicated.
For the Three Months Ended March 31,
2021
2020
(Dollars in thousands)
Number of TDRs
Amortized Cost (1)
Number of TDRs
Amortized Cost (1)
Commercial and industrial
General C&amp;I
—
$
—
4
$
33,339
Energy
—
—
1
8,105
Restaurant
—
—
2
24,247
Commercial real estate
Industrial, retail, and other
1
2,362
—
—
Total
1
$
2,362
7
$
65,691
(1) There was zero and less than $0.1 million of net accrued interest receivable recorded on the loan balances above as of March 31, 2021 and 2020, respectively.
The following table provides information regarding the types of loan modifications that were modified into TDRs during the periods indicated.
For the Three Months Ended March 31,
2021
2020
Number of Loans Modified by:
Rate Concession
Modified Terms and/or Other Concessions
Rate Concession
Modified Terms and/or Other Concessions
Commercial and industrial
General C&amp;I
—
—
—
4
Energy
—
—
1
—
Restaurant
—
—
—
2
Commercial real estate
Industrial, retail, and other
—
1
—
—
Total
—
1
1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vailable-for-sale securities, Amortized cost</t>
        </is>
      </c>
      <c r="B3" s="6" t="n">
        <v>3925547</v>
      </c>
      <c r="C3" s="6" t="n">
        <v>3249067</v>
      </c>
    </row>
    <row r="4">
      <c r="A4" s="4" t="inlineStr">
        <is>
          <t>Allowance for credit losses</t>
        </is>
      </c>
      <c r="B4" s="6" t="n">
        <v>0</v>
      </c>
      <c r="C4" s="6" t="n">
        <v>0</v>
      </c>
    </row>
    <row r="5">
      <c r="A5" s="4" t="inlineStr">
        <is>
          <t>Common stock, par value</t>
        </is>
      </c>
      <c r="B5" s="7" t="n">
        <v>0.01</v>
      </c>
      <c r="C5" s="7" t="n">
        <v>0.01</v>
      </c>
    </row>
    <row r="6">
      <c r="A6" s="4" t="inlineStr">
        <is>
          <t>Common stock, shares authorized</t>
        </is>
      </c>
      <c r="B6" s="5" t="n">
        <v>300000000</v>
      </c>
      <c r="C6" s="5" t="n">
        <v>300000000</v>
      </c>
    </row>
    <row r="7">
      <c r="A7" s="4" t="inlineStr">
        <is>
          <t>Common stock, shares issued</t>
        </is>
      </c>
      <c r="B7" s="5" t="n">
        <v>133508293</v>
      </c>
      <c r="C7" s="5" t="n">
        <v>133214844</v>
      </c>
    </row>
    <row r="8">
      <c r="A8" s="4" t="inlineStr">
        <is>
          <t>Common Stock, Shares, Outstanding</t>
        </is>
      </c>
      <c r="B8" s="5" t="n">
        <v>124698518</v>
      </c>
      <c r="C8" s="5" t="n">
        <v>125978561</v>
      </c>
    </row>
    <row r="9">
      <c r="A9" s="4" t="inlineStr">
        <is>
          <t>Treasury stock, shares outstanding</t>
        </is>
      </c>
      <c r="B9" s="5" t="n">
        <v>8809775</v>
      </c>
      <c r="C9" s="5" t="n">
        <v>7236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Estimated Fair Values</t>
        </is>
      </c>
      <c r="B4" s="4" t="inlineStr">
        <is>
          <t>The notional amounts and estimated fair values as of March 31, 2021 and December 31, 2020 were as follows:
March 31, 2021
December 31, 2020
Fair Value
Fair Value
(In thousands)
Notional Amount
Other Assets
Other Liabilities
Notional Amount
Other Assets
Other Liabilities
Derivatives designated as hedging instruments (cash flow hedges):
Commercial loan interest rate swaps
$
350,000
$
11,744
$
—
$
350,000
$
22,560
$
—
Total derivatives designated as hedging instruments
350,000
11,744
—
350,000
22,560
—
Derivatives not designated as hedging instruments:
Commercial loan interest rate swaps
1,188,783
13,916
2,503
1,200,581
20,699
1,647
Commercial loan interest rate caps
177,747
10
10
162,479
4
4
Commercial loan interest rate floors
551,412
9,654
9,654
560,048
11,986
11,986
Commercial loan interest rate collars
64,442
150
150
66,665
305
305
Mortgage loan held-for-sale interest rate lock commitments
26,126
249
—
33,458
531
—
Mortgage loan forward sale commitments
8,021
100
—
11,081
112
—
Mortgage loan held-for-sale floating commitments
4,746
—
—
4,206
—
—
Foreign exchange contracts
67,500
986
829
89,707
780
1,058
Total derivatives not designated as hedging instruments
2,088,777
25,065
13,146
2,128,225
34,417
15,000
Total derivatives
$
2,438,777
$
36,809
$
13,146
$
2,478,225
$
56,977
$
15,000</t>
        </is>
      </c>
    </row>
    <row r="5">
      <c r="A5" s="4" t="inlineStr">
        <is>
          <t>Schedule of Gains (Losses) in Consolidated Statements of Operations Related to Derivatives Designated as Hedging Instruments</t>
        </is>
      </c>
      <c r="B5" s="4" t="inlineStr">
        <is>
          <t>Pre-tax
For the Three Months Ended March 31,
2021
2020
(In thousands)
OCI
Reclassified from AOCI to interest income
OCI
Reclassified from AOCI to interest income
Derivatives designated as hedging instruments (cash flow hedges):
Commercial loan interest rate swaps
$
(9,532
)
$
1,284
$
24,035
$
(106
)
Commercial loan interest rate collars
—
12,812
143,198
8,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Summary of Debt</t>
        </is>
      </c>
      <c r="B4" s="4" t="inlineStr">
        <is>
          <t>Our outstanding senior and subordinated debt consists of the following:
(In thousands)
March 31, 2021
December 31, 2020
Cadence Bancorporation:
5.375% senior notes, due June 28, 2021
$
50,000
$
50,000
7.250% subordinated notes, due June 28, 2029, callable in 2024
35,000
35,000
3-month LIBOR plus 4.884%, subordinated notes, due March 11, 2025, callable in 2020
—
40,000
4.750% subordinated notes, due June 30, 2029, callable in 2024
85,000
85,000
Total — Cadence Bancorporation
170,000
210,000
Cadence Bank:
6.250% subordinated notes, due June 28, 2029, callable in 2024
25,000
25,000
Debt issue costs and unamortized premium
(1,430
)
(1,670
)
Total senior and subordinated debt
$
193,570
$
233,330</t>
        </is>
      </c>
    </row>
    <row r="5">
      <c r="A5" s="4" t="inlineStr">
        <is>
          <t>Summary of Junior Subordinated Debt</t>
        </is>
      </c>
      <c r="B5" s="4" t="inlineStr">
        <is>
          <t>Our junior subordinated debt consists of the following:
(In thousands)
March 31, 2021
December 31, 2020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2,925
)
(12,982
)
Total junior subordinated debentures
$
37,694
$
37,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interest Income and Other Noninterest Expense (Tables)</t>
        </is>
      </c>
      <c r="B1" s="2" t="inlineStr">
        <is>
          <t>3 Months Ended</t>
        </is>
      </c>
    </row>
    <row r="2">
      <c r="B2" s="2" t="inlineStr">
        <is>
          <t>Mar. 31, 2021</t>
        </is>
      </c>
    </row>
    <row r="3">
      <c r="A3" s="3" t="inlineStr">
        <is>
          <t>Other Nonoperating Income Expense [Abstract]</t>
        </is>
      </c>
    </row>
    <row r="4">
      <c r="A4" s="4" t="inlineStr">
        <is>
          <t>Summary of Other Noninterest Income and Other Noninterest Expense</t>
        </is>
      </c>
      <c r="B4" s="4" t="inlineStr">
        <is>
          <t>The detail of other noninterest income and other noninterest expense captions presented in the consolidated statements of operations is as follows:
Three Months Ended March 31,
(In thousands)
2021
2020
Other noninterest income
Insurance revenue
$
270
$
249
Income from bank owned life insurance policies
1,574
1,328
Other
4,688
(577
)
Total other noninterest income
$
6,532
$
1,000
Three Months Ended March 31,
(In thousands)
2021
2020
Other noninterest expenses
Data processing expense
$
3,259
$
3,352
Software amortization
4,507
3,547
Consulting and professional fees
3,233
2,707
Loan related expenses
796
760
FDIC insurance
1,465
2,436
Communications
1,243
1,156
Advertising and public relations
927
1,464
Legal expenses
925
411
Other
9,037
11,636
Total other noninterest expenses
$
25,392
$
27,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Reconciliation of Basic and Diluted Net Income (Loss) Per Common Share</t>
        </is>
      </c>
      <c r="B4" s="4" t="inlineStr">
        <is>
          <t>The following table displays a reconciliation of the information used in calculating basic and diluted net income (loss) per common share for the three months ended March 31, 2021 and 2020.
Three Months Ended March 31,
(In thousands, except share and per share data)
2021
2020
Net income (loss) per consolidated statements of operations
$
106,425
$
(399,311
)
Net income allocated to participating securities
(596
)
—
Net income (loss) allocated to common stock
$
105,829
$
(399,311
)
Weighted average common shares outstanding (Basic)
125,079,250
126,630,446
Weighted average dilutive restricted stock units and warrants
542,258
—
Weighted average common shares outstanding (Diluted)
125,621,508
126,630,446
Earnings (loss) per common share (Basic)
$
0.85
$
(3.15
)
Earnings (loss) per common share (Diluted)
$
0.84
$
(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 (Tables)</t>
        </is>
      </c>
      <c r="B1" s="2" t="inlineStr">
        <is>
          <t>3 Months Ended</t>
        </is>
      </c>
    </row>
    <row r="2">
      <c r="B2" s="2" t="inlineStr">
        <is>
          <t>Mar. 31, 2021</t>
        </is>
      </c>
    </row>
    <row r="3">
      <c r="A3" s="3" t="inlineStr">
        <is>
          <t>Banking And Thrifts [Abstract]</t>
        </is>
      </c>
    </row>
    <row r="4">
      <c r="A4" s="4" t="inlineStr">
        <is>
          <t>Schedule of Actual Capital Ratios for Company and Bank</t>
        </is>
      </c>
      <c r="B4" s="4" t="inlineStr">
        <is>
          <t>The actual capital ratios for the Company and the Bank as of March 31, 2021 and December 31, 2020 are presented in the following table and as shown, are above the thresholds necessary to be considered “well-capitalized.” Management believes that no events or changes have occurred after March 31, 2021 that would change this designation.
Consolidated Company
Bank
March 31, 2021
December 31, 2020
March 31, 2021
December 31, 2020
Tier 1 leverage
10.9
%
10.9
%
11.0
%
11.3
%
Common equity tier 1 capital
14.2
14.0
14.0
14.1
Tier 1 risk-based capital
14.2
14.0
14.3
14.5
Total risk-based capital
16.7
16.7
15.8
1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ummary of Commitments and Contingent Liabilities</t>
        </is>
      </c>
      <c r="B4" s="4" t="inlineStr">
        <is>
          <t>A summary of commitments and contingent liabilities is as follows:
(In thousands)
March 31, 2021
December 31, 2020
Commitments to extend credit
$
4,450,271
$
4,344,268
Commitments to grant loans
285,863
154,507
Standby letters of credit
216,011
216,741
Performance letters of credit
17,032
16,065
Commercial letters of credit
20,832
21,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s of Financial Instru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Recurring Basis</t>
        </is>
      </c>
      <c r="B4" s="4" t="inlineStr">
        <is>
          <t>The table below presents the Company’s assets and liabilities measured at fair value on a recurring basis categorized by the level of inputs used in the valuation of each asset at March 31, 2021 and December 31, 2020:
(In thousands)
Carrying Value
(Level 1)
(Level 2)
(Level 3)
March 31, 2021
Assets
Investment securities available-for-sale
$
3,918,666
$
—
$
3,918,666
$
—
Derivative assets
36,809
—
36,809
—
Other assets
40,693
—
—
40,693
Total recurring basis measured assets
$
3,996,168
$
—
$
3,955,475
$
40,693
Liabilities
Derivative liabilities
$
13,146
$
—
$
13,146
$
—
Total recurring basis measured liabilities
$
13,146
$
—
$
13,146
$
—
(In thousands)
Carrying Value
(Level 1)
(Level 2)
(Level 3)
December 31, 2020
Assets
Investment securities available-for-sale
$
3,332,168
$
—
$
3,332,168
$
—
Derivative assets
56,977
—
56,977
—
Other assets
38,758
—
—
38,758
Total recurring basis measured assets
$
3,427,903
$
—
$
3,389,145
$
38,758
Liabilities
Derivative liabilities
$
15,000
$
—
$
15,000
$
—
Total recurring basis measured liabilities
$
15,000
$
—
$
15,000
$
—</t>
        </is>
      </c>
    </row>
    <row r="5">
      <c r="A5" s="4" t="inlineStr">
        <is>
          <t>Summary of Changes in Level 3 Assets Measured at Fair Value on a Recurring Basis</t>
        </is>
      </c>
      <c r="B5" s="4" t="inlineStr">
        <is>
          <t>Level 3 Assets Measured at Fair Value on a Recurring Basis
For the Three Months Ended March 31,
2021
2020
2021
2020
2021
2020
(In thousands)
Net Profits Interests
Investments in Limited Partnerships
SBA Servicing Rights
Beginning Balance
$
3,282
$
4,330
$
30,902
$
18,742
$
4,574
$
3,811
Originations
—
—
—
—
387
299
Net (losses) gains included in earnings
—
(259
)
1,785
(316
)
(30
)
(168
)
Reclassifications
—
—
(2
)
525
—
—
Contributions paid
—
—
1,807
1,283
—
—
Distributions received
—
—
(2,012
)
(449
)
—
—
Ending Balance
$
3,282
$
4,071
$
32,480
$
19,785
$
4,931
$
3,942
Net unrealized (losses) gains included in earnings relating to assets held at the end of the period
$
—
$
(259
)
$
1,785
$
(316
)
$
(30
)
$
(168
)
Net unrealized gains (losses) recognized in other comprehensive income relating to assets held at the end of the period
$
—
$
—
$
—
$
—
$
—
$
—</t>
        </is>
      </c>
    </row>
    <row r="6">
      <c r="A6" s="4" t="inlineStr">
        <is>
          <t>Summary of Assets Recorded at Fair Value on a Nonrecurring Basis</t>
        </is>
      </c>
      <c r="B6" s="4" t="inlineStr">
        <is>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21 and December 31, 2020, the following tables provide the level of valuation assumptions used to determine each adjustment and the related carrying value:
(In thousands)
Carrying Value
(Level 1)
(Level 2)
(Level 3)
March 31, 2021
Loans held for sale
$
46,696
$
—
$
46,696
$
—
Individually evaluated loans, net of allocated allowance for credit losses
67,268
—
—
67,268
Other real estate and repossessed assets
6,255
—
6,255
Total assets measured on a nonrecurring basis
$
120,219
$
—
$
46,696
$
73,523
(In thousands)
Carrying Value
(Level 1)
(Level 2)
(Level 3)
December 31, 2020
Loans held for sale
$
47,018
$
—
$
47,018
$
—
Individually evaluated loans, net of allocated allowance for credit losses
87,084
—
—
87,084
Other real estate
6,517
—
—
6,517
Total assets measured on a nonrecurring basis
$
140,619
$
—
$
47,018
$
93,601</t>
        </is>
      </c>
    </row>
    <row r="7">
      <c r="A7" s="4" t="inlineStr">
        <is>
          <t>Summary of Significant Unobservable Inputs Used in Level 3 Fair Value Measurements for Financial Assets Measured at Fair Value on a Nonrecurring Basis</t>
        </is>
      </c>
      <c r="B7" s="4" t="inlineStr">
        <is>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1)
March 31, 2021
Individually evaluated loans, net of allowance for credit losses
$
67,268
Appraised value, as adjusted
Discount to fair value
0% - 104%
26%
Enterprise value
Comparables and average multiplier
1.8x - 6.7x
6.23x
Enterprise value
Discount rates and comparables
9%-13%
11%
Other real estate and repossessed assets
6,255
Appraised value, as adjusted
Discount to fair value
0% - 20%
10%
Estimated closing costs
10%
10%
Quantitative Information about Level 3 Fair Value Measurements
(In thousands)
Carrying Value
Valuation Methods
Unobservable Inputs
Range
Weighted Average (1)
December 31, 2020
Individually evaluated loans, net of allowance for credit losses
$
87,084
Appraised value, as adjusted
Discount to fair value
0% - 72%
32%
Discounted cash flow
Discount rate
3.75% - 3.91%
4%
Enterprise value
Comparables and average multiplier
4.5x - 6.47x
4.95x
Enterprise value
Discount rates and comparables
9%-15%
12%
Other real estate and repossessed assets
6,517
Appraised value, as adjusted
Discount to fair value
0% - 20%
10%
Estimated closing costs
10%
10%
(1)</t>
        </is>
      </c>
    </row>
    <row r="8">
      <c r="A8" s="4" t="inlineStr">
        <is>
          <t>Summary of Estimated Fair Values of Financial Instruments</t>
        </is>
      </c>
      <c r="B8" s="4" t="inlineStr">
        <is>
          <t>The estimated fair values of the Company’s financial instruments are as follows:
March 31, 2021
(In thousands)
Carrying Amount
Fair Value
Level 1
Level 2
Level 3
Financial Assets:
Cash and due from banks
$
205,425
$
205,425
$
205,425
$
—
$
—
Interest-bearing deposits in other banks
1,680,087
1,680,087
1,680,087
—
—
Federal funds sold
3,006
3,006
3,006
—
—
Investment securities available-for-sale
3,918,666
3,918,666
—
3,918,666
—
Loans held for sale
69,858
69,858
—
69,858
—
Net loans
12,057,297
12,165,321
—
—
12,165,321
Derivative assets
36,809
36,809
—
36,809
—
Other assets
94,579
94,579
—
—
94,579
Financial Liabilities:
Deposits
16,129,199
16,134,499
—
16,134,499
—
Advances from FHLB
100,000
100,000
—
100,000
—
Senior debt
49,994
50,264
—
50,264
—
Subordinated debt
143,575
154,412
—
154,412
—
Junior subordinated debentures
37,694
44,219
—
44,219
—
Notes payable
1,721
1,721
—
1,721
—
Derivative liabilities
13,146
13,146
—
13,146
—
December 31, 2020
(In thousands)
Carrying Amount
Fair Value
Level 1
Level 2
Level 3
Financial Assets:
Cash and due from banks
$
283,261
$
283,261
$
283,261
$
—
$
—
Interest-bearing deposits in other banks
1,768,847
1,768,847
1,768,847
—
—
Federal funds sold
1,838
1,838
1,838
—
—
Investment securities available-for-sale
3,332,168
3,332,168
—
3,332,168
—
Loans held for sale
47,018
47,018
—
47,018
—
Net loans
12,351,969
12,529,458
—
—
12,529,458
Derivative assets
56,977
56,977
—
56,977
—
Other assets
96,838
96,838
—
—
96,838
Financial Liabilities:
Deposits
16,052,245
16,059,358
—
16,059,358
—
Advances from FHLB
100,000
100,000
—
100,000
—
Senior debt
49,986
50,439
—
50,439
—
Subordinated debt
183,344
191,438
—
191,438
—
Junior subordinated debentures
37,637
42,745
—
42,745
—
Notes payable
1,702
1,702
—
1,702
—
Derivative liabilities
15,000
15,000
—
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Tables)</t>
        </is>
      </c>
      <c r="B1" s="2" t="inlineStr">
        <is>
          <t>3 Months Ended</t>
        </is>
      </c>
    </row>
    <row r="2">
      <c r="B2" s="2" t="inlineStr">
        <is>
          <t>Mar. 31, 2021</t>
        </is>
      </c>
    </row>
    <row r="3">
      <c r="A3" s="3" t="inlineStr">
        <is>
          <t>Variable Interest Entities And Other Investments [Abstract]</t>
        </is>
      </c>
    </row>
    <row r="4">
      <c r="A4" s="4" t="inlineStr">
        <is>
          <t>Summary of Investment in Limited Partnerships</t>
        </is>
      </c>
      <c r="B4" s="4" t="inlineStr">
        <is>
          <t>The following table presents a summary of the Company’s investments in limited partnerships
(In thousands)
March 31, 2021
December 31, 2020
Affordable housing projects (amortized cost)
$
30,665
$
31,541
Limited partnerships accounted for under the fair value practical expedient of NAV
32,480
30,902
Limited partnerships without readily determinable fair values that do not qualify for the practical expedient of NAV accounted for under the cost method
4,559
7,105
Limited partnerships required to be accounted for under the equity method
14,136
14,646
Total investments in limited partnerships
$
81,840
$
84,194</t>
        </is>
      </c>
    </row>
    <row r="5">
      <c r="A5" s="4" t="inlineStr">
        <is>
          <t>Summary of Carrying Amount of Equity Investments Measured Under Measurement Alternative</t>
        </is>
      </c>
      <c r="B5" s="4" t="inlineStr">
        <is>
          <t>The carrying amount of equity investments measured under the measurement alternative are as follows:
For the Three Months Ended March 31,
(In thousands)
2021
2020
Carrying value, Beginning of Year
$
7,105
$
8,681
Reclassifications
2,821
(525
)
Distributions
(5,941
)
(215
)
Contributions
574
300
Carrying value, End of Period
$
4,559
$
8,2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Operating Results of Segments</t>
        </is>
      </c>
      <c r="B4" s="4" t="inlineStr">
        <is>
          <t>The following tables present the operating results of the segments as of and for the three months ended March 31, 2021 and 2020:
Three Months Ended March 31, 2021
(In thousands)
Banking
Financial Services
Corporate
Consolidated
Net interest income (expense)
$
146,119
$
(47
)
$
(3,324
)
$
142,748
Provision (release) for credit losses
(48,262
)
—
—
(48,262
)
Noninterest income
30,071
13,261
364
43,696
Noninterest expense
86,867
9,329
1,626
97,822
Income tax expense (benefit)
32,153
386
(2,080
)
30,459
Net income (loss)
$
105,432
$
3,499
$
(2,506
)
$
106,425
Total assets
$
18,698,902
$
92,374
$
9,074
$
18,800,350
Three Months Ended March 31, 2020
(In thousands)
Banking
Financial Services
Corporate
Consolidated
Net interest income (expense)
$
157,557
$
(352
)
$
(3,737
)
$
153,468
Provision for credit losses
83,429
—
—
83,429
Noninterest income
25,343
10,208
(482
)
35,069
Noninterest expense
528,066
8,710
877
537,653
Income tax (benefit) expense
(30,922
)
95
(2,407
)
(33,234
)
Net (loss) income
$
(397,673
)
$
1,051
$
(2,689
)
$
(399,311
)
Total assets
$
17,142,981
$
90,600
$
4,337
$
17,237,9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ctivity Related to Restricted Stock Unit Awards</t>
        </is>
      </c>
      <c r="B4" s="4" t="inlineStr">
        <is>
          <t>The following table summarizes the activity related to restricted stock unit awards:
For the Three Months Ended March 31,
2021
2020
Number of Shares
Weighted Average Fair Value per Unit at Award Date
Number of Shares
Weighted Average Fair Value per Unit at Award Date
Non-vested at beginning of period
1,617,945
$
14.35
1,229,863
$
19.97
Granted during the period
—
—
—
—
Vested during the period
(363,495
)
14.63
(160,668
)
20.55
Forfeited during the period
(118,049
)
23.72
(56,429
)
20.20
Non-vested at end of period
1,136,401
$
13.28
1,012,766
$
19.86</t>
        </is>
      </c>
    </row>
    <row r="5">
      <c r="A5" s="4" t="inlineStr">
        <is>
          <t>Summary of Vesting Schedule</t>
        </is>
      </c>
      <c r="B5" s="4" t="inlineStr">
        <is>
          <t>The RSU granted include both time and performance-based components. The following table summarizes the vesting schedule for the time-based RSU granted that remain unvested at March 31, 2021:
Quarter Ending
Annual Vesting
Quarterly Vesting
Cliff Vesting
June 30, 2021
1,000
September 30, 2021
962
March 31, 2022
24,282
138,652
21,653
March 31, 2023
96,989
June 30, 2023
5,252
September 30, 2023
7,426
March 31, 2024
544,361
June 30, 2024
9,200
September 30, 2024
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139824</v>
      </c>
      <c r="C4" s="6" t="n">
        <v>175134</v>
      </c>
    </row>
    <row r="5">
      <c r="A5" s="3" t="inlineStr">
        <is>
          <t>Interest and dividends on securities:</t>
        </is>
      </c>
    </row>
    <row r="6">
      <c r="A6" s="4" t="inlineStr">
        <is>
          <t>Taxable</t>
        </is>
      </c>
      <c r="B6" s="5" t="n">
        <v>11821</v>
      </c>
      <c r="C6" s="5" t="n">
        <v>14015</v>
      </c>
    </row>
    <row r="7">
      <c r="A7" s="4" t="inlineStr">
        <is>
          <t>Tax-exempt</t>
        </is>
      </c>
      <c r="B7" s="5" t="n">
        <v>2035</v>
      </c>
      <c r="C7" s="5" t="n">
        <v>1427</v>
      </c>
    </row>
    <row r="8">
      <c r="A8" s="4" t="inlineStr">
        <is>
          <t>Other interest income</t>
        </is>
      </c>
      <c r="B8" s="5" t="n">
        <v>1021</v>
      </c>
      <c r="C8" s="5" t="n">
        <v>2178</v>
      </c>
    </row>
    <row r="9">
      <c r="A9" s="4" t="inlineStr">
        <is>
          <t>Total interest income</t>
        </is>
      </c>
      <c r="B9" s="5" t="n">
        <v>154701</v>
      </c>
      <c r="C9" s="5" t="n">
        <v>192754</v>
      </c>
    </row>
    <row r="10">
      <c r="A10" s="3" t="inlineStr">
        <is>
          <t>INTEREST EXPENSE</t>
        </is>
      </c>
    </row>
    <row r="11">
      <c r="A11" s="4" t="inlineStr">
        <is>
          <t>Interest on time deposits</t>
        </is>
      </c>
      <c r="B11" s="5" t="n">
        <v>4277</v>
      </c>
      <c r="C11" s="5" t="n">
        <v>12744</v>
      </c>
    </row>
    <row r="12">
      <c r="A12" s="4" t="inlineStr">
        <is>
          <t>Interest on other deposits</t>
        </is>
      </c>
      <c r="B12" s="5" t="n">
        <v>3704</v>
      </c>
      <c r="C12" s="5" t="n">
        <v>21984</v>
      </c>
    </row>
    <row r="13">
      <c r="A13" s="4" t="inlineStr">
        <is>
          <t>Interest on borrowed funds</t>
        </is>
      </c>
      <c r="B13" s="5" t="n">
        <v>3972</v>
      </c>
      <c r="C13" s="5" t="n">
        <v>4558</v>
      </c>
    </row>
    <row r="14">
      <c r="A14" s="4" t="inlineStr">
        <is>
          <t>Total interest expense</t>
        </is>
      </c>
      <c r="B14" s="5" t="n">
        <v>11953</v>
      </c>
      <c r="C14" s="5" t="n">
        <v>39286</v>
      </c>
    </row>
    <row r="15">
      <c r="A15" s="4" t="inlineStr">
        <is>
          <t>Net interest income</t>
        </is>
      </c>
      <c r="B15" s="5" t="n">
        <v>142748</v>
      </c>
      <c r="C15" s="5" t="n">
        <v>153468</v>
      </c>
    </row>
    <row r="16">
      <c r="A16" s="4" t="inlineStr">
        <is>
          <t>Provision (release) for credit losses</t>
        </is>
      </c>
      <c r="B16" s="5" t="n">
        <v>-48262</v>
      </c>
      <c r="C16" s="5" t="n">
        <v>83429</v>
      </c>
    </row>
    <row r="17">
      <c r="A17" s="4" t="inlineStr">
        <is>
          <t>Net interest income after provision (release) for credit losses</t>
        </is>
      </c>
      <c r="B17" s="5" t="n">
        <v>191010</v>
      </c>
      <c r="C17" s="5" t="n">
        <v>70039</v>
      </c>
    </row>
    <row r="18">
      <c r="A18" s="3" t="inlineStr">
        <is>
          <t>NONINTEREST INCOME</t>
        </is>
      </c>
    </row>
    <row r="19">
      <c r="A19" s="4" t="inlineStr">
        <is>
          <t>Investment advisory revenue</t>
        </is>
      </c>
      <c r="B19" s="5" t="n">
        <v>7609</v>
      </c>
      <c r="C19" s="5" t="n">
        <v>5605</v>
      </c>
    </row>
    <row r="20">
      <c r="A20" s="4" t="inlineStr">
        <is>
          <t>Trust services revenue</t>
        </is>
      </c>
      <c r="B20" s="5" t="n">
        <v>5509</v>
      </c>
      <c r="C20" s="5" t="n">
        <v>4815</v>
      </c>
    </row>
    <row r="21">
      <c r="A21" s="4" t="inlineStr">
        <is>
          <t>Credit related fees</t>
        </is>
      </c>
      <c r="B21" s="5" t="n">
        <v>3849</v>
      </c>
      <c r="C21" s="5" t="n">
        <v>5983</v>
      </c>
    </row>
    <row r="22">
      <c r="A22" s="4" t="inlineStr">
        <is>
          <t>Service charges on deposit accounts</t>
        </is>
      </c>
      <c r="B22" s="5" t="n">
        <v>6404</v>
      </c>
      <c r="C22" s="5" t="n">
        <v>6416</v>
      </c>
    </row>
    <row r="23">
      <c r="A23" s="4" t="inlineStr">
        <is>
          <t>Mortgage banking income</t>
        </is>
      </c>
      <c r="B23" s="5" t="n">
        <v>2115</v>
      </c>
      <c r="C23" s="5" t="n">
        <v>1111</v>
      </c>
    </row>
    <row r="24">
      <c r="A24" s="4" t="inlineStr">
        <is>
          <t>Bankcard fees</t>
        </is>
      </c>
      <c r="B24" s="5" t="n">
        <v>1753</v>
      </c>
      <c r="C24" s="5" t="n">
        <v>1958</v>
      </c>
    </row>
    <row r="25">
      <c r="A25" s="4" t="inlineStr">
        <is>
          <t>Payroll processing revenue</t>
        </is>
      </c>
      <c r="B25" s="5" t="n">
        <v>1490</v>
      </c>
      <c r="C25" s="5" t="n">
        <v>1367</v>
      </c>
    </row>
    <row r="26">
      <c r="A26" s="4" t="inlineStr">
        <is>
          <t>SBA income</t>
        </is>
      </c>
      <c r="B26" s="5" t="n">
        <v>3967</v>
      </c>
      <c r="C26" s="5" t="n">
        <v>1908</v>
      </c>
    </row>
    <row r="27">
      <c r="A27" s="4" t="inlineStr">
        <is>
          <t>Other service fees</t>
        </is>
      </c>
      <c r="B27" s="5" t="n">
        <v>2209</v>
      </c>
      <c r="C27" s="5" t="n">
        <v>1912</v>
      </c>
    </row>
    <row r="28">
      <c r="A28" s="4" t="inlineStr">
        <is>
          <t>Securities gains, net</t>
        </is>
      </c>
      <c r="B28" s="5" t="n">
        <v>2259</v>
      </c>
      <c r="C28" s="5" t="n">
        <v>2994</v>
      </c>
    </row>
    <row r="29">
      <c r="A29" s="4" t="inlineStr">
        <is>
          <t>Other income</t>
        </is>
      </c>
      <c r="B29" s="5" t="n">
        <v>6532</v>
      </c>
      <c r="C29" s="5" t="n">
        <v>1000</v>
      </c>
    </row>
    <row r="30">
      <c r="A30" s="4" t="inlineStr">
        <is>
          <t>Total noninterest income</t>
        </is>
      </c>
      <c r="B30" s="5" t="n">
        <v>43696</v>
      </c>
      <c r="C30" s="5" t="n">
        <v>35069</v>
      </c>
    </row>
    <row r="31">
      <c r="A31" s="3" t="inlineStr">
        <is>
          <t>NONINTEREST EXPENSE</t>
        </is>
      </c>
    </row>
    <row r="32">
      <c r="A32" s="4" t="inlineStr">
        <is>
          <t>Salaries and employee benefits</t>
        </is>
      </c>
      <c r="B32" s="5" t="n">
        <v>57070</v>
      </c>
      <c r="C32" s="5" t="n">
        <v>48807</v>
      </c>
    </row>
    <row r="33">
      <c r="A33" s="4" t="inlineStr">
        <is>
          <t>Premises and equipment</t>
        </is>
      </c>
      <c r="B33" s="5" t="n">
        <v>10374</v>
      </c>
      <c r="C33" s="5" t="n">
        <v>10808</v>
      </c>
    </row>
    <row r="34">
      <c r="A34" s="4" t="inlineStr">
        <is>
          <t>Merger related expenses</t>
        </is>
      </c>
      <c r="C34" s="5" t="n">
        <v>1282</v>
      </c>
    </row>
    <row r="35">
      <c r="A35" s="4" t="inlineStr">
        <is>
          <t>Goodwill impairment</t>
        </is>
      </c>
      <c r="C35" s="5" t="n">
        <v>443695</v>
      </c>
    </row>
    <row r="36">
      <c r="A36" s="4" t="inlineStr">
        <is>
          <t>Intangible asset amortization</t>
        </is>
      </c>
      <c r="B36" s="5" t="n">
        <v>4986</v>
      </c>
      <c r="C36" s="5" t="n">
        <v>5592</v>
      </c>
    </row>
    <row r="37">
      <c r="A37" s="4" t="inlineStr">
        <is>
          <t>Other expense</t>
        </is>
      </c>
      <c r="B37" s="5" t="n">
        <v>25392</v>
      </c>
      <c r="C37" s="5" t="n">
        <v>27469</v>
      </c>
    </row>
    <row r="38">
      <c r="A38" s="4" t="inlineStr">
        <is>
          <t>Total noninterest expense</t>
        </is>
      </c>
      <c r="B38" s="5" t="n">
        <v>97822</v>
      </c>
      <c r="C38" s="5" t="n">
        <v>537653</v>
      </c>
    </row>
    <row r="39">
      <c r="A39" s="4" t="inlineStr">
        <is>
          <t>Income (loss) before income taxes</t>
        </is>
      </c>
      <c r="B39" s="5" t="n">
        <v>136884</v>
      </c>
      <c r="C39" s="5" t="n">
        <v>-432545</v>
      </c>
    </row>
    <row r="40">
      <c r="A40" s="4" t="inlineStr">
        <is>
          <t>Income tax expense (benefit)</t>
        </is>
      </c>
      <c r="B40" s="5" t="n">
        <v>30459</v>
      </c>
      <c r="C40" s="5" t="n">
        <v>-33234</v>
      </c>
    </row>
    <row r="41">
      <c r="A41" s="4" t="inlineStr">
        <is>
          <t>Net income (loss)</t>
        </is>
      </c>
      <c r="B41" s="6" t="n">
        <v>106425</v>
      </c>
      <c r="C41" s="6" t="n">
        <v>-399311</v>
      </c>
    </row>
    <row r="42">
      <c r="A42" s="4" t="inlineStr">
        <is>
          <t>Weighted average common shares outstanding (Basic)</t>
        </is>
      </c>
      <c r="B42" s="5" t="n">
        <v>125079250</v>
      </c>
      <c r="C42" s="5" t="n">
        <v>126630446</v>
      </c>
    </row>
    <row r="43">
      <c r="A43" s="4" t="inlineStr">
        <is>
          <t>Weighted average common shares outstanding (Diluted)</t>
        </is>
      </c>
      <c r="B43" s="5" t="n">
        <v>125621508</v>
      </c>
      <c r="C43" s="5" t="n">
        <v>126630446</v>
      </c>
    </row>
    <row r="44">
      <c r="A44" s="4" t="inlineStr">
        <is>
          <t>Earnings (loss) per common share (Basic)</t>
        </is>
      </c>
      <c r="B44" s="7" t="n">
        <v>0.85</v>
      </c>
      <c r="C44" s="7" t="n">
        <v>-3.15</v>
      </c>
    </row>
    <row r="45">
      <c r="A45" s="4" t="inlineStr">
        <is>
          <t>Earnings (loss) per common share (Diluted)</t>
        </is>
      </c>
      <c r="B45" s="7" t="n">
        <v>0.84</v>
      </c>
      <c r="C45" s="7" t="n">
        <v>-3.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Activity within the balances in accumulated other comprehensive income (loss) is shown in the following tables for the three months ended March 31, 2021 and 2020.
Three Months Ended March 31, 2021
(In thousands)
Unrealized gains (losses) on securities available-for-sale
Unrealized gains (losses) on derivative instruments designated as cash flow hedges
Accumulated other comprehensive income (loss)
Balance at December 31, 2020
$
65,594
$
44,492
$
110,086
Net change
(68,810
)
(18,077
)
(86,887
)
Balance at March 31, 2021
$
(3,216
)
$
26,415
$
23,199
Three Months Ended March 31, 2020
(In thousands)
Unrealized gains on securities available-for-sale
Unrealized gains on derivative instruments designated as cash flow hedges
Accumulated other comprehensive income
Balance at December 31, 2019
$
19,605
$
95,097
$
114,702
Net change
45,842
120,129
165,971
Balance at March 31, 2020
$
65,447
$
215,226
$
280,6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Securities Available-for-Sale (Details) - USD ($) $ in Thousands</t>
        </is>
      </c>
      <c r="B1" s="2" t="inlineStr">
        <is>
          <t>Mar. 31, 2021</t>
        </is>
      </c>
      <c r="C1" s="2" t="inlineStr">
        <is>
          <t>Dec. 31, 2020</t>
        </is>
      </c>
    </row>
    <row r="2">
      <c r="A2" s="3" t="inlineStr">
        <is>
          <t>Schedule Of Available For Sale Securities [Line Items]</t>
        </is>
      </c>
    </row>
    <row r="3">
      <c r="A3" s="4" t="inlineStr">
        <is>
          <t>Securities available-for-sale, Amortized Cost</t>
        </is>
      </c>
      <c r="B3" s="6" t="n">
        <v>3925547</v>
      </c>
      <c r="C3" s="6" t="n">
        <v>3249067</v>
      </c>
    </row>
    <row r="4">
      <c r="A4" s="4" t="inlineStr">
        <is>
          <t>Securities available-for-sale, Gross Unrealized Gains</t>
        </is>
      </c>
      <c r="B4" s="5" t="n">
        <v>51859</v>
      </c>
      <c r="C4" s="5" t="n">
        <v>88193</v>
      </c>
    </row>
    <row r="5">
      <c r="A5" s="4" t="inlineStr">
        <is>
          <t>Securities available-for-sale, Gross Unrealized Losses</t>
        </is>
      </c>
      <c r="B5" s="5" t="n">
        <v>58740</v>
      </c>
      <c r="C5" s="5" t="n">
        <v>5092</v>
      </c>
    </row>
    <row r="6">
      <c r="A6" s="4" t="inlineStr">
        <is>
          <t>Securities available-for-sale, Estimated Fair Value</t>
        </is>
      </c>
      <c r="B6" s="5" t="n">
        <v>3918666</v>
      </c>
      <c r="C6" s="5" t="n">
        <v>3332168</v>
      </c>
    </row>
    <row r="7">
      <c r="A7" s="4" t="inlineStr">
        <is>
          <t>Obligations of U.S. Government Agencies</t>
        </is>
      </c>
    </row>
    <row r="8">
      <c r="A8" s="3" t="inlineStr">
        <is>
          <t>Schedule Of Available For Sale Securities [Line Items]</t>
        </is>
      </c>
    </row>
    <row r="9">
      <c r="A9" s="4" t="inlineStr">
        <is>
          <t>Securities available-for-sale, Amortized Cost</t>
        </is>
      </c>
      <c r="B9" s="5" t="n">
        <v>309194</v>
      </c>
      <c r="C9" s="5" t="n">
        <v>289565</v>
      </c>
    </row>
    <row r="10">
      <c r="A10" s="4" t="inlineStr">
        <is>
          <t>Securities available-for-sale, Gross Unrealized Gains</t>
        </is>
      </c>
      <c r="B10" s="5" t="n">
        <v>426</v>
      </c>
      <c r="C10" s="5" t="n">
        <v>1281</v>
      </c>
    </row>
    <row r="11">
      <c r="A11" s="4" t="inlineStr">
        <is>
          <t>Securities available-for-sale, Gross Unrealized Losses</t>
        </is>
      </c>
      <c r="B11" s="5" t="n">
        <v>13241</v>
      </c>
      <c r="C11" s="5" t="n">
        <v>2117</v>
      </c>
    </row>
    <row r="12">
      <c r="A12" s="4" t="inlineStr">
        <is>
          <t>Securities available-for-sale, Estimated Fair Value</t>
        </is>
      </c>
      <c r="B12" s="5" t="n">
        <v>296379</v>
      </c>
      <c r="C12" s="5" t="n">
        <v>288729</v>
      </c>
    </row>
    <row r="13">
      <c r="A13" s="4" t="inlineStr">
        <is>
          <t>Residential Pass-through | Guaranteed by GNMA</t>
        </is>
      </c>
    </row>
    <row r="14">
      <c r="A14" s="3" t="inlineStr">
        <is>
          <t>Schedule Of Available For Sale Securities [Line Items]</t>
        </is>
      </c>
    </row>
    <row r="15">
      <c r="A15" s="4" t="inlineStr">
        <is>
          <t>Securities available-for-sale, Amortized Cost</t>
        </is>
      </c>
      <c r="B15" s="5" t="n">
        <v>131472</v>
      </c>
      <c r="C15" s="5" t="n">
        <v>122366</v>
      </c>
    </row>
    <row r="16">
      <c r="A16" s="4" t="inlineStr">
        <is>
          <t>Securities available-for-sale, Gross Unrealized Gains</t>
        </is>
      </c>
      <c r="B16" s="5" t="n">
        <v>1947</v>
      </c>
      <c r="C16" s="5" t="n">
        <v>3029</v>
      </c>
    </row>
    <row r="17">
      <c r="A17" s="4" t="inlineStr">
        <is>
          <t>Securities available-for-sale, Gross Unrealized Losses</t>
        </is>
      </c>
      <c r="B17" s="5" t="n">
        <v>477</v>
      </c>
      <c r="C17" s="5" t="n">
        <v>60</v>
      </c>
    </row>
    <row r="18">
      <c r="A18" s="4" t="inlineStr">
        <is>
          <t>Securities available-for-sale, Estimated Fair Value</t>
        </is>
      </c>
      <c r="B18" s="5" t="n">
        <v>132942</v>
      </c>
      <c r="C18" s="5" t="n">
        <v>125335</v>
      </c>
    </row>
    <row r="19">
      <c r="A19" s="4" t="inlineStr">
        <is>
          <t>Residential Pass-through | Issued by FNMA and FHLMC</t>
        </is>
      </c>
    </row>
    <row r="20">
      <c r="A20" s="3" t="inlineStr">
        <is>
          <t>Schedule Of Available For Sale Securities [Line Items]</t>
        </is>
      </c>
    </row>
    <row r="21">
      <c r="A21" s="4" t="inlineStr">
        <is>
          <t>Securities available-for-sale, Amortized Cost</t>
        </is>
      </c>
      <c r="B21" s="5" t="n">
        <v>2440906</v>
      </c>
      <c r="C21" s="5" t="n">
        <v>1870399</v>
      </c>
    </row>
    <row r="22">
      <c r="A22" s="4" t="inlineStr">
        <is>
          <t>Securities available-for-sale, Gross Unrealized Gains</t>
        </is>
      </c>
      <c r="B22" s="5" t="n">
        <v>28093</v>
      </c>
      <c r="C22" s="5" t="n">
        <v>47020</v>
      </c>
    </row>
    <row r="23">
      <c r="A23" s="4" t="inlineStr">
        <is>
          <t>Securities available-for-sale, Gross Unrealized Losses</t>
        </is>
      </c>
      <c r="B23" s="5" t="n">
        <v>31160</v>
      </c>
      <c r="C23" s="5" t="n">
        <v>530</v>
      </c>
    </row>
    <row r="24">
      <c r="A24" s="4" t="inlineStr">
        <is>
          <t>Securities available-for-sale, Estimated Fair Value</t>
        </is>
      </c>
      <c r="B24" s="5" t="n">
        <v>2437839</v>
      </c>
      <c r="C24" s="5" t="n">
        <v>1916889</v>
      </c>
    </row>
    <row r="25">
      <c r="A25" s="4" t="inlineStr">
        <is>
          <t>Other Residential Mortgage-Backed Securities</t>
        </is>
      </c>
    </row>
    <row r="26">
      <c r="A26" s="3" t="inlineStr">
        <is>
          <t>Schedule Of Available For Sale Securities [Line Items]</t>
        </is>
      </c>
    </row>
    <row r="27">
      <c r="A27" s="4" t="inlineStr">
        <is>
          <t>Securities available-for-sale, Amortized Cost</t>
        </is>
      </c>
      <c r="B27" s="5" t="n">
        <v>209464</v>
      </c>
      <c r="C27" s="5" t="n">
        <v>211860</v>
      </c>
    </row>
    <row r="28">
      <c r="A28" s="4" t="inlineStr">
        <is>
          <t>Securities available-for-sale, Gross Unrealized Gains</t>
        </is>
      </c>
      <c r="B28" s="5" t="n">
        <v>4285</v>
      </c>
      <c r="C28" s="5" t="n">
        <v>5143</v>
      </c>
    </row>
    <row r="29">
      <c r="A29" s="4" t="inlineStr">
        <is>
          <t>Securities available-for-sale, Gross Unrealized Losses</t>
        </is>
      </c>
      <c r="B29" s="5" t="n">
        <v>2386</v>
      </c>
      <c r="C29" s="5" t="n">
        <v>348</v>
      </c>
    </row>
    <row r="30">
      <c r="A30" s="4" t="inlineStr">
        <is>
          <t>Securities available-for-sale, Estimated Fair Value</t>
        </is>
      </c>
      <c r="B30" s="5" t="n">
        <v>211363</v>
      </c>
      <c r="C30" s="5" t="n">
        <v>216655</v>
      </c>
    </row>
    <row r="31">
      <c r="A31" s="4" t="inlineStr">
        <is>
          <t>Commercial Mortgage-Backed Securities</t>
        </is>
      </c>
    </row>
    <row r="32">
      <c r="A32" s="3" t="inlineStr">
        <is>
          <t>Schedule Of Available For Sale Securities [Line Items]</t>
        </is>
      </c>
    </row>
    <row r="33">
      <c r="A33" s="4" t="inlineStr">
        <is>
          <t>Securities available-for-sale, Amortized Cost</t>
        </is>
      </c>
      <c r="B33" s="5" t="n">
        <v>433408</v>
      </c>
      <c r="C33" s="5" t="n">
        <v>420700</v>
      </c>
    </row>
    <row r="34">
      <c r="A34" s="4" t="inlineStr">
        <is>
          <t>Securities available-for-sale, Gross Unrealized Gains</t>
        </is>
      </c>
      <c r="B34" s="5" t="n">
        <v>4741</v>
      </c>
      <c r="C34" s="5" t="n">
        <v>13110</v>
      </c>
    </row>
    <row r="35">
      <c r="A35" s="4" t="inlineStr">
        <is>
          <t>Securities available-for-sale, Gross Unrealized Losses</t>
        </is>
      </c>
      <c r="B35" s="5" t="n">
        <v>9532</v>
      </c>
      <c r="C35" s="5" t="n">
        <v>2033</v>
      </c>
    </row>
    <row r="36">
      <c r="A36" s="4" t="inlineStr">
        <is>
          <t>Securities available-for-sale, Estimated Fair Value</t>
        </is>
      </c>
      <c r="B36" s="5" t="n">
        <v>428617</v>
      </c>
      <c r="C36" s="5" t="n">
        <v>431777</v>
      </c>
    </row>
    <row r="37">
      <c r="A37" s="4" t="inlineStr">
        <is>
          <t>Total MBS</t>
        </is>
      </c>
    </row>
    <row r="38">
      <c r="A38" s="3" t="inlineStr">
        <is>
          <t>Schedule Of Available For Sale Securities [Line Items]</t>
        </is>
      </c>
    </row>
    <row r="39">
      <c r="A39" s="4" t="inlineStr">
        <is>
          <t>Securities available-for-sale, Amortized Cost</t>
        </is>
      </c>
      <c r="B39" s="5" t="n">
        <v>3215250</v>
      </c>
      <c r="C39" s="5" t="n">
        <v>2625325</v>
      </c>
    </row>
    <row r="40">
      <c r="A40" s="4" t="inlineStr">
        <is>
          <t>Securities available-for-sale, Gross Unrealized Gains</t>
        </is>
      </c>
      <c r="B40" s="5" t="n">
        <v>39066</v>
      </c>
      <c r="C40" s="5" t="n">
        <v>68302</v>
      </c>
    </row>
    <row r="41">
      <c r="A41" s="4" t="inlineStr">
        <is>
          <t>Securities available-for-sale, Gross Unrealized Losses</t>
        </is>
      </c>
      <c r="B41" s="5" t="n">
        <v>43555</v>
      </c>
      <c r="C41" s="5" t="n">
        <v>2971</v>
      </c>
    </row>
    <row r="42">
      <c r="A42" s="4" t="inlineStr">
        <is>
          <t>Securities available-for-sale, Estimated Fair Value</t>
        </is>
      </c>
      <c r="B42" s="5" t="n">
        <v>3210761</v>
      </c>
      <c r="C42" s="5" t="n">
        <v>2690656</v>
      </c>
    </row>
    <row r="43">
      <c r="A43" s="4" t="inlineStr">
        <is>
          <t>Obligations of States and Municipal Subdivisions</t>
        </is>
      </c>
    </row>
    <row r="44">
      <c r="A44" s="3" t="inlineStr">
        <is>
          <t>Schedule Of Available For Sale Securities [Line Items]</t>
        </is>
      </c>
    </row>
    <row r="45">
      <c r="A45" s="4" t="inlineStr">
        <is>
          <t>Securities available-for-sale, Amortized Cost</t>
        </is>
      </c>
      <c r="B45" s="5" t="n">
        <v>351103</v>
      </c>
      <c r="C45" s="5" t="n">
        <v>334177</v>
      </c>
    </row>
    <row r="46">
      <c r="A46" s="4" t="inlineStr">
        <is>
          <t>Securities available-for-sale, Gross Unrealized Gains</t>
        </is>
      </c>
      <c r="B46" s="5" t="n">
        <v>12220</v>
      </c>
      <c r="C46" s="5" t="n">
        <v>18610</v>
      </c>
    </row>
    <row r="47">
      <c r="A47" s="4" t="inlineStr">
        <is>
          <t>Securities available-for-sale, Gross Unrealized Losses</t>
        </is>
      </c>
      <c r="B47" s="5" t="n">
        <v>1944</v>
      </c>
      <c r="C47" s="5" t="n">
        <v>4</v>
      </c>
    </row>
    <row r="48">
      <c r="A48" s="4" t="inlineStr">
        <is>
          <t>Securities available-for-sale, Estimated Fair Value</t>
        </is>
      </c>
      <c r="B48" s="5" t="n">
        <v>361379</v>
      </c>
      <c r="C48" s="6" t="n">
        <v>352783</v>
      </c>
    </row>
    <row r="49">
      <c r="A49" s="4" t="inlineStr">
        <is>
          <t>Foreign debt security</t>
        </is>
      </c>
    </row>
    <row r="50">
      <c r="A50" s="3" t="inlineStr">
        <is>
          <t>Schedule Of Available For Sale Securities [Line Items]</t>
        </is>
      </c>
    </row>
    <row r="51">
      <c r="A51" s="4" t="inlineStr">
        <is>
          <t>Securities available-for-sale, Amortized Cost</t>
        </is>
      </c>
      <c r="B51" s="5" t="n">
        <v>50000</v>
      </c>
    </row>
    <row r="52">
      <c r="A52" s="4" t="inlineStr">
        <is>
          <t>Securities available-for-sale, Gross Unrealized Gains</t>
        </is>
      </c>
      <c r="B52" s="5" t="n">
        <v>147</v>
      </c>
    </row>
    <row r="53">
      <c r="A53" s="4" t="inlineStr">
        <is>
          <t>Securities available-for-sale, Estimated Fair Value</t>
        </is>
      </c>
      <c r="B53" s="6" t="n">
        <v>50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Securities Available-for-Sale (Details) $ in Thousands</t>
        </is>
      </c>
      <c r="B1" s="2" t="inlineStr">
        <is>
          <t>Mar. 31, 2021USD ($)</t>
        </is>
      </c>
    </row>
    <row r="2">
      <c r="A2" s="3" t="inlineStr">
        <is>
          <t>Investments Debt And Equity Securities [Abstract]</t>
        </is>
      </c>
    </row>
    <row r="3">
      <c r="A3" s="4" t="inlineStr">
        <is>
          <t>Available-for-Sale, Due after one year through five years, Amortized Cost</t>
        </is>
      </c>
      <c r="B3" s="6" t="n">
        <v>933</v>
      </c>
    </row>
    <row r="4">
      <c r="A4" s="4" t="inlineStr">
        <is>
          <t>Available-for-Sale, Due after five years through ten years, Amortized Cost</t>
        </is>
      </c>
      <c r="B4" s="5" t="n">
        <v>168331</v>
      </c>
    </row>
    <row r="5">
      <c r="A5" s="4" t="inlineStr">
        <is>
          <t>Available-for-Sale, Due after ten years, Amortized Cost</t>
        </is>
      </c>
      <c r="B5" s="5" t="n">
        <v>541033</v>
      </c>
    </row>
    <row r="6">
      <c r="A6" s="4" t="inlineStr">
        <is>
          <t>Available-for-Sale, Mortgage-backed securities, Amortized Cost</t>
        </is>
      </c>
      <c r="B6" s="5" t="n">
        <v>3215250</v>
      </c>
    </row>
    <row r="7">
      <c r="A7" s="4" t="inlineStr">
        <is>
          <t>Available-for-Sale, Total, Amortized Cost</t>
        </is>
      </c>
      <c r="B7" s="5" t="n">
        <v>3925547</v>
      </c>
    </row>
    <row r="8">
      <c r="A8" s="4" t="inlineStr">
        <is>
          <t>Available-for-Sale, Due after one year through five years, Estimated Fair Value</t>
        </is>
      </c>
      <c r="B8" s="5" t="n">
        <v>925</v>
      </c>
    </row>
    <row r="9">
      <c r="A9" s="4" t="inlineStr">
        <is>
          <t>Available-for-Sale, Due after five years through ten years, Estimated Fair Value</t>
        </is>
      </c>
      <c r="B9" s="5" t="n">
        <v>167763</v>
      </c>
    </row>
    <row r="10">
      <c r="A10" s="4" t="inlineStr">
        <is>
          <t>Available-for-Sale, Due after ten years, Estimated Fair Value</t>
        </is>
      </c>
      <c r="B10" s="5" t="n">
        <v>539217</v>
      </c>
    </row>
    <row r="11">
      <c r="A11" s="4" t="inlineStr">
        <is>
          <t>Available-for-Sale, Mortgage-backed securities, Estimated Fair Value</t>
        </is>
      </c>
      <c r="B11" s="5" t="n">
        <v>3210761</v>
      </c>
    </row>
    <row r="12">
      <c r="A12" s="4" t="inlineStr">
        <is>
          <t>Available-for-Sale, Total, Estimated Fair Value</t>
        </is>
      </c>
      <c r="B12" s="6" t="n">
        <v>3918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3 Months Ended</t>
        </is>
      </c>
    </row>
    <row r="2">
      <c r="B2" s="2" t="inlineStr">
        <is>
          <t>Mar. 31, 2021USD ($)Security</t>
        </is>
      </c>
      <c r="C2" s="2" t="inlineStr">
        <is>
          <t>Mar. 31, 2020USD ($)</t>
        </is>
      </c>
      <c r="D2" s="2" t="inlineStr">
        <is>
          <t>Dec. 31, 2020USD ($)</t>
        </is>
      </c>
    </row>
    <row r="3">
      <c r="A3" s="3" t="inlineStr">
        <is>
          <t>Schedule Of Available For Sale Securities [Line Items]</t>
        </is>
      </c>
    </row>
    <row r="4">
      <c r="A4" s="4" t="inlineStr">
        <is>
          <t>Impairment charges</t>
        </is>
      </c>
      <c r="B4" s="6" t="n">
        <v>0</v>
      </c>
      <c r="C4" s="6" t="n">
        <v>0</v>
      </c>
    </row>
    <row r="5">
      <c r="A5" s="4" t="inlineStr">
        <is>
          <t>Percentage of fair value of securities in investment portfolio reflect unrealized loss</t>
        </is>
      </c>
      <c r="B5" s="4" t="inlineStr">
        <is>
          <t>58.00%</t>
        </is>
      </c>
      <c r="D5" s="4" t="inlineStr">
        <is>
          <t>17.00%</t>
        </is>
      </c>
    </row>
    <row r="6">
      <c r="A6" s="4" t="inlineStr">
        <is>
          <t>Number of securities in a loss position for more than twelve months | Security</t>
        </is>
      </c>
      <c r="B6" s="5" t="n">
        <v>14</v>
      </c>
    </row>
    <row r="7">
      <c r="A7" s="4" t="inlineStr">
        <is>
          <t>Number of securities in a loss position for less than twelve months | Security</t>
        </is>
      </c>
      <c r="B7" s="5" t="n">
        <v>196</v>
      </c>
    </row>
    <row r="8">
      <c r="A8" s="4" t="inlineStr">
        <is>
          <t>Allowance for credit losses related to available-for-sale securities</t>
        </is>
      </c>
      <c r="B8" s="6" t="n">
        <v>0</v>
      </c>
      <c r="D8" s="6" t="n">
        <v>0</v>
      </c>
    </row>
    <row r="9">
      <c r="A9" s="4" t="inlineStr">
        <is>
          <t>Collateral Pledged</t>
        </is>
      </c>
    </row>
    <row r="10">
      <c r="A10" s="3" t="inlineStr">
        <is>
          <t>Schedule Of Available For Sale Securities [Line Items]</t>
        </is>
      </c>
    </row>
    <row r="11">
      <c r="A11" s="4" t="inlineStr">
        <is>
          <t>Carrying value of securities pledged</t>
        </is>
      </c>
      <c r="B11" s="6" t="n">
        <v>1300000000</v>
      </c>
      <c r="D11" s="6" t="n">
        <v>13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Gross Gains, and Gross Losses on Sales of Securities Available for Sal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2261</v>
      </c>
      <c r="C4" s="6" t="n">
        <v>2994</v>
      </c>
    </row>
    <row r="5">
      <c r="A5" s="4" t="inlineStr">
        <is>
          <t>Gross realized losses</t>
        </is>
      </c>
      <c r="B5" s="5" t="n">
        <v>2</v>
      </c>
    </row>
    <row r="6">
      <c r="A6" s="4" t="inlineStr">
        <is>
          <t>Realized gains (losses), net</t>
        </is>
      </c>
      <c r="B6" s="6" t="n">
        <v>2259</v>
      </c>
      <c r="C6" s="6" t="n">
        <v>29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Classified as Available-for-Sale with Gross Unrealized Losses Aggregated by Category and Length of Time (Details) - USD ($) $ in Thousands</t>
        </is>
      </c>
      <c r="B1" s="2" t="inlineStr">
        <is>
          <t>Mar. 31, 2021</t>
        </is>
      </c>
      <c r="C1" s="2" t="inlineStr">
        <is>
          <t>Dec. 31, 2020</t>
        </is>
      </c>
    </row>
    <row r="2">
      <c r="A2" s="3" t="inlineStr">
        <is>
          <t>Schedule Of Available For Sale Securities [Line Items]</t>
        </is>
      </c>
    </row>
    <row r="3">
      <c r="A3" s="4" t="inlineStr">
        <is>
          <t>Losses less than 12 Months, Estimated Fair Value</t>
        </is>
      </c>
      <c r="B3" s="6" t="n">
        <v>2198963</v>
      </c>
      <c r="C3" s="6" t="n">
        <v>512210</v>
      </c>
    </row>
    <row r="4">
      <c r="A4" s="4" t="inlineStr">
        <is>
          <t>Losses less than 12 Months, Gross Unrealized Losses</t>
        </is>
      </c>
      <c r="B4" s="5" t="n">
        <v>58249</v>
      </c>
      <c r="C4" s="5" t="n">
        <v>4704</v>
      </c>
    </row>
    <row r="5">
      <c r="A5" s="4" t="inlineStr">
        <is>
          <t>Losses more than 12 Months, Estimated Fair Value</t>
        </is>
      </c>
      <c r="B5" s="5" t="n">
        <v>59933</v>
      </c>
      <c r="C5" s="5" t="n">
        <v>49134</v>
      </c>
    </row>
    <row r="6">
      <c r="A6" s="4" t="inlineStr">
        <is>
          <t>Losses more than 12 Months, Gross Unrealized Losses</t>
        </is>
      </c>
      <c r="B6" s="5" t="n">
        <v>491</v>
      </c>
      <c r="C6" s="5" t="n">
        <v>388</v>
      </c>
    </row>
    <row r="7">
      <c r="A7" s="4" t="inlineStr">
        <is>
          <t>Obligations of U.S. Government Agencies</t>
        </is>
      </c>
    </row>
    <row r="8">
      <c r="A8" s="3" t="inlineStr">
        <is>
          <t>Schedule Of Available For Sale Securities [Line Items]</t>
        </is>
      </c>
    </row>
    <row r="9">
      <c r="A9" s="4" t="inlineStr">
        <is>
          <t>Losses less than 12 Months, Estimated Fair Value</t>
        </is>
      </c>
      <c r="B9" s="5" t="n">
        <v>229306</v>
      </c>
      <c r="C9" s="5" t="n">
        <v>151172</v>
      </c>
    </row>
    <row r="10">
      <c r="A10" s="4" t="inlineStr">
        <is>
          <t>Losses less than 12 Months, Gross Unrealized Losses</t>
        </is>
      </c>
      <c r="B10" s="5" t="n">
        <v>12998</v>
      </c>
      <c r="C10" s="5" t="n">
        <v>1868</v>
      </c>
    </row>
    <row r="11">
      <c r="A11" s="4" t="inlineStr">
        <is>
          <t>Losses more than 12 Months, Estimated Fair Value</t>
        </is>
      </c>
      <c r="B11" s="5" t="n">
        <v>28764</v>
      </c>
      <c r="C11" s="5" t="n">
        <v>30658</v>
      </c>
    </row>
    <row r="12">
      <c r="A12" s="4" t="inlineStr">
        <is>
          <t>Losses more than 12 Months, Gross Unrealized Losses</t>
        </is>
      </c>
      <c r="B12" s="5" t="n">
        <v>243</v>
      </c>
      <c r="C12" s="5" t="n">
        <v>249</v>
      </c>
    </row>
    <row r="13">
      <c r="A13" s="4" t="inlineStr">
        <is>
          <t>MBS</t>
        </is>
      </c>
    </row>
    <row r="14">
      <c r="A14" s="3" t="inlineStr">
        <is>
          <t>Schedule Of Available For Sale Securities [Line Items]</t>
        </is>
      </c>
    </row>
    <row r="15">
      <c r="A15" s="4" t="inlineStr">
        <is>
          <t>Losses less than 12 Months, Estimated Fair Value</t>
        </is>
      </c>
      <c r="B15" s="5" t="n">
        <v>1887482</v>
      </c>
      <c r="C15" s="5" t="n">
        <v>360197</v>
      </c>
    </row>
    <row r="16">
      <c r="A16" s="4" t="inlineStr">
        <is>
          <t>Losses less than 12 Months, Gross Unrealized Losses</t>
        </is>
      </c>
      <c r="B16" s="5" t="n">
        <v>43307</v>
      </c>
      <c r="C16" s="5" t="n">
        <v>2832</v>
      </c>
    </row>
    <row r="17">
      <c r="A17" s="4" t="inlineStr">
        <is>
          <t>Losses more than 12 Months, Estimated Fair Value</t>
        </is>
      </c>
      <c r="B17" s="5" t="n">
        <v>31169</v>
      </c>
      <c r="C17" s="5" t="n">
        <v>18476</v>
      </c>
    </row>
    <row r="18">
      <c r="A18" s="4" t="inlineStr">
        <is>
          <t>Losses more than 12 Months, Gross Unrealized Losses</t>
        </is>
      </c>
      <c r="B18" s="5" t="n">
        <v>248</v>
      </c>
      <c r="C18" s="5" t="n">
        <v>139</v>
      </c>
    </row>
    <row r="19">
      <c r="A19" s="4" t="inlineStr">
        <is>
          <t>Obligations of States and Municipal Subdivisions</t>
        </is>
      </c>
    </row>
    <row r="20">
      <c r="A20" s="3" t="inlineStr">
        <is>
          <t>Schedule Of Available For Sale Securities [Line Items]</t>
        </is>
      </c>
    </row>
    <row r="21">
      <c r="A21" s="4" t="inlineStr">
        <is>
          <t>Losses less than 12 Months, Estimated Fair Value</t>
        </is>
      </c>
      <c r="B21" s="5" t="n">
        <v>82175</v>
      </c>
      <c r="C21" s="5" t="n">
        <v>841</v>
      </c>
    </row>
    <row r="22">
      <c r="A22" s="4" t="inlineStr">
        <is>
          <t>Losses less than 12 Months, Gross Unrealized Losses</t>
        </is>
      </c>
      <c r="B22" s="6" t="n">
        <v>1944</v>
      </c>
      <c r="C22"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Loans Held for Sale by Portfolio Segment at Lower of Amortized Cost or Fair Value (Details) - USD ($) $ in Thousands</t>
        </is>
      </c>
      <c r="B1" s="2" t="inlineStr">
        <is>
          <t>Mar. 31, 2021</t>
        </is>
      </c>
      <c r="C1" s="2" t="inlineStr">
        <is>
          <t>Dec. 31, 2020</t>
        </is>
      </c>
    </row>
    <row r="2">
      <c r="A2" s="3" t="inlineStr">
        <is>
          <t>Accounts Notes And Loans Receivable [Line Items]</t>
        </is>
      </c>
    </row>
    <row r="3">
      <c r="A3" s="4" t="inlineStr">
        <is>
          <t>Loans held for sale</t>
        </is>
      </c>
      <c r="B3" s="6" t="n">
        <v>46696</v>
      </c>
      <c r="C3" s="6" t="n">
        <v>47018</v>
      </c>
    </row>
    <row r="4">
      <c r="A4" s="4" t="inlineStr">
        <is>
          <t>Commercial and Industrial</t>
        </is>
      </c>
    </row>
    <row r="5">
      <c r="A5" s="3" t="inlineStr">
        <is>
          <t>Accounts Notes And Loans Receivable [Line Items]</t>
        </is>
      </c>
    </row>
    <row r="6">
      <c r="A6" s="4" t="inlineStr">
        <is>
          <t>Loans held for sale</t>
        </is>
      </c>
      <c r="B6" s="5" t="n">
        <v>39014</v>
      </c>
      <c r="C6" s="5" t="n">
        <v>33339</v>
      </c>
    </row>
    <row r="7">
      <c r="A7" s="4" t="inlineStr">
        <is>
          <t>Commercial Real Estate</t>
        </is>
      </c>
    </row>
    <row r="8">
      <c r="A8" s="3" t="inlineStr">
        <is>
          <t>Accounts Notes And Loans Receivable [Line Items]</t>
        </is>
      </c>
    </row>
    <row r="9">
      <c r="A9" s="4" t="inlineStr">
        <is>
          <t>Loans held for sale</t>
        </is>
      </c>
      <c r="B9" s="5" t="n">
        <v>474</v>
      </c>
      <c r="C9" s="5" t="n">
        <v>780</v>
      </c>
    </row>
    <row r="10">
      <c r="A10" s="4" t="inlineStr">
        <is>
          <t>Consumer</t>
        </is>
      </c>
    </row>
    <row r="11">
      <c r="A11" s="3" t="inlineStr">
        <is>
          <t>Accounts Notes And Loans Receivable [Line Items]</t>
        </is>
      </c>
    </row>
    <row r="12">
      <c r="A12" s="4" t="inlineStr">
        <is>
          <t>Loans held for sale</t>
        </is>
      </c>
      <c r="B12" s="6" t="n">
        <v>7208</v>
      </c>
      <c r="C12" s="6" t="n">
        <v>12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Summary of Loans Held for Sale by Portfolio Segment at Lower of Amortized Cost or Fair Value (Parenthetical) (Details) - USD ($) $ in Millions</t>
        </is>
      </c>
      <c r="B1" s="2" t="inlineStr">
        <is>
          <t>Mar. 31, 2021</t>
        </is>
      </c>
      <c r="C1" s="2" t="inlineStr">
        <is>
          <t>Dec. 31, 2020</t>
        </is>
      </c>
      <c r="D1" s="2" t="inlineStr">
        <is>
          <t>Mar. 31, 2020</t>
        </is>
      </c>
    </row>
    <row r="2">
      <c r="A2" s="3" t="inlineStr">
        <is>
          <t>Accounts Notes And Loans Receivable [Line Items]</t>
        </is>
      </c>
    </row>
    <row r="3">
      <c r="A3" s="4" t="inlineStr">
        <is>
          <t>Accrued interest receivable</t>
        </is>
      </c>
      <c r="B3" s="9" t="n">
        <v>47.6</v>
      </c>
      <c r="C3" s="6" t="n">
        <v>47</v>
      </c>
      <c r="D3" s="9" t="n">
        <v>45.3</v>
      </c>
    </row>
    <row r="4">
      <c r="A4" s="4" t="inlineStr">
        <is>
          <t>Loans Held for Sale</t>
        </is>
      </c>
    </row>
    <row r="5">
      <c r="A5" s="3" t="inlineStr">
        <is>
          <t>Accounts Notes And Loans Receivable [Line Items]</t>
        </is>
      </c>
    </row>
    <row r="6">
      <c r="A6" s="4" t="inlineStr">
        <is>
          <t>Accrued interest receivable</t>
        </is>
      </c>
      <c r="B6" s="9" t="n">
        <v>0.1</v>
      </c>
      <c r="C6"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Total Loans Outstanding by Portfolio Segment and Class of Financing Receivable (Details) - USD ($) $ in Thousands</t>
        </is>
      </c>
      <c r="B1" s="2" t="inlineStr">
        <is>
          <t>Mar. 31, 2021</t>
        </is>
      </c>
      <c r="C1" s="2" t="inlineStr">
        <is>
          <t>Dec. 31, 2020</t>
        </is>
      </c>
      <c r="D1" s="2" t="inlineStr">
        <is>
          <t>Mar. 31, 2020</t>
        </is>
      </c>
    </row>
    <row r="2">
      <c r="A2" s="3" t="inlineStr">
        <is>
          <t>Accounts Notes And Loans Receivable [Line Items]</t>
        </is>
      </c>
    </row>
    <row r="3">
      <c r="A3" s="4" t="inlineStr">
        <is>
          <t>Total loan outstanding and financing receivable</t>
        </is>
      </c>
      <c r="B3" s="6" t="n">
        <v>12365334</v>
      </c>
      <c r="C3" s="6" t="n">
        <v>12719129</v>
      </c>
      <c r="D3" s="6" t="n">
        <v>13392191</v>
      </c>
    </row>
    <row r="4">
      <c r="A4" s="4" t="inlineStr">
        <is>
          <t>Commercial and Industrial</t>
        </is>
      </c>
    </row>
    <row r="5">
      <c r="A5" s="3" t="inlineStr">
        <is>
          <t>Accounts Notes And Loans Receivable [Line Items]</t>
        </is>
      </c>
    </row>
    <row r="6">
      <c r="A6" s="4" t="inlineStr">
        <is>
          <t>Total loan outstanding and financing receivable</t>
        </is>
      </c>
      <c r="B6" s="5" t="n">
        <v>6928047</v>
      </c>
      <c r="C6" s="5" t="n">
        <v>7251051</v>
      </c>
      <c r="D6" s="5" t="n">
        <v>7749310</v>
      </c>
    </row>
    <row r="7">
      <c r="A7" s="4" t="inlineStr">
        <is>
          <t>Commercial and Industrial | General C&amp;I</t>
        </is>
      </c>
    </row>
    <row r="8">
      <c r="A8" s="3" t="inlineStr">
        <is>
          <t>Accounts Notes And Loans Receivable [Line Items]</t>
        </is>
      </c>
    </row>
    <row r="9">
      <c r="A9" s="4" t="inlineStr">
        <is>
          <t>Total loan outstanding and financing receivable</t>
        </is>
      </c>
      <c r="B9" s="5" t="n">
        <v>4189775</v>
      </c>
      <c r="C9" s="5" t="n">
        <v>4421286</v>
      </c>
    </row>
    <row r="10">
      <c r="A10" s="4" t="inlineStr">
        <is>
          <t>Commercial and Industrial | Energy Sector</t>
        </is>
      </c>
    </row>
    <row r="11">
      <c r="A11" s="3" t="inlineStr">
        <is>
          <t>Accounts Notes And Loans Receivable [Line Items]</t>
        </is>
      </c>
    </row>
    <row r="12">
      <c r="A12" s="4" t="inlineStr">
        <is>
          <t>Total loan outstanding and financing receivable</t>
        </is>
      </c>
      <c r="B12" s="5" t="n">
        <v>1287406</v>
      </c>
      <c r="C12" s="5" t="n">
        <v>1310612</v>
      </c>
    </row>
    <row r="13">
      <c r="A13" s="4" t="inlineStr">
        <is>
          <t>Commercial and Industrial | Restaurant Industry</t>
        </is>
      </c>
    </row>
    <row r="14">
      <c r="A14" s="3" t="inlineStr">
        <is>
          <t>Accounts Notes And Loans Receivable [Line Items]</t>
        </is>
      </c>
    </row>
    <row r="15">
      <c r="A15" s="4" t="inlineStr">
        <is>
          <t>Total loan outstanding and financing receivable</t>
        </is>
      </c>
      <c r="B15" s="5" t="n">
        <v>924314</v>
      </c>
      <c r="C15" s="5" t="n">
        <v>971662</v>
      </c>
    </row>
    <row r="16">
      <c r="A16" s="4" t="inlineStr">
        <is>
          <t>Commercial and Industrial | Healthcare</t>
        </is>
      </c>
    </row>
    <row r="17">
      <c r="A17" s="3" t="inlineStr">
        <is>
          <t>Accounts Notes And Loans Receivable [Line Items]</t>
        </is>
      </c>
    </row>
    <row r="18">
      <c r="A18" s="4" t="inlineStr">
        <is>
          <t>Total loan outstanding and financing receivable</t>
        </is>
      </c>
      <c r="B18" s="5" t="n">
        <v>526552</v>
      </c>
      <c r="C18" s="5" t="n">
        <v>547491</v>
      </c>
    </row>
    <row r="19">
      <c r="A19" s="4" t="inlineStr">
        <is>
          <t>Commercial Real Estate</t>
        </is>
      </c>
    </row>
    <row r="20">
      <c r="A20" s="3" t="inlineStr">
        <is>
          <t>Accounts Notes And Loans Receivable [Line Items]</t>
        </is>
      </c>
    </row>
    <row r="21">
      <c r="A21" s="4" t="inlineStr">
        <is>
          <t>Total loan outstanding and financing receivable</t>
        </is>
      </c>
      <c r="B21" s="5" t="n">
        <v>2973170</v>
      </c>
      <c r="C21" s="5" t="n">
        <v>2913108</v>
      </c>
      <c r="D21" s="5" t="n">
        <v>2980760</v>
      </c>
    </row>
    <row r="22">
      <c r="A22" s="4" t="inlineStr">
        <is>
          <t>Commercial Real Estate | Industrial, Retail, and Other</t>
        </is>
      </c>
    </row>
    <row r="23">
      <c r="A23" s="3" t="inlineStr">
        <is>
          <t>Accounts Notes And Loans Receivable [Line Items]</t>
        </is>
      </c>
    </row>
    <row r="24">
      <c r="A24" s="4" t="inlineStr">
        <is>
          <t>Total loan outstanding and financing receivable</t>
        </is>
      </c>
      <c r="B24" s="5" t="n">
        <v>1723545</v>
      </c>
      <c r="C24" s="5" t="n">
        <v>1683975</v>
      </c>
    </row>
    <row r="25">
      <c r="A25" s="4" t="inlineStr">
        <is>
          <t>Commercial Real Estate | Multifamily</t>
        </is>
      </c>
    </row>
    <row r="26">
      <c r="A26" s="3" t="inlineStr">
        <is>
          <t>Accounts Notes And Loans Receivable [Line Items]</t>
        </is>
      </c>
    </row>
    <row r="27">
      <c r="A27" s="4" t="inlineStr">
        <is>
          <t>Total loan outstanding and financing receivable</t>
        </is>
      </c>
      <c r="B27" s="5" t="n">
        <v>804495</v>
      </c>
      <c r="C27" s="5" t="n">
        <v>776494</v>
      </c>
    </row>
    <row r="28">
      <c r="A28" s="4" t="inlineStr">
        <is>
          <t>Commercial Real Estate | Office</t>
        </is>
      </c>
    </row>
    <row r="29">
      <c r="A29" s="3" t="inlineStr">
        <is>
          <t>Accounts Notes And Loans Receivable [Line Items]</t>
        </is>
      </c>
    </row>
    <row r="30">
      <c r="A30" s="4" t="inlineStr">
        <is>
          <t>Total loan outstanding and financing receivable</t>
        </is>
      </c>
      <c r="B30" s="5" t="n">
        <v>445130</v>
      </c>
      <c r="C30" s="5" t="n">
        <v>452639</v>
      </c>
    </row>
    <row r="31">
      <c r="A31" s="4" t="inlineStr">
        <is>
          <t>Consumer</t>
        </is>
      </c>
    </row>
    <row r="32">
      <c r="A32" s="3" t="inlineStr">
        <is>
          <t>Accounts Notes And Loans Receivable [Line Items]</t>
        </is>
      </c>
    </row>
    <row r="33">
      <c r="A33" s="4" t="inlineStr">
        <is>
          <t>Total loan outstanding and financing receivable</t>
        </is>
      </c>
      <c r="B33" s="5" t="n">
        <v>2464117</v>
      </c>
      <c r="C33" s="5" t="n">
        <v>2554970</v>
      </c>
      <c r="D33" s="6" t="n">
        <v>2662121</v>
      </c>
    </row>
    <row r="34">
      <c r="A34" s="4" t="inlineStr">
        <is>
          <t>Consumer | Residential</t>
        </is>
      </c>
    </row>
    <row r="35">
      <c r="A35" s="3" t="inlineStr">
        <is>
          <t>Accounts Notes And Loans Receivable [Line Items]</t>
        </is>
      </c>
    </row>
    <row r="36">
      <c r="A36" s="4" t="inlineStr">
        <is>
          <t>Total loan outstanding and financing receivable</t>
        </is>
      </c>
      <c r="B36" s="5" t="n">
        <v>2375017</v>
      </c>
      <c r="C36" s="5" t="n">
        <v>2452865</v>
      </c>
    </row>
    <row r="37">
      <c r="A37" s="4" t="inlineStr">
        <is>
          <t>Consumer | ConsumerOtherMember</t>
        </is>
      </c>
    </row>
    <row r="38">
      <c r="A38" s="3" t="inlineStr">
        <is>
          <t>Accounts Notes And Loans Receivable [Line Items]</t>
        </is>
      </c>
    </row>
    <row r="39">
      <c r="A39" s="4" t="inlineStr">
        <is>
          <t>Total loan outstanding and financing receivable</t>
        </is>
      </c>
      <c r="B39" s="6" t="n">
        <v>89100</v>
      </c>
      <c r="C39" s="6" t="n">
        <v>102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Total Loans Outstanding by Portfolio Segment and Class of Financing Receivable (Parenthetical) (Details) - USD ($) $ in Millions</t>
        </is>
      </c>
      <c r="B1" s="2" t="inlineStr">
        <is>
          <t>Mar. 31, 2021</t>
        </is>
      </c>
      <c r="C1" s="2" t="inlineStr">
        <is>
          <t>Dec. 31, 2020</t>
        </is>
      </c>
      <c r="D1" s="2" t="inlineStr">
        <is>
          <t>Mar. 31, 2020</t>
        </is>
      </c>
    </row>
    <row r="2">
      <c r="A2" s="3" t="inlineStr">
        <is>
          <t>Accounts Notes And Loans Receivable [Line Items]</t>
        </is>
      </c>
    </row>
    <row r="3">
      <c r="A3" s="4" t="inlineStr">
        <is>
          <t>Accrued interest receivable</t>
        </is>
      </c>
      <c r="B3" s="9" t="n">
        <v>47.6</v>
      </c>
      <c r="C3" s="6" t="n">
        <v>47</v>
      </c>
      <c r="D3" s="9" t="n">
        <v>45.3</v>
      </c>
    </row>
    <row r="4">
      <c r="A4" s="4" t="inlineStr">
        <is>
          <t>Loans And Leases Receivable Gross Carrying Amount</t>
        </is>
      </c>
    </row>
    <row r="5">
      <c r="A5" s="3" t="inlineStr">
        <is>
          <t>Accounts Notes And Loans Receivable [Line Items]</t>
        </is>
      </c>
    </row>
    <row r="6">
      <c r="A6" s="4" t="inlineStr">
        <is>
          <t>Accrued interest receivable</t>
        </is>
      </c>
      <c r="B6" s="9" t="n">
        <v>47.6</v>
      </c>
      <c r="C6" s="6"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06425</v>
      </c>
      <c r="C4" s="6" t="n">
        <v>-399311</v>
      </c>
    </row>
    <row r="5">
      <c r="A5" s="3" t="inlineStr">
        <is>
          <t>Unrealized (losses) gains on securities available-for-sale:</t>
        </is>
      </c>
    </row>
    <row r="6">
      <c r="A6" s="4" t="inlineStr">
        <is>
          <t>Net unrealized (losses) gains, net of income taxes of ($20,641) and $15,149</t>
        </is>
      </c>
      <c r="B6" s="5" t="n">
        <v>-67083</v>
      </c>
      <c r="C6" s="5" t="n">
        <v>48126</v>
      </c>
    </row>
    <row r="7">
      <c r="A7" s="4" t="inlineStr">
        <is>
          <t>Less reclassification adjustments for gains realized in net income, net of income taxes of $532 and $710</t>
        </is>
      </c>
      <c r="B7" s="5" t="n">
        <v>1727</v>
      </c>
      <c r="C7" s="5" t="n">
        <v>2284</v>
      </c>
    </row>
    <row r="8">
      <c r="A8" s="4" t="inlineStr">
        <is>
          <t>Net change in unrealized (losses) gains on securities available-for-sale, net of tax</t>
        </is>
      </c>
      <c r="B8" s="5" t="n">
        <v>-68810</v>
      </c>
      <c r="C8" s="5" t="n">
        <v>45842</v>
      </c>
    </row>
    <row r="9">
      <c r="A9" s="3" t="inlineStr">
        <is>
          <t>Unrealized (losses) gains on derivative instruments designated as cash flow hedges:</t>
        </is>
      </c>
    </row>
    <row r="10">
      <c r="A10" s="4" t="inlineStr">
        <is>
          <t>Net unrealized (losses) gains, net of income taxes of ($2,243) and $40,919</t>
        </is>
      </c>
      <c r="B10" s="5" t="n">
        <v>-7289</v>
      </c>
      <c r="C10" s="5" t="n">
        <v>126314</v>
      </c>
    </row>
    <row r="11">
      <c r="A11" s="4" t="inlineStr">
        <is>
          <t>Less reclassification adjustments for gains realized in net income, net of income taxes of $3,308 and $1,922</t>
        </is>
      </c>
      <c r="B11" s="5" t="n">
        <v>10788</v>
      </c>
      <c r="C11" s="5" t="n">
        <v>6185</v>
      </c>
    </row>
    <row r="12">
      <c r="A12" s="4" t="inlineStr">
        <is>
          <t>Net change in unrealized (losses) gains on derivative instruments, net of tax</t>
        </is>
      </c>
      <c r="B12" s="5" t="n">
        <v>-18077</v>
      </c>
      <c r="C12" s="5" t="n">
        <v>120129</v>
      </c>
    </row>
    <row r="13">
      <c r="A13" s="4" t="inlineStr">
        <is>
          <t>Other comprehensive (loss) income, net of tax</t>
        </is>
      </c>
      <c r="B13" s="5" t="n">
        <v>-86887</v>
      </c>
      <c r="C13" s="5" t="n">
        <v>165971</v>
      </c>
    </row>
    <row r="14">
      <c r="A14" s="4" t="inlineStr">
        <is>
          <t>Comprehensive income (loss)</t>
        </is>
      </c>
      <c r="B14" s="6" t="n">
        <v>19538</v>
      </c>
      <c r="C14" s="6" t="n">
        <v>-233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Loans Held for Sale, Loans and Allowance for Credit Losses - Additional Information (Details)</t>
        </is>
      </c>
      <c r="B1" s="2" t="inlineStr">
        <is>
          <t>3 Months Ended</t>
        </is>
      </c>
    </row>
    <row r="2">
      <c r="B2" s="2" t="inlineStr">
        <is>
          <t>Mar. 31, 2021USD ($)TDR</t>
        </is>
      </c>
      <c r="C2" s="2" t="inlineStr">
        <is>
          <t>Mar. 31, 2020USD ($)TDR</t>
        </is>
      </c>
      <c r="D2" s="2" t="inlineStr">
        <is>
          <t>Dec. 31, 2020USD ($)</t>
        </is>
      </c>
    </row>
    <row r="3">
      <c r="A3" s="3" t="inlineStr">
        <is>
          <t>Accounts Notes And Loans Receivable [Line Items]</t>
        </is>
      </c>
    </row>
    <row r="4">
      <c r="A4" s="4" t="inlineStr">
        <is>
          <t>Allowance for Credit Losses</t>
        </is>
      </c>
      <c r="B4" s="6" t="n">
        <v>48300000</v>
      </c>
    </row>
    <row r="5">
      <c r="A5" s="4" t="inlineStr">
        <is>
          <t>Collateral loans impaired</t>
        </is>
      </c>
      <c r="B5" s="6" t="n">
        <v>93100000</v>
      </c>
    </row>
    <row r="6">
      <c r="A6" s="4" t="inlineStr">
        <is>
          <t>Number of TDRs | TDR</t>
        </is>
      </c>
      <c r="B6" s="5" t="n">
        <v>0</v>
      </c>
      <c r="C6" s="5" t="n">
        <v>0</v>
      </c>
    </row>
    <row r="7">
      <c r="A7" s="4" t="inlineStr">
        <is>
          <t>Residential Real Estate</t>
        </is>
      </c>
    </row>
    <row r="8">
      <c r="A8" s="3" t="inlineStr">
        <is>
          <t>Accounts Notes And Loans Receivable [Line Items]</t>
        </is>
      </c>
    </row>
    <row r="9">
      <c r="A9" s="4" t="inlineStr">
        <is>
          <t>Foreclosed residential properties</t>
        </is>
      </c>
      <c r="B9" s="6" t="n">
        <v>49000</v>
      </c>
      <c r="D9" s="6" t="n">
        <v>49000</v>
      </c>
    </row>
    <row r="10">
      <c r="A10" s="4" t="inlineStr">
        <is>
          <t>Residential Real Estate | Consumer Loans</t>
        </is>
      </c>
    </row>
    <row r="11">
      <c r="A11" s="3" t="inlineStr">
        <is>
          <t>Accounts Notes And Loans Receivable [Line Items]</t>
        </is>
      </c>
    </row>
    <row r="12">
      <c r="A12" s="4" t="inlineStr">
        <is>
          <t>Residential mortgage loans in process of foreclosure</t>
        </is>
      </c>
      <c r="B12" s="5" t="n">
        <v>1600000</v>
      </c>
      <c r="D12" s="6" t="n">
        <v>1600000</v>
      </c>
    </row>
    <row r="13">
      <c r="A13" s="4" t="inlineStr">
        <is>
          <t>Commercial and Industrial</t>
        </is>
      </c>
    </row>
    <row r="14">
      <c r="A14" s="3" t="inlineStr">
        <is>
          <t>Accounts Notes And Loans Receivable [Line Items]</t>
        </is>
      </c>
    </row>
    <row r="15">
      <c r="A15" s="4" t="inlineStr">
        <is>
          <t>Charge-offs related loans modified into TDRs</t>
        </is>
      </c>
      <c r="C15" s="6" t="n">
        <v>6800000</v>
      </c>
    </row>
    <row r="16">
      <c r="A16" s="4" t="inlineStr">
        <is>
          <t>Energy Sector</t>
        </is>
      </c>
    </row>
    <row r="17">
      <c r="A17" s="3" t="inlineStr">
        <is>
          <t>Accounts Notes And Loans Receivable [Line Items]</t>
        </is>
      </c>
    </row>
    <row r="18">
      <c r="A18" s="4" t="inlineStr">
        <is>
          <t>Charge-offs related loans modified into TDRs</t>
        </is>
      </c>
      <c r="B18" s="5" t="n">
        <v>289000</v>
      </c>
    </row>
    <row r="19">
      <c r="A19" s="4" t="inlineStr">
        <is>
          <t>Paycheck Protection Program</t>
        </is>
      </c>
    </row>
    <row r="20">
      <c r="A20" s="3" t="inlineStr">
        <is>
          <t>Accounts Notes And Loans Receivable [Line Items]</t>
        </is>
      </c>
    </row>
    <row r="21">
      <c r="A21" s="4" t="inlineStr">
        <is>
          <t>Credit Facility, maximum borrowing capacity</t>
        </is>
      </c>
      <c r="B21" s="6" t="n">
        <v>2000000</v>
      </c>
    </row>
    <row r="22">
      <c r="A22" s="4" t="inlineStr">
        <is>
          <t>Debt instrument, interest rate description</t>
        </is>
      </c>
      <c r="B22" s="4" t="inlineStr">
        <is>
          <t>The loans have a 1% fixed interest rate. Loans issued prior to June 5, 2020 are due in two years unless otherwise modified and loans issued after June 5, 2020 are due in five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Loans and Allowance for Credit Losses - Summary of PPP Loans by Portfolio Segment and Class of Financing Receivable (Details) - USD ($) $ in Thousands</t>
        </is>
      </c>
      <c r="B1" s="2" t="inlineStr">
        <is>
          <t>3 Months Ended</t>
        </is>
      </c>
      <c r="C1" s="2" t="inlineStr">
        <is>
          <t>12 Months Ended</t>
        </is>
      </c>
    </row>
    <row r="2">
      <c r="B2" s="2" t="inlineStr">
        <is>
          <t>Mar. 31, 2021</t>
        </is>
      </c>
      <c r="C2" s="2" t="inlineStr">
        <is>
          <t>Dec. 31, 2020</t>
        </is>
      </c>
    </row>
    <row r="3">
      <c r="A3" s="3" t="inlineStr">
        <is>
          <t>Accounts Notes And Loans Receivable [Line Items]</t>
        </is>
      </c>
    </row>
    <row r="4">
      <c r="A4" s="4" t="inlineStr">
        <is>
          <t>As a % of total loans</t>
        </is>
      </c>
      <c r="B4" s="4" t="inlineStr">
        <is>
          <t>6.50%</t>
        </is>
      </c>
      <c r="C4" s="4" t="inlineStr">
        <is>
          <t>7.40%</t>
        </is>
      </c>
    </row>
    <row r="5">
      <c r="A5" s="4" t="inlineStr">
        <is>
          <t>Commercial and Industrial</t>
        </is>
      </c>
    </row>
    <row r="6">
      <c r="A6" s="3" t="inlineStr">
        <is>
          <t>Accounts Notes And Loans Receivable [Line Items]</t>
        </is>
      </c>
    </row>
    <row r="7">
      <c r="A7" s="4" t="inlineStr">
        <is>
          <t>Amortized Cost</t>
        </is>
      </c>
      <c r="B7" s="6" t="n">
        <v>807345</v>
      </c>
      <c r="C7" s="6" t="n">
        <v>938260</v>
      </c>
    </row>
    <row r="8">
      <c r="A8" s="4" t="inlineStr">
        <is>
          <t>% of PPP Portfolio</t>
        </is>
      </c>
      <c r="B8" s="4" t="inlineStr">
        <is>
          <t>100.00%</t>
        </is>
      </c>
      <c r="C8" s="4" t="inlineStr">
        <is>
          <t>100.00%</t>
        </is>
      </c>
    </row>
    <row r="9">
      <c r="A9" s="4" t="inlineStr">
        <is>
          <t>Commercial and Industrial | General C&amp;I</t>
        </is>
      </c>
    </row>
    <row r="10">
      <c r="A10" s="3" t="inlineStr">
        <is>
          <t>Accounts Notes And Loans Receivable [Line Items]</t>
        </is>
      </c>
    </row>
    <row r="11">
      <c r="A11" s="4" t="inlineStr">
        <is>
          <t>Amortized Cost</t>
        </is>
      </c>
      <c r="B11" s="6" t="n">
        <v>555274</v>
      </c>
      <c r="C11" s="6" t="n">
        <v>648458</v>
      </c>
    </row>
    <row r="12">
      <c r="A12" s="4" t="inlineStr">
        <is>
          <t>% of PPP Portfolio</t>
        </is>
      </c>
      <c r="B12" s="4" t="inlineStr">
        <is>
          <t>68.80%</t>
        </is>
      </c>
      <c r="C12" s="4" t="inlineStr">
        <is>
          <t>69.10%</t>
        </is>
      </c>
    </row>
    <row r="13">
      <c r="A13" s="4" t="inlineStr">
        <is>
          <t>Commercial and Industrial | Energy Sector</t>
        </is>
      </c>
    </row>
    <row r="14">
      <c r="A14" s="3" t="inlineStr">
        <is>
          <t>Accounts Notes And Loans Receivable [Line Items]</t>
        </is>
      </c>
    </row>
    <row r="15">
      <c r="A15" s="4" t="inlineStr">
        <is>
          <t>Amortized Cost</t>
        </is>
      </c>
      <c r="B15" s="6" t="n">
        <v>67512</v>
      </c>
      <c r="C15" s="6" t="n">
        <v>76228</v>
      </c>
    </row>
    <row r="16">
      <c r="A16" s="4" t="inlineStr">
        <is>
          <t>% of PPP Portfolio</t>
        </is>
      </c>
      <c r="B16" s="4" t="inlineStr">
        <is>
          <t>8.40%</t>
        </is>
      </c>
      <c r="C16" s="4" t="inlineStr">
        <is>
          <t>8.10%</t>
        </is>
      </c>
    </row>
    <row r="17">
      <c r="A17" s="4" t="inlineStr">
        <is>
          <t>Commercial and Industrial | Restaurant Industry</t>
        </is>
      </c>
    </row>
    <row r="18">
      <c r="A18" s="3" t="inlineStr">
        <is>
          <t>Accounts Notes And Loans Receivable [Line Items]</t>
        </is>
      </c>
    </row>
    <row r="19">
      <c r="A19" s="4" t="inlineStr">
        <is>
          <t>Amortized Cost</t>
        </is>
      </c>
      <c r="B19" s="6" t="n">
        <v>119662</v>
      </c>
      <c r="C19" s="6" t="n">
        <v>134454</v>
      </c>
    </row>
    <row r="20">
      <c r="A20" s="4" t="inlineStr">
        <is>
          <t>% of PPP Portfolio</t>
        </is>
      </c>
      <c r="B20" s="4" t="inlineStr">
        <is>
          <t>14.80%</t>
        </is>
      </c>
      <c r="C20" s="4" t="inlineStr">
        <is>
          <t>14.40%</t>
        </is>
      </c>
    </row>
    <row r="21">
      <c r="A21" s="4" t="inlineStr">
        <is>
          <t>Commercial and Industrial | Healthcare</t>
        </is>
      </c>
    </row>
    <row r="22">
      <c r="A22" s="3" t="inlineStr">
        <is>
          <t>Accounts Notes And Loans Receivable [Line Items]</t>
        </is>
      </c>
    </row>
    <row r="23">
      <c r="A23" s="4" t="inlineStr">
        <is>
          <t>Amortized Cost</t>
        </is>
      </c>
      <c r="B23" s="6" t="n">
        <v>64897</v>
      </c>
      <c r="C23" s="6" t="n">
        <v>79120</v>
      </c>
    </row>
    <row r="24">
      <c r="A24" s="4" t="inlineStr">
        <is>
          <t>% of PPP Portfolio</t>
        </is>
      </c>
      <c r="B24" s="4" t="inlineStr">
        <is>
          <t>8.00%</t>
        </is>
      </c>
      <c r="C24" s="4" t="inlineStr">
        <is>
          <t>8.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Loans Held for Sale, Loans and Allowance for Credit Losses - Summary of Allowance for Credit Losses (Details) - USD ($) $ in Thousands</t>
        </is>
      </c>
      <c r="B1" s="2" t="inlineStr">
        <is>
          <t>3 Months Ended</t>
        </is>
      </c>
    </row>
    <row r="2">
      <c r="B2" s="2" t="inlineStr">
        <is>
          <t>Mar. 31, 2021</t>
        </is>
      </c>
      <c r="C2" s="2" t="inlineStr">
        <is>
          <t>Mar. 31, 2020</t>
        </is>
      </c>
      <c r="D2" s="2" t="inlineStr">
        <is>
          <t>Dec. 31, 2020</t>
        </is>
      </c>
    </row>
    <row r="3">
      <c r="A3" s="3" t="inlineStr">
        <is>
          <t>Accounts Notes And Loans Receivable [Line Items]</t>
        </is>
      </c>
    </row>
    <row r="4">
      <c r="A4" s="4" t="inlineStr">
        <is>
          <t>Balance at beginning of period</t>
        </is>
      </c>
      <c r="B4" s="6" t="n">
        <v>367160</v>
      </c>
    </row>
    <row r="5">
      <c r="A5" s="4" t="inlineStr">
        <is>
          <t>Provision (release) for credit losses</t>
        </is>
      </c>
      <c r="B5" s="5" t="n">
        <v>-47015</v>
      </c>
      <c r="C5" s="6" t="n">
        <v>82238</v>
      </c>
    </row>
    <row r="6">
      <c r="A6" s="4" t="inlineStr">
        <is>
          <t>Charge-offs</t>
        </is>
      </c>
      <c r="B6" s="5" t="n">
        <v>-14671</v>
      </c>
      <c r="C6" s="5" t="n">
        <v>-33098</v>
      </c>
    </row>
    <row r="7">
      <c r="A7" s="4" t="inlineStr">
        <is>
          <t>Recoveries</t>
        </is>
      </c>
      <c r="B7" s="5" t="n">
        <v>2563</v>
      </c>
      <c r="C7" s="5" t="n">
        <v>613</v>
      </c>
    </row>
    <row r="8">
      <c r="A8" s="4" t="inlineStr">
        <is>
          <t>Balance at end of period</t>
        </is>
      </c>
      <c r="B8" s="5" t="n">
        <v>308037</v>
      </c>
      <c r="C8" s="5" t="n">
        <v>245246</v>
      </c>
    </row>
    <row r="9">
      <c r="A9" s="4" t="inlineStr">
        <is>
          <t>Allowance for credit losses, collectively evaluated for impairment</t>
        </is>
      </c>
      <c r="B9" s="5" t="n">
        <v>282208</v>
      </c>
      <c r="C9" s="5" t="n">
        <v>226147</v>
      </c>
    </row>
    <row r="10">
      <c r="A10" s="4" t="inlineStr">
        <is>
          <t>Allowance for credit losses, individually evaluated for impairment</t>
        </is>
      </c>
      <c r="B10" s="5" t="n">
        <v>25829</v>
      </c>
      <c r="C10" s="5" t="n">
        <v>19099</v>
      </c>
    </row>
    <row r="11">
      <c r="A11" s="4" t="inlineStr">
        <is>
          <t>Loans collectively evaluated</t>
        </is>
      </c>
      <c r="B11" s="5" t="n">
        <v>12272237</v>
      </c>
      <c r="C11" s="5" t="n">
        <v>13244573</v>
      </c>
    </row>
    <row r="12">
      <c r="A12" s="4" t="inlineStr">
        <is>
          <t>Loans individually evaluated</t>
        </is>
      </c>
      <c r="B12" s="5" t="n">
        <v>93097</v>
      </c>
      <c r="C12" s="5" t="n">
        <v>147618</v>
      </c>
    </row>
    <row r="13">
      <c r="A13" s="4" t="inlineStr">
        <is>
          <t>Loans ending balance</t>
        </is>
      </c>
      <c r="B13" s="5" t="n">
        <v>12365334</v>
      </c>
      <c r="C13" s="5" t="n">
        <v>13392191</v>
      </c>
      <c r="D13" s="6" t="n">
        <v>12719129</v>
      </c>
    </row>
    <row r="14">
      <c r="A14" s="4" t="inlineStr">
        <is>
          <t>Before Adoption</t>
        </is>
      </c>
    </row>
    <row r="15">
      <c r="A15" s="3" t="inlineStr">
        <is>
          <t>Accounts Notes And Loans Receivable [Line Items]</t>
        </is>
      </c>
    </row>
    <row r="16">
      <c r="A16" s="4" t="inlineStr">
        <is>
          <t>Balance at beginning of period</t>
        </is>
      </c>
      <c r="C16" s="5" t="n">
        <v>119643</v>
      </c>
    </row>
    <row r="17">
      <c r="A17" s="4" t="inlineStr">
        <is>
          <t>Cumulative Effect, Period of Adoption, Adjustment</t>
        </is>
      </c>
    </row>
    <row r="18">
      <c r="A18" s="3" t="inlineStr">
        <is>
          <t>Accounts Notes And Loans Receivable [Line Items]</t>
        </is>
      </c>
    </row>
    <row r="19">
      <c r="A19" s="4" t="inlineStr">
        <is>
          <t>Balance at beginning of period</t>
        </is>
      </c>
      <c r="C19" s="6" t="n">
        <v>75850</v>
      </c>
    </row>
    <row r="20">
      <c r="A20" s="4" t="inlineStr">
        <is>
          <t>Accounting Standards Update Extensible List</t>
        </is>
      </c>
      <c r="C20" s="4" t="inlineStr">
        <is>
          <t>us-gaap:AccountingStandardsUpdate201613Member</t>
        </is>
      </c>
    </row>
    <row r="21">
      <c r="A21" s="4" t="inlineStr">
        <is>
          <t>Cumulative Effect, Period of Adoption, Adjusted Balance</t>
        </is>
      </c>
    </row>
    <row r="22">
      <c r="A22" s="3" t="inlineStr">
        <is>
          <t>Accounts Notes And Loans Receivable [Line Items]</t>
        </is>
      </c>
    </row>
    <row r="23">
      <c r="A23" s="4" t="inlineStr">
        <is>
          <t>Balance at beginning of period</t>
        </is>
      </c>
      <c r="C23" s="6" t="n">
        <v>195493</v>
      </c>
    </row>
    <row r="24">
      <c r="A24" s="4" t="inlineStr">
        <is>
          <t>Commercial Real Estate</t>
        </is>
      </c>
    </row>
    <row r="25">
      <c r="A25" s="3" t="inlineStr">
        <is>
          <t>Accounts Notes And Loans Receivable [Line Items]</t>
        </is>
      </c>
    </row>
    <row r="26">
      <c r="A26" s="4" t="inlineStr">
        <is>
          <t>Balance at beginning of period</t>
        </is>
      </c>
      <c r="B26" s="5" t="n">
        <v>141187</v>
      </c>
    </row>
    <row r="27">
      <c r="A27" s="4" t="inlineStr">
        <is>
          <t>Provision (release) for credit losses</t>
        </is>
      </c>
      <c r="B27" s="5" t="n">
        <v>-29481</v>
      </c>
      <c r="C27" s="5" t="n">
        <v>17798</v>
      </c>
    </row>
    <row r="28">
      <c r="A28" s="4" t="inlineStr">
        <is>
          <t>Charge-offs</t>
        </is>
      </c>
      <c r="B28" s="5" t="n">
        <v>-401</v>
      </c>
      <c r="C28" s="5" t="n">
        <v>-478</v>
      </c>
    </row>
    <row r="29">
      <c r="A29" s="4" t="inlineStr">
        <is>
          <t>Recoveries</t>
        </is>
      </c>
      <c r="B29" s="5" t="n">
        <v>105</v>
      </c>
      <c r="C29" s="5" t="n">
        <v>180</v>
      </c>
    </row>
    <row r="30">
      <c r="A30" s="4" t="inlineStr">
        <is>
          <t>Balance at end of period</t>
        </is>
      </c>
      <c r="B30" s="5" t="n">
        <v>111410</v>
      </c>
      <c r="C30" s="5" t="n">
        <v>53418</v>
      </c>
    </row>
    <row r="31">
      <c r="A31" s="4" t="inlineStr">
        <is>
          <t>Allowance for credit losses, collectively evaluated for impairment</t>
        </is>
      </c>
      <c r="B31" s="5" t="n">
        <v>111410</v>
      </c>
      <c r="C31" s="5" t="n">
        <v>53418</v>
      </c>
    </row>
    <row r="32">
      <c r="A32" s="4" t="inlineStr">
        <is>
          <t>Loans collectively evaluated</t>
        </is>
      </c>
      <c r="B32" s="5" t="n">
        <v>2960299</v>
      </c>
      <c r="C32" s="5" t="n">
        <v>2975416</v>
      </c>
    </row>
    <row r="33">
      <c r="A33" s="4" t="inlineStr">
        <is>
          <t>Loans individually evaluated</t>
        </is>
      </c>
      <c r="B33" s="5" t="n">
        <v>12871</v>
      </c>
      <c r="C33" s="5" t="n">
        <v>5344</v>
      </c>
    </row>
    <row r="34">
      <c r="A34" s="4" t="inlineStr">
        <is>
          <t>Loans ending balance</t>
        </is>
      </c>
      <c r="B34" s="5" t="n">
        <v>2973170</v>
      </c>
      <c r="C34" s="5" t="n">
        <v>2980760</v>
      </c>
      <c r="D34" s="5" t="n">
        <v>2913108</v>
      </c>
    </row>
    <row r="35">
      <c r="A35" s="4" t="inlineStr">
        <is>
          <t>Commercial Real Estate | Before Adoption</t>
        </is>
      </c>
    </row>
    <row r="36">
      <c r="A36" s="3" t="inlineStr">
        <is>
          <t>Accounts Notes And Loans Receivable [Line Items]</t>
        </is>
      </c>
    </row>
    <row r="37">
      <c r="A37" s="4" t="inlineStr">
        <is>
          <t>Balance at beginning of period</t>
        </is>
      </c>
      <c r="C37" s="5" t="n">
        <v>15319</v>
      </c>
    </row>
    <row r="38">
      <c r="A38" s="4" t="inlineStr">
        <is>
          <t>Commercial Real Estate | Cumulative Effect, Period of Adoption, Adjustment</t>
        </is>
      </c>
    </row>
    <row r="39">
      <c r="A39" s="3" t="inlineStr">
        <is>
          <t>Accounts Notes And Loans Receivable [Line Items]</t>
        </is>
      </c>
    </row>
    <row r="40">
      <c r="A40" s="4" t="inlineStr">
        <is>
          <t>Balance at beginning of period</t>
        </is>
      </c>
      <c r="C40" s="6" t="n">
        <v>20599</v>
      </c>
    </row>
    <row r="41">
      <c r="A41" s="4" t="inlineStr">
        <is>
          <t>Accounting Standards Update Extensible List</t>
        </is>
      </c>
      <c r="C41" s="4" t="inlineStr">
        <is>
          <t>us-gaap:AccountingStandardsUpdate201613Member</t>
        </is>
      </c>
    </row>
    <row r="42">
      <c r="A42" s="4" t="inlineStr">
        <is>
          <t>Commercial Real Estate | Cumulative Effect, Period of Adoption, Adjusted Balance</t>
        </is>
      </c>
    </row>
    <row r="43">
      <c r="A43" s="3" t="inlineStr">
        <is>
          <t>Accounts Notes And Loans Receivable [Line Items]</t>
        </is>
      </c>
    </row>
    <row r="44">
      <c r="A44" s="4" t="inlineStr">
        <is>
          <t>Balance at beginning of period</t>
        </is>
      </c>
      <c r="C44" s="6" t="n">
        <v>35918</v>
      </c>
    </row>
    <row r="45">
      <c r="A45" s="4" t="inlineStr">
        <is>
          <t>Consumer</t>
        </is>
      </c>
    </row>
    <row r="46">
      <c r="A46" s="3" t="inlineStr">
        <is>
          <t>Accounts Notes And Loans Receivable [Line Items]</t>
        </is>
      </c>
    </row>
    <row r="47">
      <c r="A47" s="4" t="inlineStr">
        <is>
          <t>Balance at beginning of period</t>
        </is>
      </c>
      <c r="B47" s="5" t="n">
        <v>38608</v>
      </c>
    </row>
    <row r="48">
      <c r="A48" s="4" t="inlineStr">
        <is>
          <t>Provision (release) for credit losses</t>
        </is>
      </c>
      <c r="B48" s="5" t="n">
        <v>-7940</v>
      </c>
      <c r="C48" s="5" t="n">
        <v>756</v>
      </c>
    </row>
    <row r="49">
      <c r="A49" s="4" t="inlineStr">
        <is>
          <t>Charge-offs</t>
        </is>
      </c>
      <c r="B49" s="5" t="n">
        <v>-146</v>
      </c>
      <c r="C49" s="5" t="n">
        <v>-633</v>
      </c>
    </row>
    <row r="50">
      <c r="A50" s="4" t="inlineStr">
        <is>
          <t>Recoveries</t>
        </is>
      </c>
      <c r="B50" s="5" t="n">
        <v>734</v>
      </c>
      <c r="C50" s="5" t="n">
        <v>292</v>
      </c>
    </row>
    <row r="51">
      <c r="A51" s="4" t="inlineStr">
        <is>
          <t>Balance at end of period</t>
        </is>
      </c>
      <c r="B51" s="5" t="n">
        <v>31256</v>
      </c>
      <c r="C51" s="5" t="n">
        <v>37243</v>
      </c>
    </row>
    <row r="52">
      <c r="A52" s="4" t="inlineStr">
        <is>
          <t>Allowance for credit losses, collectively evaluated for impairment</t>
        </is>
      </c>
      <c r="B52" s="5" t="n">
        <v>31256</v>
      </c>
      <c r="C52" s="5" t="n">
        <v>37243</v>
      </c>
    </row>
    <row r="53">
      <c r="A53" s="4" t="inlineStr">
        <is>
          <t>Loans collectively evaluated</t>
        </is>
      </c>
      <c r="B53" s="5" t="n">
        <v>2462334</v>
      </c>
      <c r="C53" s="5" t="n">
        <v>2659630</v>
      </c>
    </row>
    <row r="54">
      <c r="A54" s="4" t="inlineStr">
        <is>
          <t>Loans individually evaluated</t>
        </is>
      </c>
      <c r="B54" s="5" t="n">
        <v>1783</v>
      </c>
      <c r="C54" s="5" t="n">
        <v>2491</v>
      </c>
    </row>
    <row r="55">
      <c r="A55" s="4" t="inlineStr">
        <is>
          <t>Loans ending balance</t>
        </is>
      </c>
      <c r="B55" s="5" t="n">
        <v>2464117</v>
      </c>
      <c r="C55" s="5" t="n">
        <v>2662121</v>
      </c>
      <c r="D55" s="5" t="n">
        <v>2554970</v>
      </c>
    </row>
    <row r="56">
      <c r="A56" s="4" t="inlineStr">
        <is>
          <t>Consumer | Before Adoption</t>
        </is>
      </c>
    </row>
    <row r="57">
      <c r="A57" s="3" t="inlineStr">
        <is>
          <t>Accounts Notes And Loans Receivable [Line Items]</t>
        </is>
      </c>
    </row>
    <row r="58">
      <c r="A58" s="4" t="inlineStr">
        <is>
          <t>Balance at beginning of period</t>
        </is>
      </c>
      <c r="C58" s="5" t="n">
        <v>14528</v>
      </c>
    </row>
    <row r="59">
      <c r="A59" s="4" t="inlineStr">
        <is>
          <t>Consumer | Cumulative Effect, Period of Adoption, Adjustment</t>
        </is>
      </c>
    </row>
    <row r="60">
      <c r="A60" s="3" t="inlineStr">
        <is>
          <t>Accounts Notes And Loans Receivable [Line Items]</t>
        </is>
      </c>
    </row>
    <row r="61">
      <c r="A61" s="4" t="inlineStr">
        <is>
          <t>Balance at beginning of period</t>
        </is>
      </c>
      <c r="C61" s="6" t="n">
        <v>22300</v>
      </c>
    </row>
    <row r="62">
      <c r="A62" s="4" t="inlineStr">
        <is>
          <t>Accounting Standards Update Extensible List</t>
        </is>
      </c>
      <c r="C62" s="4" t="inlineStr">
        <is>
          <t>us-gaap:AccountingStandardsUpdate201613Member</t>
        </is>
      </c>
    </row>
    <row r="63">
      <c r="A63" s="4" t="inlineStr">
        <is>
          <t>Consumer | Cumulative Effect, Period of Adoption, Adjusted Balance</t>
        </is>
      </c>
    </row>
    <row r="64">
      <c r="A64" s="3" t="inlineStr">
        <is>
          <t>Accounts Notes And Loans Receivable [Line Items]</t>
        </is>
      </c>
    </row>
    <row r="65">
      <c r="A65" s="4" t="inlineStr">
        <is>
          <t>Balance at beginning of period</t>
        </is>
      </c>
      <c r="C65" s="6" t="n">
        <v>36828</v>
      </c>
    </row>
    <row r="66">
      <c r="A66" s="4" t="inlineStr">
        <is>
          <t>Commercial and Industrial</t>
        </is>
      </c>
    </row>
    <row r="67">
      <c r="A67" s="3" t="inlineStr">
        <is>
          <t>Accounts Notes And Loans Receivable [Line Items]</t>
        </is>
      </c>
    </row>
    <row r="68">
      <c r="A68" s="4" t="inlineStr">
        <is>
          <t>Balance at beginning of period</t>
        </is>
      </c>
      <c r="B68" s="5" t="n">
        <v>187365</v>
      </c>
    </row>
    <row r="69">
      <c r="A69" s="4" t="inlineStr">
        <is>
          <t>Provision (release) for credit losses</t>
        </is>
      </c>
      <c r="B69" s="5" t="n">
        <v>-9594</v>
      </c>
      <c r="C69" s="5" t="n">
        <v>63684</v>
      </c>
    </row>
    <row r="70">
      <c r="A70" s="4" t="inlineStr">
        <is>
          <t>Charge-offs</t>
        </is>
      </c>
      <c r="B70" s="5" t="n">
        <v>-14124</v>
      </c>
      <c r="C70" s="5" t="n">
        <v>-31987</v>
      </c>
    </row>
    <row r="71">
      <c r="A71" s="4" t="inlineStr">
        <is>
          <t>Recoveries</t>
        </is>
      </c>
      <c r="B71" s="5" t="n">
        <v>1724</v>
      </c>
      <c r="C71" s="5" t="n">
        <v>141</v>
      </c>
    </row>
    <row r="72">
      <c r="A72" s="4" t="inlineStr">
        <is>
          <t>Balance at end of period</t>
        </is>
      </c>
      <c r="B72" s="5" t="n">
        <v>165371</v>
      </c>
      <c r="C72" s="5" t="n">
        <v>154585</v>
      </c>
    </row>
    <row r="73">
      <c r="A73" s="4" t="inlineStr">
        <is>
          <t>Allowance for credit losses, collectively evaluated for impairment</t>
        </is>
      </c>
      <c r="B73" s="5" t="n">
        <v>139542</v>
      </c>
      <c r="C73" s="5" t="n">
        <v>135486</v>
      </c>
    </row>
    <row r="74">
      <c r="A74" s="4" t="inlineStr">
        <is>
          <t>Allowance for credit losses, individually evaluated for impairment</t>
        </is>
      </c>
      <c r="B74" s="5" t="n">
        <v>25829</v>
      </c>
      <c r="C74" s="5" t="n">
        <v>19099</v>
      </c>
    </row>
    <row r="75">
      <c r="A75" s="4" t="inlineStr">
        <is>
          <t>Loans collectively evaluated</t>
        </is>
      </c>
      <c r="B75" s="5" t="n">
        <v>6849604</v>
      </c>
      <c r="C75" s="5" t="n">
        <v>7609527</v>
      </c>
    </row>
    <row r="76">
      <c r="A76" s="4" t="inlineStr">
        <is>
          <t>Loans individually evaluated</t>
        </is>
      </c>
      <c r="B76" s="5" t="n">
        <v>78443</v>
      </c>
      <c r="C76" s="5" t="n">
        <v>139783</v>
      </c>
    </row>
    <row r="77">
      <c r="A77" s="4" t="inlineStr">
        <is>
          <t>Loans ending balance</t>
        </is>
      </c>
      <c r="B77" s="5" t="n">
        <v>6928047</v>
      </c>
      <c r="C77" s="5" t="n">
        <v>7749310</v>
      </c>
      <c r="D77" s="6" t="n">
        <v>7251051</v>
      </c>
    </row>
    <row r="78">
      <c r="A78" s="4" t="inlineStr">
        <is>
          <t>Commercial and Industrial | Before Adoption</t>
        </is>
      </c>
    </row>
    <row r="79">
      <c r="A79" s="3" t="inlineStr">
        <is>
          <t>Accounts Notes And Loans Receivable [Line Items]</t>
        </is>
      </c>
    </row>
    <row r="80">
      <c r="A80" s="4" t="inlineStr">
        <is>
          <t>Balance at beginning of period</t>
        </is>
      </c>
      <c r="C80" s="5" t="n">
        <v>89796</v>
      </c>
    </row>
    <row r="81">
      <c r="A81" s="4" t="inlineStr">
        <is>
          <t>Commercial and Industrial | Cumulative Effect, Period of Adoption, Adjustment</t>
        </is>
      </c>
    </row>
    <row r="82">
      <c r="A82" s="3" t="inlineStr">
        <is>
          <t>Accounts Notes And Loans Receivable [Line Items]</t>
        </is>
      </c>
    </row>
    <row r="83">
      <c r="A83" s="4" t="inlineStr">
        <is>
          <t>Balance at beginning of period</t>
        </is>
      </c>
      <c r="C83" s="6" t="n">
        <v>32951</v>
      </c>
    </row>
    <row r="84">
      <c r="A84" s="4" t="inlineStr">
        <is>
          <t>Accounting Standards Update Extensible List</t>
        </is>
      </c>
      <c r="C84" s="4" t="inlineStr">
        <is>
          <t>us-gaap:AccountingStandardsUpdate201613Member</t>
        </is>
      </c>
    </row>
    <row r="85">
      <c r="A85" s="4" t="inlineStr">
        <is>
          <t>Commercial and Industrial | Cumulative Effect, Period of Adoption, Adjusted Balance</t>
        </is>
      </c>
    </row>
    <row r="86">
      <c r="A86" s="3" t="inlineStr">
        <is>
          <t>Accounts Notes And Loans Receivable [Line Items]</t>
        </is>
      </c>
    </row>
    <row r="87">
      <c r="A87" s="4" t="inlineStr">
        <is>
          <t>Balance at beginning of period</t>
        </is>
      </c>
      <c r="C87" s="6" t="n">
        <v>122747</v>
      </c>
    </row>
    <row r="88">
      <c r="A88" s="4" t="inlineStr">
        <is>
          <t>Reserve for Unfunded Commitments</t>
        </is>
      </c>
    </row>
    <row r="89">
      <c r="A89" s="3" t="inlineStr">
        <is>
          <t>Accounts Notes And Loans Receivable [Line Items]</t>
        </is>
      </c>
    </row>
    <row r="90">
      <c r="A90" s="4" t="inlineStr">
        <is>
          <t>Balance at beginning of period</t>
        </is>
      </c>
      <c r="B90" s="5" t="n">
        <v>2296</v>
      </c>
    </row>
    <row r="91">
      <c r="A91" s="4" t="inlineStr">
        <is>
          <t>Provision (release) for credit losses</t>
        </is>
      </c>
      <c r="B91" s="5" t="n">
        <v>-1247</v>
      </c>
      <c r="C91" s="5" t="n">
        <v>1191</v>
      </c>
    </row>
    <row r="92">
      <c r="A92" s="4" t="inlineStr">
        <is>
          <t>Balance at end of period</t>
        </is>
      </c>
      <c r="B92" s="5" t="n">
        <v>1049</v>
      </c>
      <c r="C92" s="5" t="n">
        <v>3222</v>
      </c>
    </row>
    <row r="93">
      <c r="A93" s="4" t="inlineStr">
        <is>
          <t>Reserve for Unfunded Commitments | Before Adoption</t>
        </is>
      </c>
    </row>
    <row r="94">
      <c r="A94" s="3" t="inlineStr">
        <is>
          <t>Accounts Notes And Loans Receivable [Line Items]</t>
        </is>
      </c>
    </row>
    <row r="95">
      <c r="A95" s="4" t="inlineStr">
        <is>
          <t>Balance at beginning of period</t>
        </is>
      </c>
      <c r="C95" s="5" t="n">
        <v>1699</v>
      </c>
    </row>
    <row r="96">
      <c r="A96" s="4" t="inlineStr">
        <is>
          <t>Reserve for Unfunded Commitments | Cumulative Effect, Period of Adoption, Adjustment</t>
        </is>
      </c>
    </row>
    <row r="97">
      <c r="A97" s="3" t="inlineStr">
        <is>
          <t>Accounts Notes And Loans Receivable [Line Items]</t>
        </is>
      </c>
    </row>
    <row r="98">
      <c r="A98" s="4" t="inlineStr">
        <is>
          <t>Balance at beginning of period</t>
        </is>
      </c>
      <c r="C98" s="6" t="n">
        <v>332</v>
      </c>
    </row>
    <row r="99">
      <c r="A99" s="4" t="inlineStr">
        <is>
          <t>Accounting Standards Update Extensible List</t>
        </is>
      </c>
      <c r="C99" s="4" t="inlineStr">
        <is>
          <t>us-gaap:AccountingStandardsUpdate201613Member</t>
        </is>
      </c>
    </row>
    <row r="100">
      <c r="A100" s="4" t="inlineStr">
        <is>
          <t>Reserve for Unfunded Commitments | Cumulative Effect, Period of Adoption, Adjusted Balance</t>
        </is>
      </c>
    </row>
    <row r="101">
      <c r="A101" s="3" t="inlineStr">
        <is>
          <t>Accounts Notes And Loans Receivable [Line Items]</t>
        </is>
      </c>
    </row>
    <row r="102">
      <c r="A102" s="4" t="inlineStr">
        <is>
          <t>Balance at beginning of period</t>
        </is>
      </c>
      <c r="C102" s="6" t="n">
        <v>2031</v>
      </c>
    </row>
    <row r="103">
      <c r="A103" s="4" t="inlineStr">
        <is>
          <t>After Reserve For Unfunded Commitments</t>
        </is>
      </c>
    </row>
    <row r="104">
      <c r="A104" s="3" t="inlineStr">
        <is>
          <t>Accounts Notes And Loans Receivable [Line Items]</t>
        </is>
      </c>
    </row>
    <row r="105">
      <c r="A105" s="4" t="inlineStr">
        <is>
          <t>Balance at beginning of period</t>
        </is>
      </c>
      <c r="B105" s="5" t="n">
        <v>369456</v>
      </c>
    </row>
    <row r="106">
      <c r="A106" s="4" t="inlineStr">
        <is>
          <t>Provision (release) for credit losses</t>
        </is>
      </c>
      <c r="B106" s="5" t="n">
        <v>-48262</v>
      </c>
      <c r="C106" s="5" t="n">
        <v>83429</v>
      </c>
    </row>
    <row r="107">
      <c r="A107" s="4" t="inlineStr">
        <is>
          <t>Charge-offs</t>
        </is>
      </c>
      <c r="B107" s="5" t="n">
        <v>-14671</v>
      </c>
      <c r="C107" s="5" t="n">
        <v>-33098</v>
      </c>
    </row>
    <row r="108">
      <c r="A108" s="4" t="inlineStr">
        <is>
          <t>Recoveries</t>
        </is>
      </c>
      <c r="B108" s="5" t="n">
        <v>2563</v>
      </c>
      <c r="C108" s="5" t="n">
        <v>613</v>
      </c>
    </row>
    <row r="109">
      <c r="A109" s="4" t="inlineStr">
        <is>
          <t>Balance at end of period</t>
        </is>
      </c>
      <c r="B109" s="6" t="n">
        <v>309086</v>
      </c>
      <c r="C109" s="5" t="n">
        <v>248468</v>
      </c>
    </row>
    <row r="110">
      <c r="A110" s="4" t="inlineStr">
        <is>
          <t>After Reserve For Unfunded Commitments | Before Adoption</t>
        </is>
      </c>
    </row>
    <row r="111">
      <c r="A111" s="3" t="inlineStr">
        <is>
          <t>Accounts Notes And Loans Receivable [Line Items]</t>
        </is>
      </c>
    </row>
    <row r="112">
      <c r="A112" s="4" t="inlineStr">
        <is>
          <t>Balance at beginning of period</t>
        </is>
      </c>
      <c r="C112" s="5" t="n">
        <v>121342</v>
      </c>
    </row>
    <row r="113">
      <c r="A113" s="4" t="inlineStr">
        <is>
          <t>After Reserve For Unfunded Commitments | Cumulative Effect, Period of Adoption, Adjustment</t>
        </is>
      </c>
    </row>
    <row r="114">
      <c r="A114" s="3" t="inlineStr">
        <is>
          <t>Accounts Notes And Loans Receivable [Line Items]</t>
        </is>
      </c>
    </row>
    <row r="115">
      <c r="A115" s="4" t="inlineStr">
        <is>
          <t>Balance at beginning of period</t>
        </is>
      </c>
      <c r="C115" s="6" t="n">
        <v>76182</v>
      </c>
    </row>
    <row r="116">
      <c r="A116" s="4" t="inlineStr">
        <is>
          <t>Accounting Standards Update Extensible List</t>
        </is>
      </c>
      <c r="C116" s="4" t="inlineStr">
        <is>
          <t>us-gaap:AccountingStandardsUpdate201613Member</t>
        </is>
      </c>
    </row>
    <row r="117">
      <c r="A117" s="4" t="inlineStr">
        <is>
          <t>After Reserve For Unfunded Commitments | Cumulative Effect, Period of Adoption, Adjusted Balance</t>
        </is>
      </c>
    </row>
    <row r="118">
      <c r="A118" s="3" t="inlineStr">
        <is>
          <t>Accounts Notes And Loans Receivable [Line Items]</t>
        </is>
      </c>
    </row>
    <row r="119">
      <c r="A119" s="4" t="inlineStr">
        <is>
          <t>Balance at beginning of period</t>
        </is>
      </c>
      <c r="C119" s="6" t="n">
        <v>1975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Summary of Allowance for Credit Losses (Parenthetical) (Details) - USD ($) $ in Millions</t>
        </is>
      </c>
      <c r="B1" s="2" t="inlineStr">
        <is>
          <t>Mar. 31, 2021</t>
        </is>
      </c>
      <c r="C1" s="2" t="inlineStr">
        <is>
          <t>Dec. 31, 2020</t>
        </is>
      </c>
      <c r="D1" s="2" t="inlineStr">
        <is>
          <t>Mar. 31, 2020</t>
        </is>
      </c>
    </row>
    <row r="2">
      <c r="A2" s="3" t="inlineStr">
        <is>
          <t>Receivables [Abstract]</t>
        </is>
      </c>
    </row>
    <row r="3">
      <c r="A3" s="4" t="inlineStr">
        <is>
          <t>Accrued interest receivable</t>
        </is>
      </c>
      <c r="B3" s="9" t="n">
        <v>47.6</v>
      </c>
      <c r="C3" s="6" t="n">
        <v>47</v>
      </c>
      <c r="D3" s="9" t="n">
        <v>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1" customWidth="1" min="2" max="2"/>
  </cols>
  <sheetData>
    <row r="1">
      <c r="A1" s="1" t="inlineStr">
        <is>
          <t>Loans Held for Sale, Loans and Allowance for Credit Losses - Summary of Credit Quality Indicator And by Origination Year (Details) $ in Thousands</t>
        </is>
      </c>
      <c r="B1" s="2" t="inlineStr">
        <is>
          <t>Mar. 31, 2021USD ($)</t>
        </is>
      </c>
    </row>
    <row r="2">
      <c r="A2" s="3" t="inlineStr">
        <is>
          <t>Financing Receivable Recorded Investment [Line Items]</t>
        </is>
      </c>
    </row>
    <row r="3">
      <c r="A3" s="4" t="inlineStr">
        <is>
          <t>2021</t>
        </is>
      </c>
      <c r="B3" s="6" t="n">
        <v>432313</v>
      </c>
    </row>
    <row r="4">
      <c r="A4" s="4" t="inlineStr">
        <is>
          <t>2020</t>
        </is>
      </c>
      <c r="B4" s="5" t="n">
        <v>2490632</v>
      </c>
    </row>
    <row r="5">
      <c r="A5" s="4" t="inlineStr">
        <is>
          <t>2019</t>
        </is>
      </c>
      <c r="B5" s="5" t="n">
        <v>1537419</v>
      </c>
    </row>
    <row r="6">
      <c r="A6" s="4" t="inlineStr">
        <is>
          <t>2018</t>
        </is>
      </c>
      <c r="B6" s="5" t="n">
        <v>2000076</v>
      </c>
    </row>
    <row r="7">
      <c r="A7" s="4" t="inlineStr">
        <is>
          <t>2017</t>
        </is>
      </c>
      <c r="B7" s="5" t="n">
        <v>1283713</v>
      </c>
    </row>
    <row r="8">
      <c r="A8" s="4" t="inlineStr">
        <is>
          <t>2016 and Prior</t>
        </is>
      </c>
      <c r="B8" s="5" t="n">
        <v>2072398</v>
      </c>
    </row>
    <row r="9">
      <c r="A9" s="4" t="inlineStr">
        <is>
          <t>Revolving Loans</t>
        </is>
      </c>
      <c r="B9" s="5" t="n">
        <v>2493207</v>
      </c>
    </row>
    <row r="10">
      <c r="A10" s="4" t="inlineStr">
        <is>
          <t>Revolving Credits Converted to Term Loans</t>
        </is>
      </c>
      <c r="B10" s="5" t="n">
        <v>55576</v>
      </c>
    </row>
    <row r="11">
      <c r="A11" s="4" t="inlineStr">
        <is>
          <t>Total</t>
        </is>
      </c>
      <c r="B11" s="5" t="n">
        <v>12365334</v>
      </c>
    </row>
    <row r="12">
      <c r="A12" s="4" t="inlineStr">
        <is>
          <t>Commercial Portfolio Segment</t>
        </is>
      </c>
    </row>
    <row r="13">
      <c r="A13" s="3" t="inlineStr">
        <is>
          <t>Financing Receivable Recorded Investment [Line Items]</t>
        </is>
      </c>
    </row>
    <row r="14">
      <c r="A14" s="4" t="inlineStr">
        <is>
          <t>2021</t>
        </is>
      </c>
      <c r="B14" s="5" t="n">
        <v>285935</v>
      </c>
    </row>
    <row r="15">
      <c r="A15" s="4" t="inlineStr">
        <is>
          <t>2020</t>
        </is>
      </c>
      <c r="B15" s="5" t="n">
        <v>1524314</v>
      </c>
    </row>
    <row r="16">
      <c r="A16" s="4" t="inlineStr">
        <is>
          <t>2019</t>
        </is>
      </c>
      <c r="B16" s="5" t="n">
        <v>583128</v>
      </c>
    </row>
    <row r="17">
      <c r="A17" s="4" t="inlineStr">
        <is>
          <t>2018</t>
        </is>
      </c>
      <c r="B17" s="5" t="n">
        <v>868807</v>
      </c>
    </row>
    <row r="18">
      <c r="A18" s="4" t="inlineStr">
        <is>
          <t>2017</t>
        </is>
      </c>
      <c r="B18" s="5" t="n">
        <v>577381</v>
      </c>
    </row>
    <row r="19">
      <c r="A19" s="4" t="inlineStr">
        <is>
          <t>2016 and Prior</t>
        </is>
      </c>
      <c r="B19" s="5" t="n">
        <v>881387</v>
      </c>
    </row>
    <row r="20">
      <c r="A20" s="4" t="inlineStr">
        <is>
          <t>Revolving Loans</t>
        </is>
      </c>
      <c r="B20" s="5" t="n">
        <v>2151519</v>
      </c>
    </row>
    <row r="21">
      <c r="A21" s="4" t="inlineStr">
        <is>
          <t>Revolving Credits Converted to Term Loans</t>
        </is>
      </c>
      <c r="B21" s="5" t="n">
        <v>55576</v>
      </c>
    </row>
    <row r="22">
      <c r="A22" s="4" t="inlineStr">
        <is>
          <t>Total</t>
        </is>
      </c>
      <c r="B22" s="5" t="n">
        <v>6928047</v>
      </c>
    </row>
    <row r="23">
      <c r="A23" s="4" t="inlineStr">
        <is>
          <t>Commercial Portfolio Segment | Pass</t>
        </is>
      </c>
    </row>
    <row r="24">
      <c r="A24" s="3" t="inlineStr">
        <is>
          <t>Financing Receivable Recorded Investment [Line Items]</t>
        </is>
      </c>
    </row>
    <row r="25">
      <c r="A25" s="4" t="inlineStr">
        <is>
          <t>2021</t>
        </is>
      </c>
      <c r="B25" s="5" t="n">
        <v>285913</v>
      </c>
    </row>
    <row r="26">
      <c r="A26" s="4" t="inlineStr">
        <is>
          <t>2020</t>
        </is>
      </c>
      <c r="B26" s="5" t="n">
        <v>1472441</v>
      </c>
    </row>
    <row r="27">
      <c r="A27" s="4" t="inlineStr">
        <is>
          <t>2019</t>
        </is>
      </c>
      <c r="B27" s="5" t="n">
        <v>539095</v>
      </c>
    </row>
    <row r="28">
      <c r="A28" s="4" t="inlineStr">
        <is>
          <t>2018</t>
        </is>
      </c>
      <c r="B28" s="5" t="n">
        <v>752344</v>
      </c>
    </row>
    <row r="29">
      <c r="A29" s="4" t="inlineStr">
        <is>
          <t>2017</t>
        </is>
      </c>
      <c r="B29" s="5" t="n">
        <v>537347</v>
      </c>
    </row>
    <row r="30">
      <c r="A30" s="4" t="inlineStr">
        <is>
          <t>2016 and Prior</t>
        </is>
      </c>
      <c r="B30" s="5" t="n">
        <v>786593</v>
      </c>
    </row>
    <row r="31">
      <c r="A31" s="4" t="inlineStr">
        <is>
          <t>Revolving Loans</t>
        </is>
      </c>
      <c r="B31" s="5" t="n">
        <v>1909311</v>
      </c>
    </row>
    <row r="32">
      <c r="A32" s="4" t="inlineStr">
        <is>
          <t>Revolving Credits Converted to Term Loans</t>
        </is>
      </c>
      <c r="B32" s="5" t="n">
        <v>45200</v>
      </c>
    </row>
    <row r="33">
      <c r="A33" s="4" t="inlineStr">
        <is>
          <t>Total</t>
        </is>
      </c>
      <c r="B33" s="5" t="n">
        <v>6328244</v>
      </c>
    </row>
    <row r="34">
      <c r="A34" s="4" t="inlineStr">
        <is>
          <t>Commercial Portfolio Segment | Special mention</t>
        </is>
      </c>
    </row>
    <row r="35">
      <c r="A35" s="3" t="inlineStr">
        <is>
          <t>Financing Receivable Recorded Investment [Line Items]</t>
        </is>
      </c>
    </row>
    <row r="36">
      <c r="A36" s="4" t="inlineStr">
        <is>
          <t>2020</t>
        </is>
      </c>
      <c r="B36" s="5" t="n">
        <v>272</v>
      </c>
    </row>
    <row r="37">
      <c r="A37" s="4" t="inlineStr">
        <is>
          <t>2019</t>
        </is>
      </c>
      <c r="B37" s="5" t="n">
        <v>24948</v>
      </c>
    </row>
    <row r="38">
      <c r="A38" s="4" t="inlineStr">
        <is>
          <t>2018</t>
        </is>
      </c>
      <c r="B38" s="5" t="n">
        <v>11555</v>
      </c>
    </row>
    <row r="39">
      <c r="A39" s="4" t="inlineStr">
        <is>
          <t>2017</t>
        </is>
      </c>
      <c r="B39" s="5" t="n">
        <v>202</v>
      </c>
    </row>
    <row r="40">
      <c r="A40" s="4" t="inlineStr">
        <is>
          <t>2016 and Prior</t>
        </is>
      </c>
      <c r="B40" s="5" t="n">
        <v>8783</v>
      </c>
    </row>
    <row r="41">
      <c r="A41" s="4" t="inlineStr">
        <is>
          <t>Revolving Loans</t>
        </is>
      </c>
      <c r="B41" s="5" t="n">
        <v>120640</v>
      </c>
    </row>
    <row r="42">
      <c r="A42" s="4" t="inlineStr">
        <is>
          <t>Revolving Credits Converted to Term Loans</t>
        </is>
      </c>
      <c r="B42" s="5" t="n">
        <v>23</v>
      </c>
    </row>
    <row r="43">
      <c r="A43" s="4" t="inlineStr">
        <is>
          <t>Total</t>
        </is>
      </c>
      <c r="B43" s="5" t="n">
        <v>166423</v>
      </c>
    </row>
    <row r="44">
      <c r="A44" s="4" t="inlineStr">
        <is>
          <t>Commercial Portfolio Segment | Substandard</t>
        </is>
      </c>
    </row>
    <row r="45">
      <c r="A45" s="3" t="inlineStr">
        <is>
          <t>Financing Receivable Recorded Investment [Line Items]</t>
        </is>
      </c>
    </row>
    <row r="46">
      <c r="A46" s="4" t="inlineStr">
        <is>
          <t>2021</t>
        </is>
      </c>
      <c r="B46" s="5" t="n">
        <v>22</v>
      </c>
    </row>
    <row r="47">
      <c r="A47" s="4" t="inlineStr">
        <is>
          <t>2020</t>
        </is>
      </c>
      <c r="B47" s="5" t="n">
        <v>51601</v>
      </c>
    </row>
    <row r="48">
      <c r="A48" s="4" t="inlineStr">
        <is>
          <t>2019</t>
        </is>
      </c>
      <c r="B48" s="5" t="n">
        <v>19085</v>
      </c>
    </row>
    <row r="49">
      <c r="A49" s="4" t="inlineStr">
        <is>
          <t>2018</t>
        </is>
      </c>
      <c r="B49" s="5" t="n">
        <v>97720</v>
      </c>
    </row>
    <row r="50">
      <c r="A50" s="4" t="inlineStr">
        <is>
          <t>2017</t>
        </is>
      </c>
      <c r="B50" s="5" t="n">
        <v>39644</v>
      </c>
    </row>
    <row r="51">
      <c r="A51" s="4" t="inlineStr">
        <is>
          <t>2016 and Prior</t>
        </is>
      </c>
      <c r="B51" s="5" t="n">
        <v>80720</v>
      </c>
    </row>
    <row r="52">
      <c r="A52" s="4" t="inlineStr">
        <is>
          <t>Revolving Loans</t>
        </is>
      </c>
      <c r="B52" s="5" t="n">
        <v>108406</v>
      </c>
    </row>
    <row r="53">
      <c r="A53" s="4" t="inlineStr">
        <is>
          <t>Revolving Credits Converted to Term Loans</t>
        </is>
      </c>
      <c r="B53" s="5" t="n">
        <v>10353</v>
      </c>
    </row>
    <row r="54">
      <c r="A54" s="4" t="inlineStr">
        <is>
          <t>Total</t>
        </is>
      </c>
      <c r="B54" s="5" t="n">
        <v>407551</v>
      </c>
    </row>
    <row r="55">
      <c r="A55" s="4" t="inlineStr">
        <is>
          <t>Commercial Portfolio Segment | Doubtful</t>
        </is>
      </c>
    </row>
    <row r="56">
      <c r="A56" s="3" t="inlineStr">
        <is>
          <t>Financing Receivable Recorded Investment [Line Items]</t>
        </is>
      </c>
    </row>
    <row r="57">
      <c r="A57" s="4" t="inlineStr">
        <is>
          <t>2018</t>
        </is>
      </c>
      <c r="B57" s="5" t="n">
        <v>7188</v>
      </c>
    </row>
    <row r="58">
      <c r="A58" s="4" t="inlineStr">
        <is>
          <t>2017</t>
        </is>
      </c>
      <c r="B58" s="5" t="n">
        <v>188</v>
      </c>
    </row>
    <row r="59">
      <c r="A59" s="4" t="inlineStr">
        <is>
          <t>2016 and Prior</t>
        </is>
      </c>
      <c r="B59" s="5" t="n">
        <v>5291</v>
      </c>
    </row>
    <row r="60">
      <c r="A60" s="4" t="inlineStr">
        <is>
          <t>Revolving Loans</t>
        </is>
      </c>
      <c r="B60" s="5" t="n">
        <v>13162</v>
      </c>
    </row>
    <row r="61">
      <c r="A61" s="4" t="inlineStr">
        <is>
          <t>Total</t>
        </is>
      </c>
      <c r="B61" s="5" t="n">
        <v>25829</v>
      </c>
    </row>
    <row r="62">
      <c r="A62" s="4" t="inlineStr">
        <is>
          <t>Commercial Real Estate</t>
        </is>
      </c>
    </row>
    <row r="63">
      <c r="A63" s="3" t="inlineStr">
        <is>
          <t>Financing Receivable Recorded Investment [Line Items]</t>
        </is>
      </c>
    </row>
    <row r="64">
      <c r="A64" s="4" t="inlineStr">
        <is>
          <t>2021</t>
        </is>
      </c>
      <c r="B64" s="5" t="n">
        <v>47417</v>
      </c>
    </row>
    <row r="65">
      <c r="A65" s="4" t="inlineStr">
        <is>
          <t>2020</t>
        </is>
      </c>
      <c r="B65" s="5" t="n">
        <v>505492</v>
      </c>
    </row>
    <row r="66">
      <c r="A66" s="4" t="inlineStr">
        <is>
          <t>2019</t>
        </is>
      </c>
      <c r="B66" s="5" t="n">
        <v>566576</v>
      </c>
    </row>
    <row r="67">
      <c r="A67" s="4" t="inlineStr">
        <is>
          <t>2018</t>
        </is>
      </c>
      <c r="B67" s="5" t="n">
        <v>676366</v>
      </c>
    </row>
    <row r="68">
      <c r="A68" s="4" t="inlineStr">
        <is>
          <t>2017</t>
        </is>
      </c>
      <c r="B68" s="5" t="n">
        <v>474686</v>
      </c>
    </row>
    <row r="69">
      <c r="A69" s="4" t="inlineStr">
        <is>
          <t>2016 and Prior</t>
        </is>
      </c>
      <c r="B69" s="5" t="n">
        <v>589115</v>
      </c>
    </row>
    <row r="70">
      <c r="A70" s="4" t="inlineStr">
        <is>
          <t>Revolving Loans</t>
        </is>
      </c>
      <c r="B70" s="5" t="n">
        <v>113518</v>
      </c>
    </row>
    <row r="71">
      <c r="A71" s="4" t="inlineStr">
        <is>
          <t>Total</t>
        </is>
      </c>
      <c r="B71" s="5" t="n">
        <v>2973170</v>
      </c>
    </row>
    <row r="72">
      <c r="A72" s="4" t="inlineStr">
        <is>
          <t>Commercial Real Estate | Pass</t>
        </is>
      </c>
    </row>
    <row r="73">
      <c r="A73" s="3" t="inlineStr">
        <is>
          <t>Financing Receivable Recorded Investment [Line Items]</t>
        </is>
      </c>
    </row>
    <row r="74">
      <c r="A74" s="4" t="inlineStr">
        <is>
          <t>2021</t>
        </is>
      </c>
      <c r="B74" s="5" t="n">
        <v>47324</v>
      </c>
    </row>
    <row r="75">
      <c r="A75" s="4" t="inlineStr">
        <is>
          <t>2020</t>
        </is>
      </c>
      <c r="B75" s="5" t="n">
        <v>504746</v>
      </c>
    </row>
    <row r="76">
      <c r="A76" s="4" t="inlineStr">
        <is>
          <t>2019</t>
        </is>
      </c>
      <c r="B76" s="5" t="n">
        <v>551851</v>
      </c>
    </row>
    <row r="77">
      <c r="A77" s="4" t="inlineStr">
        <is>
          <t>2018</t>
        </is>
      </c>
      <c r="B77" s="5" t="n">
        <v>634135</v>
      </c>
    </row>
    <row r="78">
      <c r="A78" s="4" t="inlineStr">
        <is>
          <t>2017</t>
        </is>
      </c>
      <c r="B78" s="5" t="n">
        <v>405782</v>
      </c>
    </row>
    <row r="79">
      <c r="A79" s="4" t="inlineStr">
        <is>
          <t>2016 and Prior</t>
        </is>
      </c>
      <c r="B79" s="5" t="n">
        <v>514103</v>
      </c>
    </row>
    <row r="80">
      <c r="A80" s="4" t="inlineStr">
        <is>
          <t>Revolving Loans</t>
        </is>
      </c>
      <c r="B80" s="5" t="n">
        <v>113040</v>
      </c>
    </row>
    <row r="81">
      <c r="A81" s="4" t="inlineStr">
        <is>
          <t>Total</t>
        </is>
      </c>
      <c r="B81" s="5" t="n">
        <v>2770981</v>
      </c>
    </row>
    <row r="82">
      <c r="A82" s="4" t="inlineStr">
        <is>
          <t>Commercial Real Estate | Special mention</t>
        </is>
      </c>
    </row>
    <row r="83">
      <c r="A83" s="3" t="inlineStr">
        <is>
          <t>Financing Receivable Recorded Investment [Line Items]</t>
        </is>
      </c>
    </row>
    <row r="84">
      <c r="A84" s="4" t="inlineStr">
        <is>
          <t>2020</t>
        </is>
      </c>
      <c r="B84" s="5" t="n">
        <v>746</v>
      </c>
    </row>
    <row r="85">
      <c r="A85" s="4" t="inlineStr">
        <is>
          <t>2019</t>
        </is>
      </c>
      <c r="B85" s="5" t="n">
        <v>42</v>
      </c>
    </row>
    <row r="86">
      <c r="A86" s="4" t="inlineStr">
        <is>
          <t>2018</t>
        </is>
      </c>
      <c r="B86" s="5" t="n">
        <v>23060</v>
      </c>
    </row>
    <row r="87">
      <c r="A87" s="4" t="inlineStr">
        <is>
          <t>2017</t>
        </is>
      </c>
      <c r="B87" s="5" t="n">
        <v>30382</v>
      </c>
    </row>
    <row r="88">
      <c r="A88" s="4" t="inlineStr">
        <is>
          <t>2016 and Prior</t>
        </is>
      </c>
      <c r="B88" s="5" t="n">
        <v>7668</v>
      </c>
    </row>
    <row r="89">
      <c r="A89" s="4" t="inlineStr">
        <is>
          <t>Revolving Loans</t>
        </is>
      </c>
      <c r="B89" s="5" t="n">
        <v>194</v>
      </c>
    </row>
    <row r="90">
      <c r="A90" s="4" t="inlineStr">
        <is>
          <t>Total</t>
        </is>
      </c>
      <c r="B90" s="5" t="n">
        <v>62092</v>
      </c>
    </row>
    <row r="91">
      <c r="A91" s="4" t="inlineStr">
        <is>
          <t>Commercial Real Estate | Substandard</t>
        </is>
      </c>
    </row>
    <row r="92">
      <c r="A92" s="3" t="inlineStr">
        <is>
          <t>Financing Receivable Recorded Investment [Line Items]</t>
        </is>
      </c>
    </row>
    <row r="93">
      <c r="A93" s="4" t="inlineStr">
        <is>
          <t>2021</t>
        </is>
      </c>
      <c r="B93" s="5" t="n">
        <v>93</v>
      </c>
    </row>
    <row r="94">
      <c r="A94" s="4" t="inlineStr">
        <is>
          <t>2019</t>
        </is>
      </c>
      <c r="B94" s="5" t="n">
        <v>14683</v>
      </c>
    </row>
    <row r="95">
      <c r="A95" s="4" t="inlineStr">
        <is>
          <t>2018</t>
        </is>
      </c>
      <c r="B95" s="5" t="n">
        <v>19171</v>
      </c>
    </row>
    <row r="96">
      <c r="A96" s="4" t="inlineStr">
        <is>
          <t>2017</t>
        </is>
      </c>
      <c r="B96" s="5" t="n">
        <v>38522</v>
      </c>
    </row>
    <row r="97">
      <c r="A97" s="4" t="inlineStr">
        <is>
          <t>2016 and Prior</t>
        </is>
      </c>
      <c r="B97" s="5" t="n">
        <v>67344</v>
      </c>
    </row>
    <row r="98">
      <c r="A98" s="4" t="inlineStr">
        <is>
          <t>Revolving Loans</t>
        </is>
      </c>
      <c r="B98" s="5" t="n">
        <v>284</v>
      </c>
    </row>
    <row r="99">
      <c r="A99" s="4" t="inlineStr">
        <is>
          <t>Total</t>
        </is>
      </c>
      <c r="B99" s="5" t="n">
        <v>140097</v>
      </c>
    </row>
    <row r="100">
      <c r="A100" s="4" t="inlineStr">
        <is>
          <t>Consumer</t>
        </is>
      </c>
    </row>
    <row r="101">
      <c r="A101" s="3" t="inlineStr">
        <is>
          <t>Financing Receivable Recorded Investment [Line Items]</t>
        </is>
      </c>
    </row>
    <row r="102">
      <c r="A102" s="4" t="inlineStr">
        <is>
          <t>2021</t>
        </is>
      </c>
      <c r="B102" s="5" t="n">
        <v>98961</v>
      </c>
    </row>
    <row r="103">
      <c r="A103" s="4" t="inlineStr">
        <is>
          <t>2020</t>
        </is>
      </c>
      <c r="B103" s="5" t="n">
        <v>460826</v>
      </c>
    </row>
    <row r="104">
      <c r="A104" s="4" t="inlineStr">
        <is>
          <t>2019</t>
        </is>
      </c>
      <c r="B104" s="5" t="n">
        <v>387715</v>
      </c>
    </row>
    <row r="105">
      <c r="A105" s="4" t="inlineStr">
        <is>
          <t>2018</t>
        </is>
      </c>
      <c r="B105" s="5" t="n">
        <v>454903</v>
      </c>
    </row>
    <row r="106">
      <c r="A106" s="4" t="inlineStr">
        <is>
          <t>2017</t>
        </is>
      </c>
      <c r="B106" s="5" t="n">
        <v>231646</v>
      </c>
    </row>
    <row r="107">
      <c r="A107" s="4" t="inlineStr">
        <is>
          <t>2016 and Prior</t>
        </is>
      </c>
      <c r="B107" s="5" t="n">
        <v>601896</v>
      </c>
    </row>
    <row r="108">
      <c r="A108" s="4" t="inlineStr">
        <is>
          <t>Revolving Loans</t>
        </is>
      </c>
      <c r="B108" s="5" t="n">
        <v>228170</v>
      </c>
    </row>
    <row r="109">
      <c r="A109" s="4" t="inlineStr">
        <is>
          <t>Total</t>
        </is>
      </c>
      <c r="B109" s="5" t="n">
        <v>2464117</v>
      </c>
    </row>
    <row r="110">
      <c r="A110" s="4" t="inlineStr">
        <is>
          <t>Consumer | Current</t>
        </is>
      </c>
    </row>
    <row r="111">
      <c r="A111" s="3" t="inlineStr">
        <is>
          <t>Financing Receivable Recorded Investment [Line Items]</t>
        </is>
      </c>
    </row>
    <row r="112">
      <c r="A112" s="4" t="inlineStr">
        <is>
          <t>2021</t>
        </is>
      </c>
      <c r="B112" s="5" t="n">
        <v>98961</v>
      </c>
    </row>
    <row r="113">
      <c r="A113" s="4" t="inlineStr">
        <is>
          <t>2020</t>
        </is>
      </c>
      <c r="B113" s="5" t="n">
        <v>460461</v>
      </c>
    </row>
    <row r="114">
      <c r="A114" s="4" t="inlineStr">
        <is>
          <t>2019</t>
        </is>
      </c>
      <c r="B114" s="5" t="n">
        <v>384968</v>
      </c>
    </row>
    <row r="115">
      <c r="A115" s="4" t="inlineStr">
        <is>
          <t>2018</t>
        </is>
      </c>
      <c r="B115" s="5" t="n">
        <v>447624</v>
      </c>
    </row>
    <row r="116">
      <c r="A116" s="4" t="inlineStr">
        <is>
          <t>2017</t>
        </is>
      </c>
      <c r="B116" s="5" t="n">
        <v>231131</v>
      </c>
    </row>
    <row r="117">
      <c r="A117" s="4" t="inlineStr">
        <is>
          <t>2016 and Prior</t>
        </is>
      </c>
      <c r="B117" s="5" t="n">
        <v>586505</v>
      </c>
    </row>
    <row r="118">
      <c r="A118" s="4" t="inlineStr">
        <is>
          <t>Revolving Loans</t>
        </is>
      </c>
      <c r="B118" s="5" t="n">
        <v>227281</v>
      </c>
    </row>
    <row r="119">
      <c r="A119" s="4" t="inlineStr">
        <is>
          <t>Total</t>
        </is>
      </c>
      <c r="B119" s="5" t="n">
        <v>2436931</v>
      </c>
    </row>
    <row r="120">
      <c r="A120" s="4" t="inlineStr">
        <is>
          <t>Consumer | 30-59 days past due</t>
        </is>
      </c>
    </row>
    <row r="121">
      <c r="A121" s="3" t="inlineStr">
        <is>
          <t>Financing Receivable Recorded Investment [Line Items]</t>
        </is>
      </c>
    </row>
    <row r="122">
      <c r="A122" s="4" t="inlineStr">
        <is>
          <t>2020</t>
        </is>
      </c>
      <c r="B122" s="5" t="n">
        <v>365</v>
      </c>
    </row>
    <row r="123">
      <c r="A123" s="4" t="inlineStr">
        <is>
          <t>2019</t>
        </is>
      </c>
      <c r="B123" s="5" t="n">
        <v>1161</v>
      </c>
    </row>
    <row r="124">
      <c r="A124" s="4" t="inlineStr">
        <is>
          <t>2018</t>
        </is>
      </c>
      <c r="B124" s="5" t="n">
        <v>2391</v>
      </c>
    </row>
    <row r="125">
      <c r="A125" s="4" t="inlineStr">
        <is>
          <t>2017</t>
        </is>
      </c>
      <c r="B125" s="5" t="n">
        <v>133</v>
      </c>
    </row>
    <row r="126">
      <c r="A126" s="4" t="inlineStr">
        <is>
          <t>2016 and Prior</t>
        </is>
      </c>
      <c r="B126" s="5" t="n">
        <v>9171</v>
      </c>
    </row>
    <row r="127">
      <c r="A127" s="4" t="inlineStr">
        <is>
          <t>Revolving Loans</t>
        </is>
      </c>
      <c r="B127" s="5" t="n">
        <v>713</v>
      </c>
    </row>
    <row r="128">
      <c r="A128" s="4" t="inlineStr">
        <is>
          <t>Total</t>
        </is>
      </c>
      <c r="B128" s="5" t="n">
        <v>13934</v>
      </c>
    </row>
    <row r="129">
      <c r="A129" s="4" t="inlineStr">
        <is>
          <t>Consumer | 60-89 days past due</t>
        </is>
      </c>
    </row>
    <row r="130">
      <c r="A130" s="3" t="inlineStr">
        <is>
          <t>Financing Receivable Recorded Investment [Line Items]</t>
        </is>
      </c>
    </row>
    <row r="131">
      <c r="A131" s="4" t="inlineStr">
        <is>
          <t>2019</t>
        </is>
      </c>
      <c r="B131" s="5" t="n">
        <v>353</v>
      </c>
    </row>
    <row r="132">
      <c r="A132" s="4" t="inlineStr">
        <is>
          <t>2018</t>
        </is>
      </c>
      <c r="B132" s="5" t="n">
        <v>2268</v>
      </c>
    </row>
    <row r="133">
      <c r="A133" s="4" t="inlineStr">
        <is>
          <t>2017</t>
        </is>
      </c>
      <c r="B133" s="5" t="n">
        <v>88</v>
      </c>
    </row>
    <row r="134">
      <c r="A134" s="4" t="inlineStr">
        <is>
          <t>2016 and Prior</t>
        </is>
      </c>
      <c r="B134" s="5" t="n">
        <v>2313</v>
      </c>
    </row>
    <row r="135">
      <c r="A135" s="4" t="inlineStr">
        <is>
          <t>Revolving Loans</t>
        </is>
      </c>
      <c r="B135" s="5" t="n">
        <v>176</v>
      </c>
    </row>
    <row r="136">
      <c r="A136" s="4" t="inlineStr">
        <is>
          <t>Total</t>
        </is>
      </c>
      <c r="B136" s="5" t="n">
        <v>5198</v>
      </c>
    </row>
    <row r="137">
      <c r="A137" s="4" t="inlineStr">
        <is>
          <t>Consumer | 90+ days past due</t>
        </is>
      </c>
    </row>
    <row r="138">
      <c r="A138" s="3" t="inlineStr">
        <is>
          <t>Financing Receivable Recorded Investment [Line Items]</t>
        </is>
      </c>
    </row>
    <row r="139">
      <c r="A139" s="4" t="inlineStr">
        <is>
          <t>2019</t>
        </is>
      </c>
      <c r="B139" s="5" t="n">
        <v>1233</v>
      </c>
    </row>
    <row r="140">
      <c r="A140" s="4" t="inlineStr">
        <is>
          <t>2018</t>
        </is>
      </c>
      <c r="B140" s="5" t="n">
        <v>2620</v>
      </c>
    </row>
    <row r="141">
      <c r="A141" s="4" t="inlineStr">
        <is>
          <t>2017</t>
        </is>
      </c>
      <c r="B141" s="5" t="n">
        <v>294</v>
      </c>
    </row>
    <row r="142">
      <c r="A142" s="4" t="inlineStr">
        <is>
          <t>2016 and Prior</t>
        </is>
      </c>
      <c r="B142" s="5" t="n">
        <v>3907</v>
      </c>
    </row>
    <row r="143">
      <c r="A143" s="4" t="inlineStr">
        <is>
          <t>Total</t>
        </is>
      </c>
      <c r="B143" s="6" t="n">
        <v>8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Summary of Credit Quality Indicator And by Origination Year (Parenthetical) (Details) - USD ($) $ in Millions</t>
        </is>
      </c>
      <c r="B1" s="2" t="inlineStr">
        <is>
          <t>Mar. 31, 2021</t>
        </is>
      </c>
      <c r="C1" s="2" t="inlineStr">
        <is>
          <t>Dec. 31, 2020</t>
        </is>
      </c>
      <c r="D1" s="2" t="inlineStr">
        <is>
          <t>Mar. 31, 2020</t>
        </is>
      </c>
    </row>
    <row r="2">
      <c r="A2" s="3" t="inlineStr">
        <is>
          <t>Receivables [Abstract]</t>
        </is>
      </c>
    </row>
    <row r="3">
      <c r="A3" s="4" t="inlineStr">
        <is>
          <t>Accrued interest receivable</t>
        </is>
      </c>
      <c r="B3" s="9" t="n">
        <v>47.6</v>
      </c>
      <c r="C3" s="6" t="n">
        <v>47</v>
      </c>
      <c r="D3" s="9" t="n">
        <v>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Aging of Past Due Loans By Segment and Class of Financing Receivable (Details) - USD ($) $ in Thousands</t>
        </is>
      </c>
      <c r="B1" s="2" t="inlineStr">
        <is>
          <t>Mar. 31, 2021</t>
        </is>
      </c>
      <c r="C1" s="2" t="inlineStr">
        <is>
          <t>Dec. 31, 2020</t>
        </is>
      </c>
    </row>
    <row r="2">
      <c r="A2" s="3" t="inlineStr">
        <is>
          <t>Financing Receivable Recorded Investment Past Due [Line Items]</t>
        </is>
      </c>
    </row>
    <row r="3">
      <c r="A3" s="4" t="inlineStr">
        <is>
          <t>Age Analysis of Past-Due Loans</t>
        </is>
      </c>
      <c r="B3" s="6" t="n">
        <v>98905</v>
      </c>
      <c r="C3" s="6" t="n">
        <v>107243</v>
      </c>
    </row>
    <row r="4">
      <c r="A4" s="4" t="inlineStr">
        <is>
          <t>Current</t>
        </is>
      </c>
      <c r="B4" s="5" t="n">
        <v>12266429</v>
      </c>
      <c r="C4" s="5" t="n">
        <v>12611886</v>
      </c>
    </row>
    <row r="5">
      <c r="A5" s="4" t="inlineStr">
        <is>
          <t>Total</t>
        </is>
      </c>
      <c r="B5" s="5" t="n">
        <v>12365334</v>
      </c>
      <c r="C5" s="5" t="n">
        <v>12719129</v>
      </c>
    </row>
    <row r="6">
      <c r="A6" s="4" t="inlineStr">
        <is>
          <t>90+ Days Past Due and Accruing</t>
        </is>
      </c>
      <c r="B6" s="5" t="n">
        <v>1399</v>
      </c>
      <c r="C6" s="5" t="n">
        <v>13880</v>
      </c>
    </row>
    <row r="7">
      <c r="A7" s="4" t="inlineStr">
        <is>
          <t>30-59 days past due</t>
        </is>
      </c>
    </row>
    <row r="8">
      <c r="A8" s="3" t="inlineStr">
        <is>
          <t>Financing Receivable Recorded Investment Past Due [Line Items]</t>
        </is>
      </c>
    </row>
    <row r="9">
      <c r="A9" s="4" t="inlineStr">
        <is>
          <t>Age Analysis of Past-Due Loans</t>
        </is>
      </c>
      <c r="B9" s="5" t="n">
        <v>36788</v>
      </c>
      <c r="C9" s="5" t="n">
        <v>42368</v>
      </c>
    </row>
    <row r="10">
      <c r="A10" s="4" t="inlineStr">
        <is>
          <t>60-89 days past due</t>
        </is>
      </c>
    </row>
    <row r="11">
      <c r="A11" s="3" t="inlineStr">
        <is>
          <t>Financing Receivable Recorded Investment Past Due [Line Items]</t>
        </is>
      </c>
    </row>
    <row r="12">
      <c r="A12" s="4" t="inlineStr">
        <is>
          <t>Age Analysis of Past-Due Loans</t>
        </is>
      </c>
      <c r="B12" s="5" t="n">
        <v>28521</v>
      </c>
      <c r="C12" s="5" t="n">
        <v>18966</v>
      </c>
    </row>
    <row r="13">
      <c r="A13" s="4" t="inlineStr">
        <is>
          <t>90+ days past due</t>
        </is>
      </c>
    </row>
    <row r="14">
      <c r="A14" s="3" t="inlineStr">
        <is>
          <t>Financing Receivable Recorded Investment Past Due [Line Items]</t>
        </is>
      </c>
    </row>
    <row r="15">
      <c r="A15" s="4" t="inlineStr">
        <is>
          <t>Age Analysis of Past-Due Loans</t>
        </is>
      </c>
      <c r="B15" s="5" t="n">
        <v>33596</v>
      </c>
      <c r="C15" s="5" t="n">
        <v>45909</v>
      </c>
    </row>
    <row r="16">
      <c r="A16" s="4" t="inlineStr">
        <is>
          <t>Commercial and Industrial</t>
        </is>
      </c>
    </row>
    <row r="17">
      <c r="A17" s="3" t="inlineStr">
        <is>
          <t>Financing Receivable Recorded Investment Past Due [Line Items]</t>
        </is>
      </c>
    </row>
    <row r="18">
      <c r="A18" s="4" t="inlineStr">
        <is>
          <t>Age Analysis of Past-Due Loans</t>
        </is>
      </c>
      <c r="B18" s="5" t="n">
        <v>35055</v>
      </c>
      <c r="C18" s="5" t="n">
        <v>48004</v>
      </c>
    </row>
    <row r="19">
      <c r="A19" s="4" t="inlineStr">
        <is>
          <t>Current</t>
        </is>
      </c>
      <c r="B19" s="5" t="n">
        <v>6892992</v>
      </c>
      <c r="C19" s="5" t="n">
        <v>7203047</v>
      </c>
    </row>
    <row r="20">
      <c r="A20" s="4" t="inlineStr">
        <is>
          <t>Total</t>
        </is>
      </c>
      <c r="B20" s="5" t="n">
        <v>6928047</v>
      </c>
      <c r="C20" s="5" t="n">
        <v>7251051</v>
      </c>
    </row>
    <row r="21">
      <c r="A21" s="4" t="inlineStr">
        <is>
          <t>90+ Days Past Due and Accruing</t>
        </is>
      </c>
      <c r="B21" s="5" t="n">
        <v>25</v>
      </c>
      <c r="C21" s="5" t="n">
        <v>9130</v>
      </c>
    </row>
    <row r="22">
      <c r="A22" s="4" t="inlineStr">
        <is>
          <t>Commercial and Industrial | 30-59 days past due</t>
        </is>
      </c>
    </row>
    <row r="23">
      <c r="A23" s="3" t="inlineStr">
        <is>
          <t>Financing Receivable Recorded Investment Past Due [Line Items]</t>
        </is>
      </c>
    </row>
    <row r="24">
      <c r="A24" s="4" t="inlineStr">
        <is>
          <t>Age Analysis of Past-Due Loans</t>
        </is>
      </c>
      <c r="B24" s="5" t="n">
        <v>8109</v>
      </c>
      <c r="C24" s="5" t="n">
        <v>12191</v>
      </c>
    </row>
    <row r="25">
      <c r="A25" s="4" t="inlineStr">
        <is>
          <t>Commercial and Industrial | 60-89 days past due</t>
        </is>
      </c>
    </row>
    <row r="26">
      <c r="A26" s="3" t="inlineStr">
        <is>
          <t>Financing Receivable Recorded Investment Past Due [Line Items]</t>
        </is>
      </c>
    </row>
    <row r="27">
      <c r="A27" s="4" t="inlineStr">
        <is>
          <t>Age Analysis of Past-Due Loans</t>
        </is>
      </c>
      <c r="B27" s="5" t="n">
        <v>10630</v>
      </c>
      <c r="C27" s="5" t="n">
        <v>12184</v>
      </c>
    </row>
    <row r="28">
      <c r="A28" s="4" t="inlineStr">
        <is>
          <t>Commercial and Industrial | 90+ days past due</t>
        </is>
      </c>
    </row>
    <row r="29">
      <c r="A29" s="3" t="inlineStr">
        <is>
          <t>Financing Receivable Recorded Investment Past Due [Line Items]</t>
        </is>
      </c>
    </row>
    <row r="30">
      <c r="A30" s="4" t="inlineStr">
        <is>
          <t>Age Analysis of Past-Due Loans</t>
        </is>
      </c>
      <c r="B30" s="5" t="n">
        <v>16316</v>
      </c>
      <c r="C30" s="5" t="n">
        <v>23629</v>
      </c>
    </row>
    <row r="31">
      <c r="A31" s="4" t="inlineStr">
        <is>
          <t>Commercial and Industrial | General C&amp;I</t>
        </is>
      </c>
    </row>
    <row r="32">
      <c r="A32" s="3" t="inlineStr">
        <is>
          <t>Financing Receivable Recorded Investment Past Due [Line Items]</t>
        </is>
      </c>
    </row>
    <row r="33">
      <c r="A33" s="4" t="inlineStr">
        <is>
          <t>Age Analysis of Past-Due Loans</t>
        </is>
      </c>
      <c r="B33" s="5" t="n">
        <v>15928</v>
      </c>
      <c r="C33" s="5" t="n">
        <v>32563</v>
      </c>
    </row>
    <row r="34">
      <c r="A34" s="4" t="inlineStr">
        <is>
          <t>Current</t>
        </is>
      </c>
      <c r="B34" s="5" t="n">
        <v>4173847</v>
      </c>
      <c r="C34" s="5" t="n">
        <v>4388723</v>
      </c>
    </row>
    <row r="35">
      <c r="A35" s="4" t="inlineStr">
        <is>
          <t>Total</t>
        </is>
      </c>
      <c r="B35" s="5" t="n">
        <v>4189775</v>
      </c>
      <c r="C35" s="5" t="n">
        <v>4421286</v>
      </c>
    </row>
    <row r="36">
      <c r="A36" s="4" t="inlineStr">
        <is>
          <t>90+ Days Past Due and Accruing</t>
        </is>
      </c>
      <c r="B36" s="5" t="n">
        <v>25</v>
      </c>
      <c r="C36" s="5" t="n">
        <v>9130</v>
      </c>
    </row>
    <row r="37">
      <c r="A37" s="4" t="inlineStr">
        <is>
          <t>Commercial and Industrial | General C&amp;I | 30-59 days past due</t>
        </is>
      </c>
    </row>
    <row r="38">
      <c r="A38" s="3" t="inlineStr">
        <is>
          <t>Financing Receivable Recorded Investment Past Due [Line Items]</t>
        </is>
      </c>
    </row>
    <row r="39">
      <c r="A39" s="4" t="inlineStr">
        <is>
          <t>Age Analysis of Past-Due Loans</t>
        </is>
      </c>
      <c r="B39" s="5" t="n">
        <v>6295</v>
      </c>
      <c r="C39" s="5" t="n">
        <v>4609</v>
      </c>
    </row>
    <row r="40">
      <c r="A40" s="4" t="inlineStr">
        <is>
          <t>Commercial and Industrial | General C&amp;I | 60-89 days past due</t>
        </is>
      </c>
    </row>
    <row r="41">
      <c r="A41" s="3" t="inlineStr">
        <is>
          <t>Financing Receivable Recorded Investment Past Due [Line Items]</t>
        </is>
      </c>
    </row>
    <row r="42">
      <c r="A42" s="4" t="inlineStr">
        <is>
          <t>Age Analysis of Past-Due Loans</t>
        </is>
      </c>
      <c r="B42" s="5" t="n">
        <v>1090</v>
      </c>
      <c r="C42" s="5" t="n">
        <v>11653</v>
      </c>
    </row>
    <row r="43">
      <c r="A43" s="4" t="inlineStr">
        <is>
          <t>Commercial and Industrial | General C&amp;I | 90+ days past due</t>
        </is>
      </c>
    </row>
    <row r="44">
      <c r="A44" s="3" t="inlineStr">
        <is>
          <t>Financing Receivable Recorded Investment Past Due [Line Items]</t>
        </is>
      </c>
    </row>
    <row r="45">
      <c r="A45" s="4" t="inlineStr">
        <is>
          <t>Age Analysis of Past-Due Loans</t>
        </is>
      </c>
      <c r="B45" s="5" t="n">
        <v>8543</v>
      </c>
      <c r="C45" s="5" t="n">
        <v>16301</v>
      </c>
    </row>
    <row r="46">
      <c r="A46" s="4" t="inlineStr">
        <is>
          <t>Commercial and Industrial | Energy Sector</t>
        </is>
      </c>
    </row>
    <row r="47">
      <c r="A47" s="3" t="inlineStr">
        <is>
          <t>Financing Receivable Recorded Investment Past Due [Line Items]</t>
        </is>
      </c>
    </row>
    <row r="48">
      <c r="A48" s="4" t="inlineStr">
        <is>
          <t>Age Analysis of Past-Due Loans</t>
        </is>
      </c>
      <c r="B48" s="5" t="n">
        <v>1642</v>
      </c>
      <c r="C48" s="5" t="n">
        <v>1691</v>
      </c>
    </row>
    <row r="49">
      <c r="A49" s="4" t="inlineStr">
        <is>
          <t>Current</t>
        </is>
      </c>
      <c r="B49" s="5" t="n">
        <v>1285764</v>
      </c>
      <c r="C49" s="5" t="n">
        <v>1308921</v>
      </c>
    </row>
    <row r="50">
      <c r="A50" s="4" t="inlineStr">
        <is>
          <t>Total</t>
        </is>
      </c>
      <c r="B50" s="5" t="n">
        <v>1287406</v>
      </c>
      <c r="C50" s="5" t="n">
        <v>1310612</v>
      </c>
    </row>
    <row r="51">
      <c r="A51" s="4" t="inlineStr">
        <is>
          <t>Commercial and Industrial | Energy Sector | 90+ days past due</t>
        </is>
      </c>
    </row>
    <row r="52">
      <c r="A52" s="3" t="inlineStr">
        <is>
          <t>Financing Receivable Recorded Investment Past Due [Line Items]</t>
        </is>
      </c>
    </row>
    <row r="53">
      <c r="A53" s="4" t="inlineStr">
        <is>
          <t>Age Analysis of Past-Due Loans</t>
        </is>
      </c>
      <c r="B53" s="5" t="n">
        <v>1642</v>
      </c>
      <c r="C53" s="5" t="n">
        <v>1691</v>
      </c>
    </row>
    <row r="54">
      <c r="A54" s="4" t="inlineStr">
        <is>
          <t>Commercial and Industrial | Restaurant Industry</t>
        </is>
      </c>
    </row>
    <row r="55">
      <c r="A55" s="3" t="inlineStr">
        <is>
          <t>Financing Receivable Recorded Investment Past Due [Line Items]</t>
        </is>
      </c>
    </row>
    <row r="56">
      <c r="A56" s="4" t="inlineStr">
        <is>
          <t>Age Analysis of Past-Due Loans</t>
        </is>
      </c>
      <c r="B56" s="5" t="n">
        <v>15663</v>
      </c>
      <c r="C56" s="5" t="n">
        <v>13146</v>
      </c>
    </row>
    <row r="57">
      <c r="A57" s="4" t="inlineStr">
        <is>
          <t>Current</t>
        </is>
      </c>
      <c r="B57" s="5" t="n">
        <v>908651</v>
      </c>
      <c r="C57" s="5" t="n">
        <v>958516</v>
      </c>
    </row>
    <row r="58">
      <c r="A58" s="4" t="inlineStr">
        <is>
          <t>Total</t>
        </is>
      </c>
      <c r="B58" s="5" t="n">
        <v>924314</v>
      </c>
      <c r="C58" s="5" t="n">
        <v>971662</v>
      </c>
    </row>
    <row r="59">
      <c r="A59" s="4" t="inlineStr">
        <is>
          <t>Commercial and Industrial | Restaurant Industry | 30-59 days past due</t>
        </is>
      </c>
    </row>
    <row r="60">
      <c r="A60" s="3" t="inlineStr">
        <is>
          <t>Financing Receivable Recorded Investment Past Due [Line Items]</t>
        </is>
      </c>
    </row>
    <row r="61">
      <c r="A61" s="4" t="inlineStr">
        <is>
          <t>Age Analysis of Past-Due Loans</t>
        </is>
      </c>
      <c r="B61" s="5" t="n">
        <v>642</v>
      </c>
      <c r="C61" s="5" t="n">
        <v>7561</v>
      </c>
    </row>
    <row r="62">
      <c r="A62" s="4" t="inlineStr">
        <is>
          <t>Commercial and Industrial | Restaurant Industry | 60-89 days past due</t>
        </is>
      </c>
    </row>
    <row r="63">
      <c r="A63" s="3" t="inlineStr">
        <is>
          <t>Financing Receivable Recorded Investment Past Due [Line Items]</t>
        </is>
      </c>
    </row>
    <row r="64">
      <c r="A64" s="4" t="inlineStr">
        <is>
          <t>Age Analysis of Past-Due Loans</t>
        </is>
      </c>
      <c r="B64" s="5" t="n">
        <v>9359</v>
      </c>
      <c r="C64" s="5" t="n">
        <v>302</v>
      </c>
    </row>
    <row r="65">
      <c r="A65" s="4" t="inlineStr">
        <is>
          <t>Commercial and Industrial | Restaurant Industry | 90+ days past due</t>
        </is>
      </c>
    </row>
    <row r="66">
      <c r="A66" s="3" t="inlineStr">
        <is>
          <t>Financing Receivable Recorded Investment Past Due [Line Items]</t>
        </is>
      </c>
    </row>
    <row r="67">
      <c r="A67" s="4" t="inlineStr">
        <is>
          <t>Age Analysis of Past-Due Loans</t>
        </is>
      </c>
      <c r="B67" s="5" t="n">
        <v>5662</v>
      </c>
      <c r="C67" s="5" t="n">
        <v>5283</v>
      </c>
    </row>
    <row r="68">
      <c r="A68" s="4" t="inlineStr">
        <is>
          <t>Commercial and Industrial | Healthcare</t>
        </is>
      </c>
    </row>
    <row r="69">
      <c r="A69" s="3" t="inlineStr">
        <is>
          <t>Financing Receivable Recorded Investment Past Due [Line Items]</t>
        </is>
      </c>
    </row>
    <row r="70">
      <c r="A70" s="4" t="inlineStr">
        <is>
          <t>Age Analysis of Past-Due Loans</t>
        </is>
      </c>
      <c r="B70" s="5" t="n">
        <v>1822</v>
      </c>
      <c r="C70" s="5" t="n">
        <v>604</v>
      </c>
    </row>
    <row r="71">
      <c r="A71" s="4" t="inlineStr">
        <is>
          <t>Current</t>
        </is>
      </c>
      <c r="B71" s="5" t="n">
        <v>524730</v>
      </c>
      <c r="C71" s="5" t="n">
        <v>546887</v>
      </c>
    </row>
    <row r="72">
      <c r="A72" s="4" t="inlineStr">
        <is>
          <t>Total</t>
        </is>
      </c>
      <c r="B72" s="5" t="n">
        <v>526552</v>
      </c>
      <c r="C72" s="5" t="n">
        <v>547491</v>
      </c>
    </row>
    <row r="73">
      <c r="A73" s="4" t="inlineStr">
        <is>
          <t>Commercial and Industrial | Healthcare | 30-59 days past due</t>
        </is>
      </c>
    </row>
    <row r="74">
      <c r="A74" s="3" t="inlineStr">
        <is>
          <t>Financing Receivable Recorded Investment Past Due [Line Items]</t>
        </is>
      </c>
    </row>
    <row r="75">
      <c r="A75" s="4" t="inlineStr">
        <is>
          <t>Age Analysis of Past-Due Loans</t>
        </is>
      </c>
      <c r="B75" s="5" t="n">
        <v>1172</v>
      </c>
      <c r="C75" s="5" t="n">
        <v>21</v>
      </c>
    </row>
    <row r="76">
      <c r="A76" s="4" t="inlineStr">
        <is>
          <t>Commercial and Industrial | Healthcare | 60-89 days past due</t>
        </is>
      </c>
    </row>
    <row r="77">
      <c r="A77" s="3" t="inlineStr">
        <is>
          <t>Financing Receivable Recorded Investment Past Due [Line Items]</t>
        </is>
      </c>
    </row>
    <row r="78">
      <c r="A78" s="4" t="inlineStr">
        <is>
          <t>Age Analysis of Past-Due Loans</t>
        </is>
      </c>
      <c r="B78" s="5" t="n">
        <v>181</v>
      </c>
      <c r="C78" s="5" t="n">
        <v>229</v>
      </c>
    </row>
    <row r="79">
      <c r="A79" s="4" t="inlineStr">
        <is>
          <t>Commercial and Industrial | Healthcare | 90+ days past due</t>
        </is>
      </c>
    </row>
    <row r="80">
      <c r="A80" s="3" t="inlineStr">
        <is>
          <t>Financing Receivable Recorded Investment Past Due [Line Items]</t>
        </is>
      </c>
    </row>
    <row r="81">
      <c r="A81" s="4" t="inlineStr">
        <is>
          <t>Age Analysis of Past-Due Loans</t>
        </is>
      </c>
      <c r="B81" s="5" t="n">
        <v>469</v>
      </c>
      <c r="C81" s="5" t="n">
        <v>354</v>
      </c>
    </row>
    <row r="82">
      <c r="A82" s="4" t="inlineStr">
        <is>
          <t>Commercial Real Estate</t>
        </is>
      </c>
    </row>
    <row r="83">
      <c r="A83" s="3" t="inlineStr">
        <is>
          <t>Financing Receivable Recorded Investment Past Due [Line Items]</t>
        </is>
      </c>
    </row>
    <row r="84">
      <c r="A84" s="4" t="inlineStr">
        <is>
          <t>Age Analysis of Past-Due Loans</t>
        </is>
      </c>
      <c r="B84" s="5" t="n">
        <v>36664</v>
      </c>
      <c r="C84" s="5" t="n">
        <v>26014</v>
      </c>
    </row>
    <row r="85">
      <c r="A85" s="4" t="inlineStr">
        <is>
          <t>Current</t>
        </is>
      </c>
      <c r="B85" s="5" t="n">
        <v>2936506</v>
      </c>
      <c r="C85" s="5" t="n">
        <v>2887094</v>
      </c>
    </row>
    <row r="86">
      <c r="A86" s="4" t="inlineStr">
        <is>
          <t>Total</t>
        </is>
      </c>
      <c r="B86" s="5" t="n">
        <v>2973170</v>
      </c>
      <c r="C86" s="5" t="n">
        <v>2913108</v>
      </c>
    </row>
    <row r="87">
      <c r="A87" s="4" t="inlineStr">
        <is>
          <t>90+ Days Past Due and Accruing</t>
        </is>
      </c>
      <c r="C87" s="5" t="n">
        <v>125</v>
      </c>
    </row>
    <row r="88">
      <c r="A88" s="4" t="inlineStr">
        <is>
          <t>Commercial Real Estate | Industrial, retail, and other</t>
        </is>
      </c>
    </row>
    <row r="89">
      <c r="A89" s="3" t="inlineStr">
        <is>
          <t>Financing Receivable Recorded Investment Past Due [Line Items]</t>
        </is>
      </c>
    </row>
    <row r="90">
      <c r="A90" s="4" t="inlineStr">
        <is>
          <t>Age Analysis of Past-Due Loans</t>
        </is>
      </c>
      <c r="B90" s="5" t="n">
        <v>26595</v>
      </c>
      <c r="C90" s="5" t="n">
        <v>18150</v>
      </c>
    </row>
    <row r="91">
      <c r="A91" s="4" t="inlineStr">
        <is>
          <t>Current</t>
        </is>
      </c>
      <c r="B91" s="5" t="n">
        <v>1696950</v>
      </c>
      <c r="C91" s="5" t="n">
        <v>1665825</v>
      </c>
    </row>
    <row r="92">
      <c r="A92" s="4" t="inlineStr">
        <is>
          <t>Total</t>
        </is>
      </c>
      <c r="B92" s="5" t="n">
        <v>1723545</v>
      </c>
      <c r="C92" s="5" t="n">
        <v>1683975</v>
      </c>
    </row>
    <row r="93">
      <c r="A93" s="4" t="inlineStr">
        <is>
          <t>90+ Days Past Due and Accruing</t>
        </is>
      </c>
      <c r="C93" s="5" t="n">
        <v>125</v>
      </c>
    </row>
    <row r="94">
      <c r="A94" s="4" t="inlineStr">
        <is>
          <t>Commercial Real Estate | Multifamily</t>
        </is>
      </c>
    </row>
    <row r="95">
      <c r="A95" s="3" t="inlineStr">
        <is>
          <t>Financing Receivable Recorded Investment Past Due [Line Items]</t>
        </is>
      </c>
    </row>
    <row r="96">
      <c r="A96" s="4" t="inlineStr">
        <is>
          <t>Age Analysis of Past-Due Loans</t>
        </is>
      </c>
      <c r="C96" s="5" t="n">
        <v>198</v>
      </c>
    </row>
    <row r="97">
      <c r="A97" s="4" t="inlineStr">
        <is>
          <t>Current</t>
        </is>
      </c>
      <c r="B97" s="5" t="n">
        <v>804495</v>
      </c>
      <c r="C97" s="5" t="n">
        <v>776296</v>
      </c>
    </row>
    <row r="98">
      <c r="A98" s="4" t="inlineStr">
        <is>
          <t>Total</t>
        </is>
      </c>
      <c r="B98" s="5" t="n">
        <v>804495</v>
      </c>
      <c r="C98" s="5" t="n">
        <v>776494</v>
      </c>
    </row>
    <row r="99">
      <c r="A99" s="4" t="inlineStr">
        <is>
          <t>Commercial Real Estate | Office</t>
        </is>
      </c>
    </row>
    <row r="100">
      <c r="A100" s="3" t="inlineStr">
        <is>
          <t>Financing Receivable Recorded Investment Past Due [Line Items]</t>
        </is>
      </c>
    </row>
    <row r="101">
      <c r="A101" s="4" t="inlineStr">
        <is>
          <t>Age Analysis of Past-Due Loans</t>
        </is>
      </c>
      <c r="B101" s="5" t="n">
        <v>10069</v>
      </c>
      <c r="C101" s="5" t="n">
        <v>7666</v>
      </c>
    </row>
    <row r="102">
      <c r="A102" s="4" t="inlineStr">
        <is>
          <t>Current</t>
        </is>
      </c>
      <c r="B102" s="5" t="n">
        <v>435061</v>
      </c>
      <c r="C102" s="5" t="n">
        <v>444973</v>
      </c>
    </row>
    <row r="103">
      <c r="A103" s="4" t="inlineStr">
        <is>
          <t>Total</t>
        </is>
      </c>
      <c r="B103" s="5" t="n">
        <v>445130</v>
      </c>
      <c r="C103" s="5" t="n">
        <v>452639</v>
      </c>
    </row>
    <row r="104">
      <c r="A104" s="4" t="inlineStr">
        <is>
          <t>Commercial Real Estate | 30-59 days past due</t>
        </is>
      </c>
    </row>
    <row r="105">
      <c r="A105" s="3" t="inlineStr">
        <is>
          <t>Financing Receivable Recorded Investment Past Due [Line Items]</t>
        </is>
      </c>
    </row>
    <row r="106">
      <c r="A106" s="4" t="inlineStr">
        <is>
          <t>Age Analysis of Past-Due Loans</t>
        </is>
      </c>
      <c r="B106" s="5" t="n">
        <v>14745</v>
      </c>
      <c r="C106" s="5" t="n">
        <v>13027</v>
      </c>
    </row>
    <row r="107">
      <c r="A107" s="4" t="inlineStr">
        <is>
          <t>Commercial Real Estate | 30-59 days past due | Industrial, retail, and other</t>
        </is>
      </c>
    </row>
    <row r="108">
      <c r="A108" s="3" t="inlineStr">
        <is>
          <t>Financing Receivable Recorded Investment Past Due [Line Items]</t>
        </is>
      </c>
    </row>
    <row r="109">
      <c r="A109" s="4" t="inlineStr">
        <is>
          <t>Age Analysis of Past-Due Loans</t>
        </is>
      </c>
      <c r="B109" s="5" t="n">
        <v>13345</v>
      </c>
      <c r="C109" s="5" t="n">
        <v>12619</v>
      </c>
    </row>
    <row r="110">
      <c r="A110" s="4" t="inlineStr">
        <is>
          <t>Commercial Real Estate | 30-59 days past due | Office</t>
        </is>
      </c>
    </row>
    <row r="111">
      <c r="A111" s="3" t="inlineStr">
        <is>
          <t>Financing Receivable Recorded Investment Past Due [Line Items]</t>
        </is>
      </c>
    </row>
    <row r="112">
      <c r="A112" s="4" t="inlineStr">
        <is>
          <t>Age Analysis of Past-Due Loans</t>
        </is>
      </c>
      <c r="B112" s="5" t="n">
        <v>1400</v>
      </c>
      <c r="C112" s="5" t="n">
        <v>408</v>
      </c>
    </row>
    <row r="113">
      <c r="A113" s="4" t="inlineStr">
        <is>
          <t>Commercial Real Estate | 60-89 days past due</t>
        </is>
      </c>
    </row>
    <row r="114">
      <c r="A114" s="3" t="inlineStr">
        <is>
          <t>Financing Receivable Recorded Investment Past Due [Line Items]</t>
        </is>
      </c>
    </row>
    <row r="115">
      <c r="A115" s="4" t="inlineStr">
        <is>
          <t>Age Analysis of Past-Due Loans</t>
        </is>
      </c>
      <c r="B115" s="5" t="n">
        <v>12693</v>
      </c>
      <c r="C115" s="5" t="n">
        <v>3082</v>
      </c>
    </row>
    <row r="116">
      <c r="A116" s="4" t="inlineStr">
        <is>
          <t>Commercial Real Estate | 60-89 days past due | Industrial, retail, and other</t>
        </is>
      </c>
    </row>
    <row r="117">
      <c r="A117" s="3" t="inlineStr">
        <is>
          <t>Financing Receivable Recorded Investment Past Due [Line Items]</t>
        </is>
      </c>
    </row>
    <row r="118">
      <c r="A118" s="4" t="inlineStr">
        <is>
          <t>Age Analysis of Past-Due Loans</t>
        </is>
      </c>
      <c r="B118" s="5" t="n">
        <v>11226</v>
      </c>
      <c r="C118" s="5" t="n">
        <v>2884</v>
      </c>
    </row>
    <row r="119">
      <c r="A119" s="4" t="inlineStr">
        <is>
          <t>Commercial Real Estate | 60-89 days past due | Multifamily</t>
        </is>
      </c>
    </row>
    <row r="120">
      <c r="A120" s="3" t="inlineStr">
        <is>
          <t>Financing Receivable Recorded Investment Past Due [Line Items]</t>
        </is>
      </c>
    </row>
    <row r="121">
      <c r="A121" s="4" t="inlineStr">
        <is>
          <t>Age Analysis of Past-Due Loans</t>
        </is>
      </c>
      <c r="C121" s="5" t="n">
        <v>198</v>
      </c>
    </row>
    <row r="122">
      <c r="A122" s="4" t="inlineStr">
        <is>
          <t>Commercial Real Estate | 60-89 days past due | Office</t>
        </is>
      </c>
    </row>
    <row r="123">
      <c r="A123" s="3" t="inlineStr">
        <is>
          <t>Financing Receivable Recorded Investment Past Due [Line Items]</t>
        </is>
      </c>
    </row>
    <row r="124">
      <c r="A124" s="4" t="inlineStr">
        <is>
          <t>Age Analysis of Past-Due Loans</t>
        </is>
      </c>
      <c r="B124" s="5" t="n">
        <v>1467</v>
      </c>
    </row>
    <row r="125">
      <c r="A125" s="4" t="inlineStr">
        <is>
          <t>Commercial Real Estate | 90+ days past due</t>
        </is>
      </c>
    </row>
    <row r="126">
      <c r="A126" s="3" t="inlineStr">
        <is>
          <t>Financing Receivable Recorded Investment Past Due [Line Items]</t>
        </is>
      </c>
    </row>
    <row r="127">
      <c r="A127" s="4" t="inlineStr">
        <is>
          <t>Age Analysis of Past-Due Loans</t>
        </is>
      </c>
      <c r="B127" s="5" t="n">
        <v>9226</v>
      </c>
      <c r="C127" s="5" t="n">
        <v>9905</v>
      </c>
    </row>
    <row r="128">
      <c r="A128" s="4" t="inlineStr">
        <is>
          <t>Commercial Real Estate | 90+ days past due | Industrial, retail, and other</t>
        </is>
      </c>
    </row>
    <row r="129">
      <c r="A129" s="3" t="inlineStr">
        <is>
          <t>Financing Receivable Recorded Investment Past Due [Line Items]</t>
        </is>
      </c>
    </row>
    <row r="130">
      <c r="A130" s="4" t="inlineStr">
        <is>
          <t>Age Analysis of Past-Due Loans</t>
        </is>
      </c>
      <c r="B130" s="5" t="n">
        <v>2024</v>
      </c>
      <c r="C130" s="5" t="n">
        <v>2647</v>
      </c>
    </row>
    <row r="131">
      <c r="A131" s="4" t="inlineStr">
        <is>
          <t>Commercial Real Estate | 90+ days past due | Office</t>
        </is>
      </c>
    </row>
    <row r="132">
      <c r="A132" s="3" t="inlineStr">
        <is>
          <t>Financing Receivable Recorded Investment Past Due [Line Items]</t>
        </is>
      </c>
    </row>
    <row r="133">
      <c r="A133" s="4" t="inlineStr">
        <is>
          <t>Age Analysis of Past-Due Loans</t>
        </is>
      </c>
      <c r="B133" s="5" t="n">
        <v>7202</v>
      </c>
      <c r="C133" s="5" t="n">
        <v>7258</v>
      </c>
    </row>
    <row r="134">
      <c r="A134" s="4" t="inlineStr">
        <is>
          <t>Consumer</t>
        </is>
      </c>
    </row>
    <row r="135">
      <c r="A135" s="3" t="inlineStr">
        <is>
          <t>Financing Receivable Recorded Investment Past Due [Line Items]</t>
        </is>
      </c>
    </row>
    <row r="136">
      <c r="A136" s="4" t="inlineStr">
        <is>
          <t>Age Analysis of Past-Due Loans</t>
        </is>
      </c>
      <c r="B136" s="5" t="n">
        <v>27186</v>
      </c>
      <c r="C136" s="5" t="n">
        <v>33225</v>
      </c>
    </row>
    <row r="137">
      <c r="A137" s="4" t="inlineStr">
        <is>
          <t>Current</t>
        </is>
      </c>
      <c r="B137" s="5" t="n">
        <v>2436931</v>
      </c>
      <c r="C137" s="5" t="n">
        <v>2521745</v>
      </c>
    </row>
    <row r="138">
      <c r="A138" s="4" t="inlineStr">
        <is>
          <t>Total</t>
        </is>
      </c>
      <c r="B138" s="5" t="n">
        <v>2464117</v>
      </c>
      <c r="C138" s="5" t="n">
        <v>2554970</v>
      </c>
    </row>
    <row r="139">
      <c r="A139" s="4" t="inlineStr">
        <is>
          <t>90+ Days Past Due and Accruing</t>
        </is>
      </c>
      <c r="B139" s="5" t="n">
        <v>1374</v>
      </c>
      <c r="C139" s="5" t="n">
        <v>4625</v>
      </c>
    </row>
    <row r="140">
      <c r="A140" s="4" t="inlineStr">
        <is>
          <t>Consumer | Residential Real Estate</t>
        </is>
      </c>
    </row>
    <row r="141">
      <c r="A141" s="3" t="inlineStr">
        <is>
          <t>Financing Receivable Recorded Investment Past Due [Line Items]</t>
        </is>
      </c>
    </row>
    <row r="142">
      <c r="A142" s="4" t="inlineStr">
        <is>
          <t>Age Analysis of Past-Due Loans</t>
        </is>
      </c>
      <c r="B142" s="5" t="n">
        <v>26554</v>
      </c>
      <c r="C142" s="5" t="n">
        <v>33041</v>
      </c>
    </row>
    <row r="143">
      <c r="A143" s="4" t="inlineStr">
        <is>
          <t>Current</t>
        </is>
      </c>
      <c r="B143" s="5" t="n">
        <v>2348463</v>
      </c>
      <c r="C143" s="5" t="n">
        <v>2419824</v>
      </c>
    </row>
    <row r="144">
      <c r="A144" s="4" t="inlineStr">
        <is>
          <t>Total</t>
        </is>
      </c>
      <c r="B144" s="5" t="n">
        <v>2375017</v>
      </c>
      <c r="C144" s="5" t="n">
        <v>2452865</v>
      </c>
    </row>
    <row r="145">
      <c r="A145" s="4" t="inlineStr">
        <is>
          <t>90+ Days Past Due and Accruing</t>
        </is>
      </c>
      <c r="B145" s="5" t="n">
        <v>1341</v>
      </c>
      <c r="C145" s="5" t="n">
        <v>4625</v>
      </c>
    </row>
    <row r="146">
      <c r="A146" s="4" t="inlineStr">
        <is>
          <t>Consumer | Other</t>
        </is>
      </c>
    </row>
    <row r="147">
      <c r="A147" s="3" t="inlineStr">
        <is>
          <t>Financing Receivable Recorded Investment Past Due [Line Items]</t>
        </is>
      </c>
    </row>
    <row r="148">
      <c r="A148" s="4" t="inlineStr">
        <is>
          <t>Age Analysis of Past-Due Loans</t>
        </is>
      </c>
      <c r="B148" s="5" t="n">
        <v>632</v>
      </c>
      <c r="C148" s="5" t="n">
        <v>184</v>
      </c>
    </row>
    <row r="149">
      <c r="A149" s="4" t="inlineStr">
        <is>
          <t>Current</t>
        </is>
      </c>
      <c r="B149" s="5" t="n">
        <v>88468</v>
      </c>
      <c r="C149" s="5" t="n">
        <v>101921</v>
      </c>
    </row>
    <row r="150">
      <c r="A150" s="4" t="inlineStr">
        <is>
          <t>Total</t>
        </is>
      </c>
      <c r="B150" s="5" t="n">
        <v>89100</v>
      </c>
      <c r="C150" s="5" t="n">
        <v>102105</v>
      </c>
    </row>
    <row r="151">
      <c r="A151" s="4" t="inlineStr">
        <is>
          <t>90+ Days Past Due and Accruing</t>
        </is>
      </c>
      <c r="B151" s="5" t="n">
        <v>33</v>
      </c>
    </row>
    <row r="152">
      <c r="A152" s="4" t="inlineStr">
        <is>
          <t>Consumer | 30-59 days past due</t>
        </is>
      </c>
    </row>
    <row r="153">
      <c r="A153" s="3" t="inlineStr">
        <is>
          <t>Financing Receivable Recorded Investment Past Due [Line Items]</t>
        </is>
      </c>
    </row>
    <row r="154">
      <c r="A154" s="4" t="inlineStr">
        <is>
          <t>Age Analysis of Past-Due Loans</t>
        </is>
      </c>
      <c r="B154" s="5" t="n">
        <v>13934</v>
      </c>
      <c r="C154" s="5" t="n">
        <v>17150</v>
      </c>
    </row>
    <row r="155">
      <c r="A155" s="4" t="inlineStr">
        <is>
          <t>Consumer | 30-59 days past due | Residential Real Estate</t>
        </is>
      </c>
    </row>
    <row r="156">
      <c r="A156" s="3" t="inlineStr">
        <is>
          <t>Financing Receivable Recorded Investment Past Due [Line Items]</t>
        </is>
      </c>
    </row>
    <row r="157">
      <c r="A157" s="4" t="inlineStr">
        <is>
          <t>Age Analysis of Past-Due Loans</t>
        </is>
      </c>
      <c r="B157" s="5" t="n">
        <v>13439</v>
      </c>
      <c r="C157" s="5" t="n">
        <v>16971</v>
      </c>
    </row>
    <row r="158">
      <c r="A158" s="4" t="inlineStr">
        <is>
          <t>Consumer | 30-59 days past due | Other</t>
        </is>
      </c>
    </row>
    <row r="159">
      <c r="A159" s="3" t="inlineStr">
        <is>
          <t>Financing Receivable Recorded Investment Past Due [Line Items]</t>
        </is>
      </c>
    </row>
    <row r="160">
      <c r="A160" s="4" t="inlineStr">
        <is>
          <t>Age Analysis of Past-Due Loans</t>
        </is>
      </c>
      <c r="B160" s="5" t="n">
        <v>495</v>
      </c>
      <c r="C160" s="5" t="n">
        <v>179</v>
      </c>
    </row>
    <row r="161">
      <c r="A161" s="4" t="inlineStr">
        <is>
          <t>Consumer | 60-89 days past due</t>
        </is>
      </c>
    </row>
    <row r="162">
      <c r="A162" s="3" t="inlineStr">
        <is>
          <t>Financing Receivable Recorded Investment Past Due [Line Items]</t>
        </is>
      </c>
    </row>
    <row r="163">
      <c r="A163" s="4" t="inlineStr">
        <is>
          <t>Age Analysis of Past-Due Loans</t>
        </is>
      </c>
      <c r="B163" s="5" t="n">
        <v>5198</v>
      </c>
      <c r="C163" s="5" t="n">
        <v>3700</v>
      </c>
    </row>
    <row r="164">
      <c r="A164" s="4" t="inlineStr">
        <is>
          <t>Consumer | 60-89 days past due | Residential Real Estate</t>
        </is>
      </c>
    </row>
    <row r="165">
      <c r="A165" s="3" t="inlineStr">
        <is>
          <t>Financing Receivable Recorded Investment Past Due [Line Items]</t>
        </is>
      </c>
    </row>
    <row r="166">
      <c r="A166" s="4" t="inlineStr">
        <is>
          <t>Age Analysis of Past-Due Loans</t>
        </is>
      </c>
      <c r="B166" s="5" t="n">
        <v>5094</v>
      </c>
      <c r="C166" s="5" t="n">
        <v>3695</v>
      </c>
    </row>
    <row r="167">
      <c r="A167" s="4" t="inlineStr">
        <is>
          <t>Consumer | 60-89 days past due | Other</t>
        </is>
      </c>
    </row>
    <row r="168">
      <c r="A168" s="3" t="inlineStr">
        <is>
          <t>Financing Receivable Recorded Investment Past Due [Line Items]</t>
        </is>
      </c>
    </row>
    <row r="169">
      <c r="A169" s="4" t="inlineStr">
        <is>
          <t>Age Analysis of Past-Due Loans</t>
        </is>
      </c>
      <c r="B169" s="5" t="n">
        <v>104</v>
      </c>
      <c r="C169" s="5" t="n">
        <v>5</v>
      </c>
    </row>
    <row r="170">
      <c r="A170" s="4" t="inlineStr">
        <is>
          <t>Consumer | 90+ days past due</t>
        </is>
      </c>
    </row>
    <row r="171">
      <c r="A171" s="3" t="inlineStr">
        <is>
          <t>Financing Receivable Recorded Investment Past Due [Line Items]</t>
        </is>
      </c>
    </row>
    <row r="172">
      <c r="A172" s="4" t="inlineStr">
        <is>
          <t>Age Analysis of Past-Due Loans</t>
        </is>
      </c>
      <c r="B172" s="5" t="n">
        <v>8054</v>
      </c>
      <c r="C172" s="5" t="n">
        <v>12375</v>
      </c>
    </row>
    <row r="173">
      <c r="A173" s="4" t="inlineStr">
        <is>
          <t>Consumer | 90+ days past due | Residential Real Estate</t>
        </is>
      </c>
    </row>
    <row r="174">
      <c r="A174" s="3" t="inlineStr">
        <is>
          <t>Financing Receivable Recorded Investment Past Due [Line Items]</t>
        </is>
      </c>
    </row>
    <row r="175">
      <c r="A175" s="4" t="inlineStr">
        <is>
          <t>Age Analysis of Past-Due Loans</t>
        </is>
      </c>
      <c r="B175" s="5" t="n">
        <v>8021</v>
      </c>
      <c r="C175" s="6" t="n">
        <v>12375</v>
      </c>
    </row>
    <row r="176">
      <c r="A176" s="4" t="inlineStr">
        <is>
          <t>Consumer | 90+ days past due | Other</t>
        </is>
      </c>
    </row>
    <row r="177">
      <c r="A177" s="3" t="inlineStr">
        <is>
          <t>Financing Receivable Recorded Investment Past Due [Line Items]</t>
        </is>
      </c>
    </row>
    <row r="178">
      <c r="A178" s="4" t="inlineStr">
        <is>
          <t>Age Analysis of Past-Due Loans</t>
        </is>
      </c>
      <c r="B178"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Summary of Aging of Past Due Loans By Segment and Class of Financing Receivable (Parenthetical) (Details) - USD ($) $ in Millions</t>
        </is>
      </c>
      <c r="B1" s="2" t="inlineStr">
        <is>
          <t>Mar. 31, 2021</t>
        </is>
      </c>
      <c r="C1" s="2" t="inlineStr">
        <is>
          <t>Dec. 31, 2020</t>
        </is>
      </c>
      <c r="D1" s="2" t="inlineStr">
        <is>
          <t>Mar. 31, 2020</t>
        </is>
      </c>
    </row>
    <row r="2">
      <c r="A2" s="3" t="inlineStr">
        <is>
          <t>Receivables [Abstract]</t>
        </is>
      </c>
    </row>
    <row r="3">
      <c r="A3" s="4" t="inlineStr">
        <is>
          <t>Accrued interest receivable</t>
        </is>
      </c>
      <c r="B3" s="9" t="n">
        <v>47.6</v>
      </c>
      <c r="C3" s="6" t="n">
        <v>47</v>
      </c>
      <c r="D3" s="9" t="n">
        <v>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Loans and Allowance for Credit Losses - Summary of Nonaccruing Loans by Portfolio Segment and Class of Financing Receivable (Details) - USD ($) $ in Thousands</t>
        </is>
      </c>
      <c r="B1" s="2" t="inlineStr">
        <is>
          <t>3 Months Ended</t>
        </is>
      </c>
    </row>
    <row r="2">
      <c r="B2" s="2" t="inlineStr">
        <is>
          <t>Mar. 31, 2021</t>
        </is>
      </c>
      <c r="C2" s="2" t="inlineStr">
        <is>
          <t>Dec. 31, 2020</t>
        </is>
      </c>
    </row>
    <row r="3">
      <c r="A3" s="3" t="inlineStr">
        <is>
          <t>Accounts Notes And Loans Receivable [Line Items]</t>
        </is>
      </c>
    </row>
    <row r="4">
      <c r="A4" s="4" t="inlineStr">
        <is>
          <t>Nonaccrual Loans - Amortized Cost, December 31, 2020</t>
        </is>
      </c>
      <c r="B4" s="6" t="n">
        <v>123363</v>
      </c>
      <c r="C4" s="6" t="n">
        <v>138002</v>
      </c>
    </row>
    <row r="5">
      <c r="A5" s="4" t="inlineStr">
        <is>
          <t>Nonaccrual Loans - Amortized Cost, No Allowance Recorded</t>
        </is>
      </c>
      <c r="B5" s="5" t="n">
        <v>27529</v>
      </c>
    </row>
    <row r="6">
      <c r="A6" s="4" t="inlineStr">
        <is>
          <t>90+ Days Past Due and Accruing</t>
        </is>
      </c>
      <c r="B6" s="5" t="n">
        <v>1399</v>
      </c>
      <c r="C6" s="5" t="n">
        <v>13880</v>
      </c>
    </row>
    <row r="7">
      <c r="A7" s="4" t="inlineStr">
        <is>
          <t>Interest Income Recognized</t>
        </is>
      </c>
      <c r="B7" s="5" t="n">
        <v>798</v>
      </c>
    </row>
    <row r="8">
      <c r="A8" s="4" t="inlineStr">
        <is>
          <t>Commercial and Industrial</t>
        </is>
      </c>
    </row>
    <row r="9">
      <c r="A9" s="3" t="inlineStr">
        <is>
          <t>Accounts Notes And Loans Receivable [Line Items]</t>
        </is>
      </c>
    </row>
    <row r="10">
      <c r="A10" s="4" t="inlineStr">
        <is>
          <t>Nonaccrual Loans - Amortized Cost, December 31, 2020</t>
        </is>
      </c>
      <c r="B10" s="5" t="n">
        <v>94153</v>
      </c>
      <c r="C10" s="5" t="n">
        <v>109411</v>
      </c>
    </row>
    <row r="11">
      <c r="A11" s="4" t="inlineStr">
        <is>
          <t>Nonaccrual Loans - Amortized Cost, No Allowance Recorded</t>
        </is>
      </c>
      <c r="B11" s="5" t="n">
        <v>14222</v>
      </c>
    </row>
    <row r="12">
      <c r="A12" s="4" t="inlineStr">
        <is>
          <t>90+ Days Past Due and Accruing</t>
        </is>
      </c>
      <c r="B12" s="5" t="n">
        <v>25</v>
      </c>
      <c r="C12" s="5" t="n">
        <v>9130</v>
      </c>
    </row>
    <row r="13">
      <c r="A13" s="4" t="inlineStr">
        <is>
          <t>Interest Income Recognized</t>
        </is>
      </c>
      <c r="B13" s="5" t="n">
        <v>525</v>
      </c>
    </row>
    <row r="14">
      <c r="A14" s="4" t="inlineStr">
        <is>
          <t>Commercial and Industrial | General C&amp;I</t>
        </is>
      </c>
    </row>
    <row r="15">
      <c r="A15" s="3" t="inlineStr">
        <is>
          <t>Accounts Notes And Loans Receivable [Line Items]</t>
        </is>
      </c>
    </row>
    <row r="16">
      <c r="A16" s="4" t="inlineStr">
        <is>
          <t>Nonaccrual Loans - Amortized Cost, December 31, 2020</t>
        </is>
      </c>
      <c r="B16" s="5" t="n">
        <v>21222</v>
      </c>
      <c r="C16" s="5" t="n">
        <v>34363</v>
      </c>
    </row>
    <row r="17">
      <c r="A17" s="4" t="inlineStr">
        <is>
          <t>Nonaccrual Loans - Amortized Cost, No Allowance Recorded</t>
        </is>
      </c>
      <c r="B17" s="5" t="n">
        <v>3150</v>
      </c>
    </row>
    <row r="18">
      <c r="A18" s="4" t="inlineStr">
        <is>
          <t>90+ Days Past Due and Accruing</t>
        </is>
      </c>
      <c r="B18" s="5" t="n">
        <v>25</v>
      </c>
      <c r="C18" s="5" t="n">
        <v>9130</v>
      </c>
    </row>
    <row r="19">
      <c r="A19" s="4" t="inlineStr">
        <is>
          <t>Interest Income Recognized</t>
        </is>
      </c>
      <c r="B19" s="5" t="n">
        <v>26</v>
      </c>
    </row>
    <row r="20">
      <c r="A20" s="4" t="inlineStr">
        <is>
          <t>Commercial and Industrial | Energy Sector</t>
        </is>
      </c>
    </row>
    <row r="21">
      <c r="A21" s="3" t="inlineStr">
        <is>
          <t>Accounts Notes And Loans Receivable [Line Items]</t>
        </is>
      </c>
    </row>
    <row r="22">
      <c r="A22" s="4" t="inlineStr">
        <is>
          <t>Nonaccrual Loans - Amortized Cost, December 31, 2020</t>
        </is>
      </c>
      <c r="B22" s="5" t="n">
        <v>34212</v>
      </c>
      <c r="C22" s="5" t="n">
        <v>20241</v>
      </c>
    </row>
    <row r="23">
      <c r="A23" s="4" t="inlineStr">
        <is>
          <t>Nonaccrual Loans - Amortized Cost, No Allowance Recorded</t>
        </is>
      </c>
      <c r="B23" s="5" t="n">
        <v>1642</v>
      </c>
    </row>
    <row r="24">
      <c r="A24" s="4" t="inlineStr">
        <is>
          <t>Interest Income Recognized</t>
        </is>
      </c>
      <c r="B24" s="5" t="n">
        <v>1</v>
      </c>
    </row>
    <row r="25">
      <c r="A25" s="4" t="inlineStr">
        <is>
          <t>Commercial and Industrial | Restaurant Industry</t>
        </is>
      </c>
    </row>
    <row r="26">
      <c r="A26" s="3" t="inlineStr">
        <is>
          <t>Accounts Notes And Loans Receivable [Line Items]</t>
        </is>
      </c>
    </row>
    <row r="27">
      <c r="A27" s="4" t="inlineStr">
        <is>
          <t>Nonaccrual Loans - Amortized Cost, December 31, 2020</t>
        </is>
      </c>
      <c r="B27" s="5" t="n">
        <v>37873</v>
      </c>
      <c r="C27" s="5" t="n">
        <v>53856</v>
      </c>
    </row>
    <row r="28">
      <c r="A28" s="4" t="inlineStr">
        <is>
          <t>Nonaccrual Loans - Amortized Cost, No Allowance Recorded</t>
        </is>
      </c>
      <c r="B28" s="5" t="n">
        <v>9430</v>
      </c>
    </row>
    <row r="29">
      <c r="A29" s="4" t="inlineStr">
        <is>
          <t>Interest Income Recognized</t>
        </is>
      </c>
      <c r="B29" s="5" t="n">
        <v>1</v>
      </c>
    </row>
    <row r="30">
      <c r="A30" s="4" t="inlineStr">
        <is>
          <t>Commercial and Industrial | Healthcare</t>
        </is>
      </c>
    </row>
    <row r="31">
      <c r="A31" s="3" t="inlineStr">
        <is>
          <t>Accounts Notes And Loans Receivable [Line Items]</t>
        </is>
      </c>
    </row>
    <row r="32">
      <c r="A32" s="4" t="inlineStr">
        <is>
          <t>Nonaccrual Loans - Amortized Cost, December 31, 2020</t>
        </is>
      </c>
      <c r="B32" s="5" t="n">
        <v>846</v>
      </c>
      <c r="C32" s="5" t="n">
        <v>951</v>
      </c>
    </row>
    <row r="33">
      <c r="A33" s="4" t="inlineStr">
        <is>
          <t>Interest Income Recognized</t>
        </is>
      </c>
      <c r="B33" s="5" t="n">
        <v>497</v>
      </c>
    </row>
    <row r="34">
      <c r="A34" s="4" t="inlineStr">
        <is>
          <t>Commercial Real Estate</t>
        </is>
      </c>
    </row>
    <row r="35">
      <c r="A35" s="3" t="inlineStr">
        <is>
          <t>Accounts Notes And Loans Receivable [Line Items]</t>
        </is>
      </c>
    </row>
    <row r="36">
      <c r="A36" s="4" t="inlineStr">
        <is>
          <t>Nonaccrual Loans - Amortized Cost, December 31, 2020</t>
        </is>
      </c>
      <c r="B36" s="5" t="n">
        <v>14846</v>
      </c>
      <c r="C36" s="5" t="n">
        <v>14559</v>
      </c>
    </row>
    <row r="37">
      <c r="A37" s="4" t="inlineStr">
        <is>
          <t>Nonaccrual Loans - Amortized Cost, No Allowance Recorded</t>
        </is>
      </c>
      <c r="B37" s="5" t="n">
        <v>12211</v>
      </c>
    </row>
    <row r="38">
      <c r="A38" s="4" t="inlineStr">
        <is>
          <t>90+ Days Past Due and Accruing</t>
        </is>
      </c>
      <c r="C38" s="5" t="n">
        <v>125</v>
      </c>
    </row>
    <row r="39">
      <c r="A39" s="4" t="inlineStr">
        <is>
          <t>Interest Income Recognized</t>
        </is>
      </c>
      <c r="B39" s="5" t="n">
        <v>157</v>
      </c>
    </row>
    <row r="40">
      <c r="A40" s="4" t="inlineStr">
        <is>
          <t>Commercial Real Estate | Industrial, Retail, and Other</t>
        </is>
      </c>
    </row>
    <row r="41">
      <c r="A41" s="3" t="inlineStr">
        <is>
          <t>Accounts Notes And Loans Receivable [Line Items]</t>
        </is>
      </c>
    </row>
    <row r="42">
      <c r="A42" s="4" t="inlineStr">
        <is>
          <t>Nonaccrual Loans - Amortized Cost, December 31, 2020</t>
        </is>
      </c>
      <c r="B42" s="5" t="n">
        <v>6177</v>
      </c>
      <c r="C42" s="5" t="n">
        <v>7301</v>
      </c>
    </row>
    <row r="43">
      <c r="A43" s="4" t="inlineStr">
        <is>
          <t>Nonaccrual Loans - Amortized Cost, No Allowance Recorded</t>
        </is>
      </c>
      <c r="B43" s="5" t="n">
        <v>3624</v>
      </c>
    </row>
    <row r="44">
      <c r="A44" s="4" t="inlineStr">
        <is>
          <t>Interest Income Recognized</t>
        </is>
      </c>
      <c r="B44" s="5" t="n">
        <v>86</v>
      </c>
    </row>
    <row r="45">
      <c r="A45" s="4" t="inlineStr">
        <is>
          <t>Commercial Real Estate | Office</t>
        </is>
      </c>
    </row>
    <row r="46">
      <c r="A46" s="3" t="inlineStr">
        <is>
          <t>Accounts Notes And Loans Receivable [Line Items]</t>
        </is>
      </c>
    </row>
    <row r="47">
      <c r="A47" s="4" t="inlineStr">
        <is>
          <t>Nonaccrual Loans - Amortized Cost, December 31, 2020</t>
        </is>
      </c>
      <c r="B47" s="5" t="n">
        <v>8669</v>
      </c>
      <c r="C47" s="5" t="n">
        <v>7258</v>
      </c>
    </row>
    <row r="48">
      <c r="A48" s="4" t="inlineStr">
        <is>
          <t>Nonaccrual Loans - Amortized Cost, No Allowance Recorded</t>
        </is>
      </c>
      <c r="B48" s="5" t="n">
        <v>8587</v>
      </c>
    </row>
    <row r="49">
      <c r="A49" s="4" t="inlineStr">
        <is>
          <t>Interest Income Recognized</t>
        </is>
      </c>
      <c r="B49" s="5" t="n">
        <v>71</v>
      </c>
    </row>
    <row r="50">
      <c r="A50" s="4" t="inlineStr">
        <is>
          <t>Consumer</t>
        </is>
      </c>
    </row>
    <row r="51">
      <c r="A51" s="3" t="inlineStr">
        <is>
          <t>Accounts Notes And Loans Receivable [Line Items]</t>
        </is>
      </c>
    </row>
    <row r="52">
      <c r="A52" s="4" t="inlineStr">
        <is>
          <t>Nonaccrual Loans - Amortized Cost, December 31, 2020</t>
        </is>
      </c>
      <c r="B52" s="5" t="n">
        <v>14364</v>
      </c>
      <c r="C52" s="5" t="n">
        <v>14032</v>
      </c>
    </row>
    <row r="53">
      <c r="A53" s="4" t="inlineStr">
        <is>
          <t>Nonaccrual Loans - Amortized Cost, No Allowance Recorded</t>
        </is>
      </c>
      <c r="B53" s="5" t="n">
        <v>1096</v>
      </c>
    </row>
    <row r="54">
      <c r="A54" s="4" t="inlineStr">
        <is>
          <t>90+ Days Past Due and Accruing</t>
        </is>
      </c>
      <c r="B54" s="5" t="n">
        <v>1374</v>
      </c>
      <c r="C54" s="5" t="n">
        <v>4625</v>
      </c>
    </row>
    <row r="55">
      <c r="A55" s="4" t="inlineStr">
        <is>
          <t>Interest Income Recognized</t>
        </is>
      </c>
      <c r="B55" s="5" t="n">
        <v>116</v>
      </c>
    </row>
    <row r="56">
      <c r="A56" s="4" t="inlineStr">
        <is>
          <t>Consumer | Residential Real Estate</t>
        </is>
      </c>
    </row>
    <row r="57">
      <c r="A57" s="3" t="inlineStr">
        <is>
          <t>Accounts Notes And Loans Receivable [Line Items]</t>
        </is>
      </c>
    </row>
    <row r="58">
      <c r="A58" s="4" t="inlineStr">
        <is>
          <t>Nonaccrual Loans - Amortized Cost, December 31, 2020</t>
        </is>
      </c>
      <c r="B58" s="5" t="n">
        <v>14361</v>
      </c>
      <c r="C58" s="5" t="n">
        <v>14028</v>
      </c>
    </row>
    <row r="59">
      <c r="A59" s="4" t="inlineStr">
        <is>
          <t>Nonaccrual Loans - Amortized Cost, No Allowance Recorded</t>
        </is>
      </c>
      <c r="B59" s="5" t="n">
        <v>1096</v>
      </c>
    </row>
    <row r="60">
      <c r="A60" s="4" t="inlineStr">
        <is>
          <t>90+ Days Past Due and Accruing</t>
        </is>
      </c>
      <c r="B60" s="5" t="n">
        <v>1341</v>
      </c>
      <c r="C60" s="5" t="n">
        <v>4625</v>
      </c>
    </row>
    <row r="61">
      <c r="A61" s="4" t="inlineStr">
        <is>
          <t>Interest Income Recognized</t>
        </is>
      </c>
      <c r="B61" s="5" t="n">
        <v>114</v>
      </c>
    </row>
    <row r="62">
      <c r="A62" s="4" t="inlineStr">
        <is>
          <t>Consumer | Other Consumer</t>
        </is>
      </c>
    </row>
    <row r="63">
      <c r="A63" s="3" t="inlineStr">
        <is>
          <t>Accounts Notes And Loans Receivable [Line Items]</t>
        </is>
      </c>
    </row>
    <row r="64">
      <c r="A64" s="4" t="inlineStr">
        <is>
          <t>Nonaccrual Loans - Amortized Cost, December 31, 2020</t>
        </is>
      </c>
      <c r="B64" s="5" t="n">
        <v>3</v>
      </c>
      <c r="C64" s="6" t="n">
        <v>4</v>
      </c>
    </row>
    <row r="65">
      <c r="A65" s="4" t="inlineStr">
        <is>
          <t>90+ Days Past Due and Accruing</t>
        </is>
      </c>
      <c r="B65" s="5" t="n">
        <v>33</v>
      </c>
    </row>
    <row r="66">
      <c r="A66" s="4" t="inlineStr">
        <is>
          <t>Interest Income Recognized</t>
        </is>
      </c>
      <c r="B66"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Summary of Nonaccruing Loans by Portfolio Segment and Class of Financing Receivable (Parenthetical) (Details) - USD ($) $ in Thousands</t>
        </is>
      </c>
      <c r="B1" s="2" t="inlineStr">
        <is>
          <t>Mar. 31, 2021</t>
        </is>
      </c>
      <c r="C1" s="2" t="inlineStr">
        <is>
          <t>Dec. 31, 2020</t>
        </is>
      </c>
      <c r="D1" s="2" t="inlineStr">
        <is>
          <t>Mar. 31, 2020</t>
        </is>
      </c>
    </row>
    <row r="2">
      <c r="A2" s="3" t="inlineStr">
        <is>
          <t>Accounts Notes And Loans Receivable [Line Items]</t>
        </is>
      </c>
    </row>
    <row r="3">
      <c r="A3" s="4" t="inlineStr">
        <is>
          <t>Loans held for sale</t>
        </is>
      </c>
      <c r="B3" s="6" t="n">
        <v>46696</v>
      </c>
      <c r="C3" s="6" t="n">
        <v>47018</v>
      </c>
    </row>
    <row r="4">
      <c r="A4" s="4" t="inlineStr">
        <is>
          <t>Accrued interest receivable</t>
        </is>
      </c>
      <c r="B4" s="5" t="n">
        <v>47600</v>
      </c>
      <c r="C4" s="5" t="n">
        <v>47000</v>
      </c>
      <c r="D4" s="6" t="n">
        <v>45300</v>
      </c>
    </row>
    <row r="5">
      <c r="A5" s="4" t="inlineStr">
        <is>
          <t>Nonperforming loans</t>
        </is>
      </c>
    </row>
    <row r="6">
      <c r="A6" s="3" t="inlineStr">
        <is>
          <t>Accounts Notes And Loans Receivable [Line Items]</t>
        </is>
      </c>
    </row>
    <row r="7">
      <c r="A7" s="4" t="inlineStr">
        <is>
          <t>Loans held for sale</t>
        </is>
      </c>
      <c r="B7" s="5" t="n">
        <v>3400</v>
      </c>
      <c r="C7" s="6" t="n">
        <v>200</v>
      </c>
    </row>
    <row r="8">
      <c r="A8" s="4" t="inlineStr">
        <is>
          <t>Non Accruing Loans | Maximum</t>
        </is>
      </c>
    </row>
    <row r="9">
      <c r="A9" s="3" t="inlineStr">
        <is>
          <t>Accounts Notes And Loans Receivable [Line Items]</t>
        </is>
      </c>
    </row>
    <row r="10">
      <c r="A10" s="4" t="inlineStr">
        <is>
          <t>Accrued interest receivable</t>
        </is>
      </c>
      <c r="B10"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unrealized (losses) gains on securities available-for-sale, taxes</t>
        </is>
      </c>
      <c r="B4" s="6" t="n">
        <v>-20641</v>
      </c>
      <c r="C4" s="6" t="n">
        <v>15149</v>
      </c>
    </row>
    <row r="5">
      <c r="A5" s="4" t="inlineStr">
        <is>
          <t>Reclassification adjustments for gains on securities available-for-sale realized in net income, taxes</t>
        </is>
      </c>
      <c r="B5" s="5" t="n">
        <v>532</v>
      </c>
      <c r="C5" s="5" t="n">
        <v>710</v>
      </c>
    </row>
    <row r="6">
      <c r="A6" s="4" t="inlineStr">
        <is>
          <t>Net unrealized (losses) gains on derivative instruments designated as cash flow hedges, taxes</t>
        </is>
      </c>
      <c r="B6" s="5" t="n">
        <v>-2243</v>
      </c>
      <c r="C6" s="5" t="n">
        <v>40919</v>
      </c>
    </row>
    <row r="7">
      <c r="A7" s="4" t="inlineStr">
        <is>
          <t>Reclassification adjustments for gains on derivative instruments designated as cash flow hedges realized in net income, taxes</t>
        </is>
      </c>
      <c r="B7" s="6" t="n">
        <v>3308</v>
      </c>
      <c r="C7" s="6" t="n">
        <v>19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Held for Sale, Loans and Allowance for Credit Losses - Summary of Loan that were Modified Into TDRs (Details) $ in Thousands</t>
        </is>
      </c>
      <c r="B1" s="2" t="inlineStr">
        <is>
          <t>3 Months Ended</t>
        </is>
      </c>
    </row>
    <row r="2">
      <c r="B2" s="2" t="inlineStr">
        <is>
          <t>Mar. 31, 2021USD ($)TDR</t>
        </is>
      </c>
      <c r="C2" s="2" t="inlineStr">
        <is>
          <t>Mar. 31, 2020USD ($)TDR</t>
        </is>
      </c>
    </row>
    <row r="3">
      <c r="A3" s="3" t="inlineStr">
        <is>
          <t>Financing Receivable Modifications [Line Items]</t>
        </is>
      </c>
    </row>
    <row r="4">
      <c r="A4" s="4" t="inlineStr">
        <is>
          <t>Number of TDRs | TDR</t>
        </is>
      </c>
      <c r="B4" s="5" t="n">
        <v>1</v>
      </c>
      <c r="C4" s="5" t="n">
        <v>7</v>
      </c>
    </row>
    <row r="5">
      <c r="A5" s="4" t="inlineStr">
        <is>
          <t>Amortized Cost | $</t>
        </is>
      </c>
      <c r="B5" s="6" t="n">
        <v>2362</v>
      </c>
      <c r="C5" s="6" t="n">
        <v>65691</v>
      </c>
    </row>
    <row r="6">
      <c r="A6" s="4" t="inlineStr">
        <is>
          <t>Commercial and Industrial | General C&amp;I</t>
        </is>
      </c>
    </row>
    <row r="7">
      <c r="A7" s="3" t="inlineStr">
        <is>
          <t>Financing Receivable Modifications [Line Items]</t>
        </is>
      </c>
    </row>
    <row r="8">
      <c r="A8" s="4" t="inlineStr">
        <is>
          <t>Number of TDRs | TDR</t>
        </is>
      </c>
      <c r="C8" s="5" t="n">
        <v>4</v>
      </c>
    </row>
    <row r="9">
      <c r="A9" s="4" t="inlineStr">
        <is>
          <t>Amortized Cost | $</t>
        </is>
      </c>
      <c r="C9" s="6" t="n">
        <v>33339</v>
      </c>
    </row>
    <row r="10">
      <c r="A10" s="4" t="inlineStr">
        <is>
          <t>Commercial and Industrial | Energy Sector</t>
        </is>
      </c>
    </row>
    <row r="11">
      <c r="A11" s="3" t="inlineStr">
        <is>
          <t>Financing Receivable Modifications [Line Items]</t>
        </is>
      </c>
    </row>
    <row r="12">
      <c r="A12" s="4" t="inlineStr">
        <is>
          <t>Number of TDRs | TDR</t>
        </is>
      </c>
      <c r="C12" s="5" t="n">
        <v>1</v>
      </c>
    </row>
    <row r="13">
      <c r="A13" s="4" t="inlineStr">
        <is>
          <t>Amortized Cost | $</t>
        </is>
      </c>
      <c r="C13" s="6" t="n">
        <v>8105</v>
      </c>
    </row>
    <row r="14">
      <c r="A14" s="4" t="inlineStr">
        <is>
          <t>Commercial and Industrial | Restaurant Industry</t>
        </is>
      </c>
    </row>
    <row r="15">
      <c r="A15" s="3" t="inlineStr">
        <is>
          <t>Financing Receivable Modifications [Line Items]</t>
        </is>
      </c>
    </row>
    <row r="16">
      <c r="A16" s="4" t="inlineStr">
        <is>
          <t>Number of TDRs | TDR</t>
        </is>
      </c>
      <c r="C16" s="5" t="n">
        <v>2</v>
      </c>
    </row>
    <row r="17">
      <c r="A17" s="4" t="inlineStr">
        <is>
          <t>Amortized Cost | $</t>
        </is>
      </c>
      <c r="C17" s="6" t="n">
        <v>24247</v>
      </c>
    </row>
    <row r="18">
      <c r="A18" s="4" t="inlineStr">
        <is>
          <t>Industrial, Retail, and Other</t>
        </is>
      </c>
    </row>
    <row r="19">
      <c r="A19" s="3" t="inlineStr">
        <is>
          <t>Financing Receivable Modifications [Line Items]</t>
        </is>
      </c>
    </row>
    <row r="20">
      <c r="A20" s="4" t="inlineStr">
        <is>
          <t>Number of TDRs | TDR</t>
        </is>
      </c>
      <c r="B20" s="5" t="n">
        <v>1</v>
      </c>
    </row>
    <row r="21">
      <c r="A21" s="4" t="inlineStr">
        <is>
          <t>Amortized Cost | $</t>
        </is>
      </c>
      <c r="B21" s="6" t="n">
        <v>23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Loan that were Modified Into TDRs (Parenthetical) (Details) - USD ($) $ in Millions</t>
        </is>
      </c>
      <c r="B1" s="2" t="inlineStr">
        <is>
          <t>Mar. 31, 2021</t>
        </is>
      </c>
      <c r="C1" s="2" t="inlineStr">
        <is>
          <t>Mar. 31, 2020</t>
        </is>
      </c>
    </row>
    <row r="2">
      <c r="A2" s="3" t="inlineStr">
        <is>
          <t>Financing Receivable Modifications [Line Items]</t>
        </is>
      </c>
    </row>
    <row r="3">
      <c r="A3" s="4" t="inlineStr">
        <is>
          <t>Net accrued interest receivable</t>
        </is>
      </c>
      <c r="B3" s="6" t="n">
        <v>0</v>
      </c>
    </row>
    <row r="4">
      <c r="A4" s="4" t="inlineStr">
        <is>
          <t>Maximum</t>
        </is>
      </c>
    </row>
    <row r="5">
      <c r="A5" s="3" t="inlineStr">
        <is>
          <t>Financing Receivable Modifications [Line Items]</t>
        </is>
      </c>
    </row>
    <row r="6">
      <c r="A6" s="4" t="inlineStr">
        <is>
          <t>Net accrued interest receivable</t>
        </is>
      </c>
      <c r="C6"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Loans and Allowance for Credit Losses - Summary of Types of Loan Modifications that were Modified into TDRs (Details) - TDR</t>
        </is>
      </c>
      <c r="B1" s="2" t="inlineStr">
        <is>
          <t>3 Months Ended</t>
        </is>
      </c>
    </row>
    <row r="2">
      <c r="B2" s="2" t="inlineStr">
        <is>
          <t>Mar. 31, 2021</t>
        </is>
      </c>
      <c r="C2" s="2" t="inlineStr">
        <is>
          <t>Mar. 31, 2020</t>
        </is>
      </c>
    </row>
    <row r="3">
      <c r="A3" s="3" t="inlineStr">
        <is>
          <t>Financing Receivable Modifications [Line Items]</t>
        </is>
      </c>
    </row>
    <row r="4">
      <c r="A4" s="4" t="inlineStr">
        <is>
          <t>Number of Loans Modified</t>
        </is>
      </c>
      <c r="B4" s="5" t="n">
        <v>1</v>
      </c>
      <c r="C4" s="5" t="n">
        <v>7</v>
      </c>
    </row>
    <row r="5">
      <c r="A5" s="4" t="inlineStr">
        <is>
          <t>Rate Concession</t>
        </is>
      </c>
    </row>
    <row r="6">
      <c r="A6" s="3" t="inlineStr">
        <is>
          <t>Financing Receivable Modifications [Line Items]</t>
        </is>
      </c>
    </row>
    <row r="7">
      <c r="A7" s="4" t="inlineStr">
        <is>
          <t>Number of Loans Modified</t>
        </is>
      </c>
      <c r="C7" s="5" t="n">
        <v>1</v>
      </c>
    </row>
    <row r="8">
      <c r="A8" s="4" t="inlineStr">
        <is>
          <t>Modified Terms and/or Other Concessions</t>
        </is>
      </c>
    </row>
    <row r="9">
      <c r="A9" s="3" t="inlineStr">
        <is>
          <t>Financing Receivable Modifications [Line Items]</t>
        </is>
      </c>
    </row>
    <row r="10">
      <c r="A10" s="4" t="inlineStr">
        <is>
          <t>Number of Loans Modified</t>
        </is>
      </c>
      <c r="B10" s="5" t="n">
        <v>1</v>
      </c>
      <c r="C10" s="5" t="n">
        <v>6</v>
      </c>
    </row>
    <row r="11">
      <c r="A11" s="4" t="inlineStr">
        <is>
          <t>Commercial and Industrial | General C&amp;I</t>
        </is>
      </c>
    </row>
    <row r="12">
      <c r="A12" s="3" t="inlineStr">
        <is>
          <t>Financing Receivable Modifications [Line Items]</t>
        </is>
      </c>
    </row>
    <row r="13">
      <c r="A13" s="4" t="inlineStr">
        <is>
          <t>Number of Loans Modified</t>
        </is>
      </c>
      <c r="C13" s="5" t="n">
        <v>4</v>
      </c>
    </row>
    <row r="14">
      <c r="A14" s="4" t="inlineStr">
        <is>
          <t>Commercial and Industrial | General C&amp;I | Modified Terms and/or Other Concessions</t>
        </is>
      </c>
    </row>
    <row r="15">
      <c r="A15" s="3" t="inlineStr">
        <is>
          <t>Financing Receivable Modifications [Line Items]</t>
        </is>
      </c>
    </row>
    <row r="16">
      <c r="A16" s="4" t="inlineStr">
        <is>
          <t>Number of Loans Modified</t>
        </is>
      </c>
      <c r="C16" s="5" t="n">
        <v>4</v>
      </c>
    </row>
    <row r="17">
      <c r="A17" s="4" t="inlineStr">
        <is>
          <t>Commercial and Industrial | Energy Sector</t>
        </is>
      </c>
    </row>
    <row r="18">
      <c r="A18" s="3" t="inlineStr">
        <is>
          <t>Financing Receivable Modifications [Line Items]</t>
        </is>
      </c>
    </row>
    <row r="19">
      <c r="A19" s="4" t="inlineStr">
        <is>
          <t>Number of Loans Modified</t>
        </is>
      </c>
      <c r="C19" s="5" t="n">
        <v>1</v>
      </c>
    </row>
    <row r="20">
      <c r="A20" s="4" t="inlineStr">
        <is>
          <t>Commercial and Industrial | Energy Sector | Rate Concession</t>
        </is>
      </c>
    </row>
    <row r="21">
      <c r="A21" s="3" t="inlineStr">
        <is>
          <t>Financing Receivable Modifications [Line Items]</t>
        </is>
      </c>
    </row>
    <row r="22">
      <c r="A22" s="4" t="inlineStr">
        <is>
          <t>Number of Loans Modified</t>
        </is>
      </c>
      <c r="C22" s="5" t="n">
        <v>1</v>
      </c>
    </row>
    <row r="23">
      <c r="A23" s="4" t="inlineStr">
        <is>
          <t>Commercial and Industrial | Restaurant Industry</t>
        </is>
      </c>
    </row>
    <row r="24">
      <c r="A24" s="3" t="inlineStr">
        <is>
          <t>Financing Receivable Modifications [Line Items]</t>
        </is>
      </c>
    </row>
    <row r="25">
      <c r="A25" s="4" t="inlineStr">
        <is>
          <t>Number of Loans Modified</t>
        </is>
      </c>
      <c r="C25" s="5" t="n">
        <v>2</v>
      </c>
    </row>
    <row r="26">
      <c r="A26" s="4" t="inlineStr">
        <is>
          <t>Commercial and Industrial | Restaurant Industry | Modified Terms and/or Other Concessions</t>
        </is>
      </c>
    </row>
    <row r="27">
      <c r="A27" s="3" t="inlineStr">
        <is>
          <t>Financing Receivable Modifications [Line Items]</t>
        </is>
      </c>
    </row>
    <row r="28">
      <c r="A28" s="4" t="inlineStr">
        <is>
          <t>Number of Loans Modified</t>
        </is>
      </c>
      <c r="C28" s="5" t="n">
        <v>2</v>
      </c>
    </row>
    <row r="29">
      <c r="A29" s="4" t="inlineStr">
        <is>
          <t>Industrial, Retail, and Other</t>
        </is>
      </c>
    </row>
    <row r="30">
      <c r="A30" s="3" t="inlineStr">
        <is>
          <t>Financing Receivable Modifications [Line Items]</t>
        </is>
      </c>
    </row>
    <row r="31">
      <c r="A31" s="4" t="inlineStr">
        <is>
          <t>Number of Loans Modified</t>
        </is>
      </c>
      <c r="B31" s="5" t="n">
        <v>1</v>
      </c>
    </row>
    <row r="32">
      <c r="A32" s="4" t="inlineStr">
        <is>
          <t>Industrial, Retail, and Other | Modified Terms and/or Other Concessions</t>
        </is>
      </c>
    </row>
    <row r="33">
      <c r="A33" s="3" t="inlineStr">
        <is>
          <t>Financing Receivable Modifications [Line Items]</t>
        </is>
      </c>
    </row>
    <row r="34">
      <c r="A34" s="4" t="inlineStr">
        <is>
          <t>Number of Loans Modified</t>
        </is>
      </c>
      <c r="B34"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Notional Amounts and Estimated Fair Values (Details) - USD ($) $ in Thousands</t>
        </is>
      </c>
      <c r="B1" s="2" t="inlineStr">
        <is>
          <t>Mar. 31, 2021</t>
        </is>
      </c>
      <c r="C1" s="2" t="inlineStr">
        <is>
          <t>Dec. 31, 2020</t>
        </is>
      </c>
      <c r="D1" s="2" t="inlineStr">
        <is>
          <t>Mar. 31, 2020</t>
        </is>
      </c>
    </row>
    <row r="2">
      <c r="A2" s="3" t="inlineStr">
        <is>
          <t>Derivatives Fair Value [Line Items]</t>
        </is>
      </c>
    </row>
    <row r="3">
      <c r="A3" s="4" t="inlineStr">
        <is>
          <t>Notional Amount</t>
        </is>
      </c>
      <c r="B3" s="6" t="n">
        <v>2438777</v>
      </c>
      <c r="C3" s="6" t="n">
        <v>2478225</v>
      </c>
    </row>
    <row r="4">
      <c r="A4" s="4" t="inlineStr">
        <is>
          <t>Fair Value, Other Assets</t>
        </is>
      </c>
      <c r="B4" s="5" t="n">
        <v>36809</v>
      </c>
      <c r="C4" s="5" t="n">
        <v>56977</v>
      </c>
    </row>
    <row r="5">
      <c r="A5" s="4" t="inlineStr">
        <is>
          <t>Fair Value, Other Liabilities</t>
        </is>
      </c>
      <c r="B5" s="5" t="n">
        <v>13146</v>
      </c>
      <c r="C5" s="5" t="n">
        <v>15000</v>
      </c>
    </row>
    <row r="6">
      <c r="A6" s="4" t="inlineStr">
        <is>
          <t>Cash Flow Hedges</t>
        </is>
      </c>
    </row>
    <row r="7">
      <c r="A7" s="3" t="inlineStr">
        <is>
          <t>Derivatives Fair Value [Line Items]</t>
        </is>
      </c>
    </row>
    <row r="8">
      <c r="A8" s="4" t="inlineStr">
        <is>
          <t>Notional Amount</t>
        </is>
      </c>
      <c r="D8" s="6" t="n">
        <v>4000000</v>
      </c>
    </row>
    <row r="9">
      <c r="A9" s="4" t="inlineStr">
        <is>
          <t>Derivatives Designated as Hedging Instruments | Cash Flow Hedges</t>
        </is>
      </c>
    </row>
    <row r="10">
      <c r="A10" s="3" t="inlineStr">
        <is>
          <t>Derivatives Fair Value [Line Items]</t>
        </is>
      </c>
    </row>
    <row r="11">
      <c r="A11" s="4" t="inlineStr">
        <is>
          <t>Notional Amount</t>
        </is>
      </c>
      <c r="B11" s="5" t="n">
        <v>350000</v>
      </c>
      <c r="C11" s="5" t="n">
        <v>350000</v>
      </c>
    </row>
    <row r="12">
      <c r="A12" s="4" t="inlineStr">
        <is>
          <t>Fair Value, Other Assets</t>
        </is>
      </c>
      <c r="B12" s="5" t="n">
        <v>11744</v>
      </c>
      <c r="C12" s="5" t="n">
        <v>22560</v>
      </c>
    </row>
    <row r="13">
      <c r="A13" s="4" t="inlineStr">
        <is>
          <t>Derivatives Designated as Hedging Instruments | Cash Flow Hedges | Commercial Loans | Interest Rate Swaps</t>
        </is>
      </c>
    </row>
    <row r="14">
      <c r="A14" s="3" t="inlineStr">
        <is>
          <t>Derivatives Fair Value [Line Items]</t>
        </is>
      </c>
    </row>
    <row r="15">
      <c r="A15" s="4" t="inlineStr">
        <is>
          <t>Notional Amount</t>
        </is>
      </c>
      <c r="B15" s="5" t="n">
        <v>350000</v>
      </c>
      <c r="C15" s="5" t="n">
        <v>350000</v>
      </c>
    </row>
    <row r="16">
      <c r="A16" s="4" t="inlineStr">
        <is>
          <t>Fair Value, Other Assets</t>
        </is>
      </c>
      <c r="B16" s="5" t="n">
        <v>11744</v>
      </c>
      <c r="C16" s="5" t="n">
        <v>22560</v>
      </c>
    </row>
    <row r="17">
      <c r="A17" s="4" t="inlineStr">
        <is>
          <t>Derivatives Not Designated as Hedging Instruments</t>
        </is>
      </c>
    </row>
    <row r="18">
      <c r="A18" s="3" t="inlineStr">
        <is>
          <t>Derivatives Fair Value [Line Items]</t>
        </is>
      </c>
    </row>
    <row r="19">
      <c r="A19" s="4" t="inlineStr">
        <is>
          <t>Notional Amount</t>
        </is>
      </c>
      <c r="B19" s="5" t="n">
        <v>2088777</v>
      </c>
      <c r="C19" s="5" t="n">
        <v>2128225</v>
      </c>
    </row>
    <row r="20">
      <c r="A20" s="4" t="inlineStr">
        <is>
          <t>Fair Value, Other Assets</t>
        </is>
      </c>
      <c r="B20" s="5" t="n">
        <v>25065</v>
      </c>
      <c r="C20" s="5" t="n">
        <v>34417</v>
      </c>
    </row>
    <row r="21">
      <c r="A21" s="4" t="inlineStr">
        <is>
          <t>Fair Value, Other Liabilities</t>
        </is>
      </c>
      <c r="B21" s="5" t="n">
        <v>13146</v>
      </c>
      <c r="C21" s="5" t="n">
        <v>15000</v>
      </c>
    </row>
    <row r="22">
      <c r="A22" s="4" t="inlineStr">
        <is>
          <t>Derivatives Not Designated as Hedging Instruments | Mortgage Loan Held for Sale Interest Rate Lock Commitments</t>
        </is>
      </c>
    </row>
    <row r="23">
      <c r="A23" s="3" t="inlineStr">
        <is>
          <t>Derivatives Fair Value [Line Items]</t>
        </is>
      </c>
    </row>
    <row r="24">
      <c r="A24" s="4" t="inlineStr">
        <is>
          <t>Notional Amount</t>
        </is>
      </c>
      <c r="B24" s="5" t="n">
        <v>26126</v>
      </c>
      <c r="C24" s="5" t="n">
        <v>33458</v>
      </c>
    </row>
    <row r="25">
      <c r="A25" s="4" t="inlineStr">
        <is>
          <t>Fair Value, Other Assets</t>
        </is>
      </c>
      <c r="B25" s="5" t="n">
        <v>249</v>
      </c>
      <c r="C25" s="5" t="n">
        <v>531</v>
      </c>
    </row>
    <row r="26">
      <c r="A26" s="4" t="inlineStr">
        <is>
          <t>Derivatives Not Designated as Hedging Instruments | Mortgage Loan Held for Sale Floating Commitments</t>
        </is>
      </c>
    </row>
    <row r="27">
      <c r="A27" s="3" t="inlineStr">
        <is>
          <t>Derivatives Fair Value [Line Items]</t>
        </is>
      </c>
    </row>
    <row r="28">
      <c r="A28" s="4" t="inlineStr">
        <is>
          <t>Notional Amount</t>
        </is>
      </c>
      <c r="B28" s="5" t="n">
        <v>4746</v>
      </c>
      <c r="C28" s="5" t="n">
        <v>4206</v>
      </c>
    </row>
    <row r="29">
      <c r="A29" s="4" t="inlineStr">
        <is>
          <t>Derivatives Not Designated as Hedging Instruments | Foreign Exchange Contracts</t>
        </is>
      </c>
    </row>
    <row r="30">
      <c r="A30" s="3" t="inlineStr">
        <is>
          <t>Derivatives Fair Value [Line Items]</t>
        </is>
      </c>
    </row>
    <row r="31">
      <c r="A31" s="4" t="inlineStr">
        <is>
          <t>Notional Amount</t>
        </is>
      </c>
      <c r="B31" s="5" t="n">
        <v>67500</v>
      </c>
      <c r="C31" s="5" t="n">
        <v>89707</v>
      </c>
    </row>
    <row r="32">
      <c r="A32" s="4" t="inlineStr">
        <is>
          <t>Fair Value, Other Assets</t>
        </is>
      </c>
      <c r="B32" s="5" t="n">
        <v>986</v>
      </c>
      <c r="C32" s="5" t="n">
        <v>780</v>
      </c>
    </row>
    <row r="33">
      <c r="A33" s="4" t="inlineStr">
        <is>
          <t>Fair Value, Other Liabilities</t>
        </is>
      </c>
      <c r="B33" s="5" t="n">
        <v>829</v>
      </c>
      <c r="C33" s="5" t="n">
        <v>1058</v>
      </c>
    </row>
    <row r="34">
      <c r="A34" s="4" t="inlineStr">
        <is>
          <t>Derivatives Not Designated as Hedging Instruments | Commercial Loans | Interest Rate Swaps</t>
        </is>
      </c>
    </row>
    <row r="35">
      <c r="A35" s="3" t="inlineStr">
        <is>
          <t>Derivatives Fair Value [Line Items]</t>
        </is>
      </c>
    </row>
    <row r="36">
      <c r="A36" s="4" t="inlineStr">
        <is>
          <t>Notional Amount</t>
        </is>
      </c>
      <c r="B36" s="5" t="n">
        <v>1188783</v>
      </c>
      <c r="C36" s="5" t="n">
        <v>1200581</v>
      </c>
    </row>
    <row r="37">
      <c r="A37" s="4" t="inlineStr">
        <is>
          <t>Fair Value, Other Assets</t>
        </is>
      </c>
      <c r="B37" s="5" t="n">
        <v>13916</v>
      </c>
      <c r="C37" s="5" t="n">
        <v>20699</v>
      </c>
    </row>
    <row r="38">
      <c r="A38" s="4" t="inlineStr">
        <is>
          <t>Fair Value, Other Liabilities</t>
        </is>
      </c>
      <c r="B38" s="5" t="n">
        <v>2503</v>
      </c>
      <c r="C38" s="5" t="n">
        <v>1647</v>
      </c>
    </row>
    <row r="39">
      <c r="A39" s="4" t="inlineStr">
        <is>
          <t>Derivatives Not Designated as Hedging Instruments | Commercial Loans | Interest Rate Caps</t>
        </is>
      </c>
    </row>
    <row r="40">
      <c r="A40" s="3" t="inlineStr">
        <is>
          <t>Derivatives Fair Value [Line Items]</t>
        </is>
      </c>
    </row>
    <row r="41">
      <c r="A41" s="4" t="inlineStr">
        <is>
          <t>Notional Amount</t>
        </is>
      </c>
      <c r="B41" s="5" t="n">
        <v>177747</v>
      </c>
      <c r="C41" s="5" t="n">
        <v>162479</v>
      </c>
    </row>
    <row r="42">
      <c r="A42" s="4" t="inlineStr">
        <is>
          <t>Fair Value, Other Assets</t>
        </is>
      </c>
      <c r="B42" s="5" t="n">
        <v>10</v>
      </c>
      <c r="C42" s="5" t="n">
        <v>4</v>
      </c>
    </row>
    <row r="43">
      <c r="A43" s="4" t="inlineStr">
        <is>
          <t>Fair Value, Other Liabilities</t>
        </is>
      </c>
      <c r="B43" s="5" t="n">
        <v>10</v>
      </c>
      <c r="C43" s="5" t="n">
        <v>4</v>
      </c>
    </row>
    <row r="44">
      <c r="A44" s="4" t="inlineStr">
        <is>
          <t>Derivatives Not Designated as Hedging Instruments | Commercial Loans | Interest Rate Floors</t>
        </is>
      </c>
    </row>
    <row r="45">
      <c r="A45" s="3" t="inlineStr">
        <is>
          <t>Derivatives Fair Value [Line Items]</t>
        </is>
      </c>
    </row>
    <row r="46">
      <c r="A46" s="4" t="inlineStr">
        <is>
          <t>Notional Amount</t>
        </is>
      </c>
      <c r="B46" s="5" t="n">
        <v>551412</v>
      </c>
      <c r="C46" s="5" t="n">
        <v>560048</v>
      </c>
    </row>
    <row r="47">
      <c r="A47" s="4" t="inlineStr">
        <is>
          <t>Fair Value, Other Assets</t>
        </is>
      </c>
      <c r="B47" s="5" t="n">
        <v>9654</v>
      </c>
      <c r="C47" s="5" t="n">
        <v>11986</v>
      </c>
    </row>
    <row r="48">
      <c r="A48" s="4" t="inlineStr">
        <is>
          <t>Fair Value, Other Liabilities</t>
        </is>
      </c>
      <c r="B48" s="5" t="n">
        <v>9654</v>
      </c>
      <c r="C48" s="5" t="n">
        <v>11986</v>
      </c>
    </row>
    <row r="49">
      <c r="A49" s="4" t="inlineStr">
        <is>
          <t>Derivatives Not Designated as Hedging Instruments | Commercial Loans | Interest Rate Collars</t>
        </is>
      </c>
    </row>
    <row r="50">
      <c r="A50" s="3" t="inlineStr">
        <is>
          <t>Derivatives Fair Value [Line Items]</t>
        </is>
      </c>
    </row>
    <row r="51">
      <c r="A51" s="4" t="inlineStr">
        <is>
          <t>Notional Amount</t>
        </is>
      </c>
      <c r="B51" s="5" t="n">
        <v>64442</v>
      </c>
      <c r="C51" s="5" t="n">
        <v>66665</v>
      </c>
    </row>
    <row r="52">
      <c r="A52" s="4" t="inlineStr">
        <is>
          <t>Fair Value, Other Assets</t>
        </is>
      </c>
      <c r="B52" s="5" t="n">
        <v>150</v>
      </c>
      <c r="C52" s="5" t="n">
        <v>305</v>
      </c>
    </row>
    <row r="53">
      <c r="A53" s="4" t="inlineStr">
        <is>
          <t>Fair Value, Other Liabilities</t>
        </is>
      </c>
      <c r="B53" s="5" t="n">
        <v>150</v>
      </c>
      <c r="C53" s="5" t="n">
        <v>305</v>
      </c>
    </row>
    <row r="54">
      <c r="A54" s="4" t="inlineStr">
        <is>
          <t>Derivatives Not Designated as Hedging Instruments | Forward Contracts | Mortgage Loan Forward Sale Commitments</t>
        </is>
      </c>
    </row>
    <row r="55">
      <c r="A55" s="3" t="inlineStr">
        <is>
          <t>Derivatives Fair Value [Line Items]</t>
        </is>
      </c>
    </row>
    <row r="56">
      <c r="A56" s="4" t="inlineStr">
        <is>
          <t>Notional Amount</t>
        </is>
      </c>
      <c r="B56" s="5" t="n">
        <v>8021</v>
      </c>
      <c r="C56" s="5" t="n">
        <v>11081</v>
      </c>
    </row>
    <row r="57">
      <c r="A57" s="4" t="inlineStr">
        <is>
          <t>Fair Value, Other Assets</t>
        </is>
      </c>
      <c r="B57" s="6" t="n">
        <v>100</v>
      </c>
      <c r="C57" s="6"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6" customWidth="1" min="2" max="2"/>
    <col width="26" customWidth="1" min="3" max="3"/>
    <col width="14" customWidth="1" min="4" max="4"/>
    <col width="14" customWidth="1" min="5" max="5"/>
  </cols>
  <sheetData>
    <row r="1">
      <c r="A1" s="1" t="inlineStr">
        <is>
          <t>Derivatives - Additional Information (Details) - USD ($) $ in Thousands</t>
        </is>
      </c>
      <c r="B1" s="2" t="inlineStr">
        <is>
          <t>1 Months Ended</t>
        </is>
      </c>
      <c r="C1" s="2" t="inlineStr">
        <is>
          <t>3 Months Ended</t>
        </is>
      </c>
    </row>
    <row r="2">
      <c r="B2" s="2" t="inlineStr">
        <is>
          <t>Mar. 31, 2020</t>
        </is>
      </c>
      <c r="C2" s="2" t="inlineStr">
        <is>
          <t>Mar. 31, 2021</t>
        </is>
      </c>
      <c r="D2" s="2" t="inlineStr">
        <is>
          <t>Dec. 31, 2020</t>
        </is>
      </c>
      <c r="E2" s="2" t="inlineStr">
        <is>
          <t>Mar. 31, 2020</t>
        </is>
      </c>
    </row>
    <row r="3">
      <c r="A3" s="3" t="inlineStr">
        <is>
          <t>Derivative [Line Items]</t>
        </is>
      </c>
    </row>
    <row r="4">
      <c r="A4" s="4" t="inlineStr">
        <is>
          <t>Obligation to return cash collateral provided by counterparty</t>
        </is>
      </c>
      <c r="C4" s="6" t="n">
        <v>10600</v>
      </c>
    </row>
    <row r="5">
      <c r="A5" s="4" t="inlineStr">
        <is>
          <t>Pre-tax gains (losses) for derivatives recorded in noninterest income</t>
        </is>
      </c>
      <c r="C5" s="5" t="n">
        <v>-27400</v>
      </c>
    </row>
    <row r="6">
      <c r="A6" s="4" t="inlineStr">
        <is>
          <t>Derivative, notional amount</t>
        </is>
      </c>
      <c r="C6" s="5" t="n">
        <v>2438777</v>
      </c>
      <c r="D6" s="6" t="n">
        <v>2478225</v>
      </c>
    </row>
    <row r="7">
      <c r="A7" s="4" t="inlineStr">
        <is>
          <t>Cash Flow Hedges</t>
        </is>
      </c>
    </row>
    <row r="8">
      <c r="A8" s="3" t="inlineStr">
        <is>
          <t>Derivative [Line Items]</t>
        </is>
      </c>
    </row>
    <row r="9">
      <c r="A9" s="4" t="inlineStr">
        <is>
          <t>Derivative, notional amount</t>
        </is>
      </c>
      <c r="B9" s="6" t="n">
        <v>4000000</v>
      </c>
      <c r="E9" s="6" t="n">
        <v>4000000</v>
      </c>
    </row>
    <row r="10">
      <c r="A10" s="4" t="inlineStr">
        <is>
          <t>Realized gain on termination of cash flow hedges collar</t>
        </is>
      </c>
      <c r="B10" s="6" t="n">
        <v>261200</v>
      </c>
    </row>
    <row r="11">
      <c r="A11" s="4" t="inlineStr">
        <is>
          <t>Amortization period of gain reflected in other comprehensive income net of deferred income taxes</t>
        </is>
      </c>
      <c r="B11" s="4" t="inlineStr">
        <is>
          <t>amortize into interest income through February 29, 2024</t>
        </is>
      </c>
    </row>
    <row r="12">
      <c r="A12" s="4" t="inlineStr">
        <is>
          <t>Hedge ineffectiveness gain reclassified from OCI</t>
        </is>
      </c>
      <c r="C12" s="6" t="n">
        <v>0</v>
      </c>
      <c r="D12" s="5" t="n">
        <v>169200</v>
      </c>
      <c r="E12" s="5" t="n">
        <v>0</v>
      </c>
    </row>
    <row r="13">
      <c r="A13" s="4" t="inlineStr">
        <is>
          <t>Maximum period for hedging transactions</t>
        </is>
      </c>
      <c r="C13" s="4" t="inlineStr">
        <is>
          <t>4 years 10 months 24 days</t>
        </is>
      </c>
    </row>
    <row r="14">
      <c r="A14" s="4" t="inlineStr">
        <is>
          <t>Derivatives Not Designated as Hedging Instruments</t>
        </is>
      </c>
    </row>
    <row r="15">
      <c r="A15" s="3" t="inlineStr">
        <is>
          <t>Derivative [Line Items]</t>
        </is>
      </c>
    </row>
    <row r="16">
      <c r="A16" s="4" t="inlineStr">
        <is>
          <t>Derivative, notional amount</t>
        </is>
      </c>
      <c r="C16" s="6" t="n">
        <v>2088777</v>
      </c>
      <c r="D16" s="5" t="n">
        <v>2128225</v>
      </c>
    </row>
    <row r="17">
      <c r="A17" s="4" t="inlineStr">
        <is>
          <t>Derivatives Not Designated as Hedging Instruments | Mortgage Loan Held for Sale Interest Rate Lock Commitments</t>
        </is>
      </c>
    </row>
    <row r="18">
      <c r="A18" s="3" t="inlineStr">
        <is>
          <t>Derivative [Line Items]</t>
        </is>
      </c>
    </row>
    <row r="19">
      <c r="A19" s="4" t="inlineStr">
        <is>
          <t>Pre-tax gains (losses) for derivatives recorded in noninterest income</t>
        </is>
      </c>
      <c r="C19" s="5" t="n">
        <v>-282</v>
      </c>
      <c r="E19" s="5" t="n">
        <v>311</v>
      </c>
    </row>
    <row r="20">
      <c r="A20" s="4" t="inlineStr">
        <is>
          <t>Derivative, notional amount</t>
        </is>
      </c>
      <c r="C20" s="5" t="n">
        <v>26126</v>
      </c>
      <c r="D20" s="5" t="n">
        <v>33458</v>
      </c>
    </row>
    <row r="21">
      <c r="A21" s="4" t="inlineStr">
        <is>
          <t>Derivatives Not Designated as Hedging Instruments | Foreign Exchange Contracts</t>
        </is>
      </c>
    </row>
    <row r="22">
      <c r="A22" s="3" t="inlineStr">
        <is>
          <t>Derivative [Line Items]</t>
        </is>
      </c>
    </row>
    <row r="23">
      <c r="A23" s="4" t="inlineStr">
        <is>
          <t>Pre-tax gains (losses) for derivatives recorded in noninterest income</t>
        </is>
      </c>
      <c r="C23" s="5" t="n">
        <v>1100</v>
      </c>
      <c r="E23" s="6" t="n">
        <v>865</v>
      </c>
    </row>
    <row r="24">
      <c r="A24" s="4" t="inlineStr">
        <is>
          <t>Derivative, notional amount</t>
        </is>
      </c>
      <c r="C24" s="5" t="n">
        <v>67500</v>
      </c>
      <c r="D24" s="5" t="n">
        <v>89707</v>
      </c>
    </row>
    <row r="25">
      <c r="A25" s="4" t="inlineStr">
        <is>
          <t>Interest-bearing Deposits in Banks</t>
        </is>
      </c>
    </row>
    <row r="26">
      <c r="A26" s="3" t="inlineStr">
        <is>
          <t>Derivative [Line Items]</t>
        </is>
      </c>
    </row>
    <row r="27">
      <c r="A27" s="4" t="inlineStr">
        <is>
          <t>Cash or securities pledged as collateral</t>
        </is>
      </c>
      <c r="C27" s="6" t="n">
        <v>9300</v>
      </c>
      <c r="D27" s="6" t="n">
        <v>114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 (Loss) in Consolidated Statements of Income Related to Derivative Instruments (Details) - Derivatives Designated as Hedging Instruments - Cash Flow Hedges - Commercial Loans - USD ($) $ in Thousands</t>
        </is>
      </c>
      <c r="B1" s="2" t="inlineStr">
        <is>
          <t>3 Months Ended</t>
        </is>
      </c>
    </row>
    <row r="2">
      <c r="B2" s="2" t="inlineStr">
        <is>
          <t>Mar. 31, 2021</t>
        </is>
      </c>
      <c r="C2" s="2" t="inlineStr">
        <is>
          <t>Mar. 31, 2020</t>
        </is>
      </c>
    </row>
    <row r="3">
      <c r="A3" s="4" t="inlineStr">
        <is>
          <t>Interest Rate Swaps</t>
        </is>
      </c>
    </row>
    <row r="4">
      <c r="A4" s="3" t="inlineStr">
        <is>
          <t>Derivative Instruments Gain Loss [Line Items]</t>
        </is>
      </c>
    </row>
    <row r="5">
      <c r="A5" s="4" t="inlineStr">
        <is>
          <t>OCI</t>
        </is>
      </c>
      <c r="B5" s="6" t="n">
        <v>-9532</v>
      </c>
      <c r="C5" s="6" t="n">
        <v>24035</v>
      </c>
    </row>
    <row r="6">
      <c r="A6" s="4" t="inlineStr">
        <is>
          <t>Reclassified from AOCI to interest income</t>
        </is>
      </c>
      <c r="B6" s="5" t="n">
        <v>1284</v>
      </c>
      <c r="C6" s="5" t="n">
        <v>-106</v>
      </c>
    </row>
    <row r="7">
      <c r="A7" s="4" t="inlineStr">
        <is>
          <t>Interest Rate Collars</t>
        </is>
      </c>
    </row>
    <row r="8">
      <c r="A8" s="3" t="inlineStr">
        <is>
          <t>Derivative Instruments Gain Loss [Line Items]</t>
        </is>
      </c>
    </row>
    <row r="9">
      <c r="A9" s="4" t="inlineStr">
        <is>
          <t>OCI</t>
        </is>
      </c>
      <c r="C9" s="5" t="n">
        <v>143198</v>
      </c>
    </row>
    <row r="10">
      <c r="A10" s="4" t="inlineStr">
        <is>
          <t>Reclassified from AOCI to interest income</t>
        </is>
      </c>
      <c r="B10" s="6" t="n">
        <v>12812</v>
      </c>
      <c r="C10" s="6" t="n">
        <v>82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1</t>
        </is>
      </c>
      <c r="C1" s="2" t="inlineStr">
        <is>
          <t>Dec. 31, 2020</t>
        </is>
      </c>
    </row>
    <row r="2">
      <c r="A2" s="4" t="inlineStr">
        <is>
          <t>Domestic</t>
        </is>
      </c>
    </row>
    <row r="3">
      <c r="A3" s="3" t="inlineStr">
        <is>
          <t>Time Deposits [Line Items]</t>
        </is>
      </c>
    </row>
    <row r="4">
      <c r="A4" s="4" t="inlineStr">
        <is>
          <t>Time deposits $250,000 and over</t>
        </is>
      </c>
      <c r="B4" s="9" t="n">
        <v>480.2</v>
      </c>
      <c r="C4" s="9" t="n">
        <v>4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Debt (Details) - USD ($) $ in Thousands</t>
        </is>
      </c>
      <c r="B1" s="2" t="inlineStr">
        <is>
          <t>Mar. 31, 2021</t>
        </is>
      </c>
      <c r="C1" s="2" t="inlineStr">
        <is>
          <t>Dec. 31, 2020</t>
        </is>
      </c>
    </row>
    <row r="2">
      <c r="A2" s="3" t="inlineStr">
        <is>
          <t>Debt Instrument [Line Items]</t>
        </is>
      </c>
    </row>
    <row r="3">
      <c r="A3" s="4" t="inlineStr">
        <is>
          <t>Debt issue costs and unamortized premium</t>
        </is>
      </c>
      <c r="B3" s="6" t="n">
        <v>-1430</v>
      </c>
      <c r="C3" s="6" t="n">
        <v>-1670</v>
      </c>
    </row>
    <row r="4">
      <c r="A4" s="4" t="inlineStr">
        <is>
          <t>Total senior and subordinated debt</t>
        </is>
      </c>
      <c r="B4" s="5" t="n">
        <v>193570</v>
      </c>
      <c r="C4" s="5" t="n">
        <v>233330</v>
      </c>
    </row>
    <row r="5">
      <c r="A5" s="4" t="inlineStr">
        <is>
          <t>Cadence Bancorporation</t>
        </is>
      </c>
    </row>
    <row r="6">
      <c r="A6" s="3" t="inlineStr">
        <is>
          <t>Debt Instrument [Line Items]</t>
        </is>
      </c>
    </row>
    <row r="7">
      <c r="A7" s="4" t="inlineStr">
        <is>
          <t>Long-term debt, gross</t>
        </is>
      </c>
      <c r="B7" s="5" t="n">
        <v>170000</v>
      </c>
      <c r="C7" s="5" t="n">
        <v>210000</v>
      </c>
    </row>
    <row r="8">
      <c r="A8" s="4" t="inlineStr">
        <is>
          <t>Cadence Bancorporation | 5.375% Senior Notes, Due June 28, 2021</t>
        </is>
      </c>
    </row>
    <row r="9">
      <c r="A9" s="3" t="inlineStr">
        <is>
          <t>Debt Instrument [Line Items]</t>
        </is>
      </c>
    </row>
    <row r="10">
      <c r="A10" s="4" t="inlineStr">
        <is>
          <t>Long-term debt, gross</t>
        </is>
      </c>
      <c r="B10" s="5" t="n">
        <v>50000</v>
      </c>
      <c r="C10" s="5" t="n">
        <v>50000</v>
      </c>
    </row>
    <row r="11">
      <c r="A11" s="4" t="inlineStr">
        <is>
          <t>Cadence Bancorporation | 7.250% Subordinated Notes, Due June 28, 2029, Callable in 2024</t>
        </is>
      </c>
    </row>
    <row r="12">
      <c r="A12" s="3" t="inlineStr">
        <is>
          <t>Debt Instrument [Line Items]</t>
        </is>
      </c>
    </row>
    <row r="13">
      <c r="A13" s="4" t="inlineStr">
        <is>
          <t>Long-term debt, gross</t>
        </is>
      </c>
      <c r="B13" s="5" t="n">
        <v>35000</v>
      </c>
      <c r="C13" s="5" t="n">
        <v>35000</v>
      </c>
    </row>
    <row r="14">
      <c r="A14" s="4" t="inlineStr">
        <is>
          <t>Cadence Bancorporation | 3-month LIBOR Plus 4.884% Subordinated Notes, Due March 11, 2025, Callable in 2020</t>
        </is>
      </c>
    </row>
    <row r="15">
      <c r="A15" s="3" t="inlineStr">
        <is>
          <t>Debt Instrument [Line Items]</t>
        </is>
      </c>
    </row>
    <row r="16">
      <c r="A16" s="4" t="inlineStr">
        <is>
          <t>Long-term debt, gross</t>
        </is>
      </c>
      <c r="C16" s="5" t="n">
        <v>40000</v>
      </c>
    </row>
    <row r="17">
      <c r="A17" s="4" t="inlineStr">
        <is>
          <t>Cadence Bancorporation | 4.750% Subordinated Notes, Due June 30, 2029, Callable in 2024</t>
        </is>
      </c>
    </row>
    <row r="18">
      <c r="A18" s="3" t="inlineStr">
        <is>
          <t>Debt Instrument [Line Items]</t>
        </is>
      </c>
    </row>
    <row r="19">
      <c r="A19" s="4" t="inlineStr">
        <is>
          <t>Long-term debt, gross</t>
        </is>
      </c>
      <c r="B19" s="5" t="n">
        <v>85000</v>
      </c>
      <c r="C19" s="5" t="n">
        <v>85000</v>
      </c>
    </row>
    <row r="20">
      <c r="A20" s="4" t="inlineStr">
        <is>
          <t>Cadence Bank | 6.250% Subordinated Notes, Due June 28, 2029, Callable in 2024</t>
        </is>
      </c>
    </row>
    <row r="21">
      <c r="A21" s="3" t="inlineStr">
        <is>
          <t>Debt Instrument [Line Items]</t>
        </is>
      </c>
    </row>
    <row r="22">
      <c r="A22" s="4" t="inlineStr">
        <is>
          <t>Long-term debt, gross</t>
        </is>
      </c>
      <c r="B22" s="6" t="n">
        <v>25000</v>
      </c>
      <c r="C22" s="6" t="n">
        <v>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ed Funds - Summary of Debt (Parenthetical) (Detail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Debt instrument, maturity date</t>
        </is>
      </c>
      <c r="B4" s="4" t="inlineStr">
        <is>
          <t>Jun. 30,
		2021</t>
        </is>
      </c>
    </row>
    <row r="5">
      <c r="A5" s="4" t="inlineStr">
        <is>
          <t>5.375% Senior Notes, Due June 28, 2021</t>
        </is>
      </c>
    </row>
    <row r="6">
      <c r="A6" s="3" t="inlineStr">
        <is>
          <t>Debt Instrument [Line Items]</t>
        </is>
      </c>
    </row>
    <row r="7">
      <c r="A7" s="4" t="inlineStr">
        <is>
          <t>Debt instrument, interest rate</t>
        </is>
      </c>
      <c r="B7" s="4" t="inlineStr">
        <is>
          <t>5.375%</t>
        </is>
      </c>
      <c r="C7" s="4" t="inlineStr">
        <is>
          <t>5.375%</t>
        </is>
      </c>
    </row>
    <row r="8">
      <c r="A8" s="4" t="inlineStr">
        <is>
          <t>Debt instrument, maturity date</t>
        </is>
      </c>
      <c r="B8" s="4" t="inlineStr">
        <is>
          <t>Jun. 28,
		2021</t>
        </is>
      </c>
      <c r="C8" s="4" t="inlineStr">
        <is>
          <t>Jun. 28,
		2021</t>
        </is>
      </c>
    </row>
    <row r="9">
      <c r="A9" s="4" t="inlineStr">
        <is>
          <t>7.250% Subordinated Notes, Due June 28, 2029, Callable in 2024</t>
        </is>
      </c>
    </row>
    <row r="10">
      <c r="A10" s="3" t="inlineStr">
        <is>
          <t>Debt Instrument [Line Items]</t>
        </is>
      </c>
    </row>
    <row r="11">
      <c r="A11" s="4" t="inlineStr">
        <is>
          <t>Debt instrument, interest rate</t>
        </is>
      </c>
      <c r="B11" s="4" t="inlineStr">
        <is>
          <t>7.25%</t>
        </is>
      </c>
      <c r="C11" s="4" t="inlineStr">
        <is>
          <t>7.25%</t>
        </is>
      </c>
    </row>
    <row r="12">
      <c r="A12" s="4" t="inlineStr">
        <is>
          <t>Debt instrument, maturity date</t>
        </is>
      </c>
      <c r="B12" s="4" t="inlineStr">
        <is>
          <t>Jun. 28,
		2029</t>
        </is>
      </c>
      <c r="C12" s="4" t="inlineStr">
        <is>
          <t>Jun. 28,
		2029</t>
        </is>
      </c>
    </row>
    <row r="13">
      <c r="A13" s="4" t="inlineStr">
        <is>
          <t>3-month LIBOR Plus 4.884% Subordinated Notes, Due March 11, 2025, Callable in 2020</t>
        </is>
      </c>
    </row>
    <row r="14">
      <c r="A14" s="3" t="inlineStr">
        <is>
          <t>Debt Instrument [Line Items]</t>
        </is>
      </c>
    </row>
    <row r="15">
      <c r="A15" s="4" t="inlineStr">
        <is>
          <t>Debt instrument, interest rate</t>
        </is>
      </c>
      <c r="B15" s="4" t="inlineStr">
        <is>
          <t>4.884%</t>
        </is>
      </c>
      <c r="C15" s="4" t="inlineStr">
        <is>
          <t>4.884%</t>
        </is>
      </c>
    </row>
    <row r="16">
      <c r="A16" s="4" t="inlineStr">
        <is>
          <t>Debt instrument, maturity date</t>
        </is>
      </c>
      <c r="B16" s="4" t="inlineStr">
        <is>
          <t>Mar. 11,
		2025</t>
        </is>
      </c>
      <c r="C16" s="4" t="inlineStr">
        <is>
          <t>Mar. 11,
		2025</t>
        </is>
      </c>
    </row>
    <row r="17">
      <c r="A17" s="4" t="inlineStr">
        <is>
          <t>4.750% Subordinated Notes, Due June 30, 2029, Callable in 2024</t>
        </is>
      </c>
    </row>
    <row r="18">
      <c r="A18" s="3" t="inlineStr">
        <is>
          <t>Debt Instrument [Line Items]</t>
        </is>
      </c>
    </row>
    <row r="19">
      <c r="A19" s="4" t="inlineStr">
        <is>
          <t>Debt instrument, interest rate</t>
        </is>
      </c>
      <c r="B19" s="4" t="inlineStr">
        <is>
          <t>4.75%</t>
        </is>
      </c>
      <c r="C19" s="4" t="inlineStr">
        <is>
          <t>4.75%</t>
        </is>
      </c>
    </row>
    <row r="20">
      <c r="A20" s="4" t="inlineStr">
        <is>
          <t>Debt instrument, maturity date</t>
        </is>
      </c>
      <c r="B20" s="4" t="inlineStr">
        <is>
          <t>Jun. 30,
		2029</t>
        </is>
      </c>
      <c r="C20" s="4" t="inlineStr">
        <is>
          <t>Jun. 30,
		2029</t>
        </is>
      </c>
    </row>
    <row r="21">
      <c r="A21" s="4" t="inlineStr">
        <is>
          <t>6.250% Subordinated Notes, Due June 28, 2029, Callable in 2024</t>
        </is>
      </c>
    </row>
    <row r="22">
      <c r="A22" s="3" t="inlineStr">
        <is>
          <t>Debt Instrument [Line Items]</t>
        </is>
      </c>
    </row>
    <row r="23">
      <c r="A23" s="4" t="inlineStr">
        <is>
          <t>Debt instrument, interest rate</t>
        </is>
      </c>
      <c r="B23" s="4" t="inlineStr">
        <is>
          <t>6.25%</t>
        </is>
      </c>
      <c r="C23" s="4" t="inlineStr">
        <is>
          <t>6.25%</t>
        </is>
      </c>
    </row>
    <row r="24">
      <c r="A24" s="4" t="inlineStr">
        <is>
          <t>Debt instrument, maturity date</t>
        </is>
      </c>
      <c r="B24" s="4" t="inlineStr">
        <is>
          <t>Jun. 28,
		2029</t>
        </is>
      </c>
      <c r="C24" s="4" t="inlineStr">
        <is>
          <t>Jun. 28,
		20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s>
  <sheetData>
    <row r="1">
      <c r="A1" s="1" t="inlineStr">
        <is>
          <t>Borrowed Funds - Additional Information (Details) - USD ($)</t>
        </is>
      </c>
      <c r="B1" s="2" t="inlineStr">
        <is>
          <t>Feb. 05, 2021</t>
        </is>
      </c>
      <c r="C1" s="2" t="inlineStr">
        <is>
          <t>Mar. 31, 2021</t>
        </is>
      </c>
      <c r="D1" s="2" t="inlineStr">
        <is>
          <t>Dec. 31, 2020</t>
        </is>
      </c>
    </row>
    <row r="2">
      <c r="A2" s="3" t="inlineStr">
        <is>
          <t>Borrowed Funds [Line Items]</t>
        </is>
      </c>
    </row>
    <row r="3">
      <c r="A3" s="4" t="inlineStr">
        <is>
          <t>Amount of subordinated notes intend to call</t>
        </is>
      </c>
      <c r="B3" s="6" t="n">
        <v>40000000</v>
      </c>
    </row>
    <row r="4">
      <c r="A4" s="4" t="inlineStr">
        <is>
          <t>Subordinated notes due date</t>
        </is>
      </c>
      <c r="B4" s="4" t="inlineStr">
        <is>
          <t>Mar. 11,
		2025</t>
        </is>
      </c>
    </row>
    <row r="5">
      <c r="A5" s="4" t="inlineStr">
        <is>
          <t>FHLB advances</t>
        </is>
      </c>
      <c r="C5" s="6" t="n">
        <v>100000000</v>
      </c>
      <c r="D5" s="6" t="n">
        <v>100000000</v>
      </c>
    </row>
    <row r="6">
      <c r="A6" s="4" t="inlineStr">
        <is>
          <t>FHLB borrowing availability</t>
        </is>
      </c>
      <c r="C6" s="5" t="n">
        <v>889900000</v>
      </c>
    </row>
    <row r="7">
      <c r="A7" s="4" t="inlineStr">
        <is>
          <t>Municipal Deposits</t>
        </is>
      </c>
    </row>
    <row r="8">
      <c r="A8" s="3" t="inlineStr">
        <is>
          <t>Borrowed Funds [Line Items]</t>
        </is>
      </c>
    </row>
    <row r="9">
      <c r="A9" s="4" t="inlineStr">
        <is>
          <t>Irrevocable letter of credit</t>
        </is>
      </c>
      <c r="C9" s="5" t="n">
        <v>749000000</v>
      </c>
      <c r="D9" s="6" t="n">
        <v>1300000000</v>
      </c>
    </row>
    <row r="10">
      <c r="A10" s="4" t="inlineStr">
        <is>
          <t>Letter of Credit | Municipal Deposits</t>
        </is>
      </c>
    </row>
    <row r="11">
      <c r="A11" s="3" t="inlineStr">
        <is>
          <t>Borrowed Funds [Line Items]</t>
        </is>
      </c>
    </row>
    <row r="12">
      <c r="A12" s="4" t="inlineStr">
        <is>
          <t>Borrowings</t>
        </is>
      </c>
      <c r="C12" s="5" t="n">
        <v>749000000</v>
      </c>
    </row>
    <row r="13">
      <c r="A13" s="4" t="inlineStr">
        <is>
          <t>Expiration on April 15, 2021 | Municipal Deposits</t>
        </is>
      </c>
    </row>
    <row r="14">
      <c r="A14" s="3" t="inlineStr">
        <is>
          <t>Borrowed Funds [Line Items]</t>
        </is>
      </c>
    </row>
    <row r="15">
      <c r="A15" s="4" t="inlineStr">
        <is>
          <t>Borrowings</t>
        </is>
      </c>
      <c r="C15" s="6" t="n">
        <v>291000000</v>
      </c>
    </row>
    <row r="16">
      <c r="A16" s="4" t="inlineStr">
        <is>
          <t>Letter of credit expiration date</t>
        </is>
      </c>
      <c r="C16" s="4" t="inlineStr">
        <is>
          <t>Apr. 15,
		2021</t>
        </is>
      </c>
    </row>
    <row r="17">
      <c r="A17" s="4" t="inlineStr">
        <is>
          <t>Expiration on June 30, 2021 | Municipal Deposits</t>
        </is>
      </c>
    </row>
    <row r="18">
      <c r="A18" s="3" t="inlineStr">
        <is>
          <t>Borrowed Funds [Line Items]</t>
        </is>
      </c>
    </row>
    <row r="19">
      <c r="A19" s="4" t="inlineStr">
        <is>
          <t>Borrowings</t>
        </is>
      </c>
      <c r="C19" s="6" t="n">
        <v>377000000</v>
      </c>
    </row>
    <row r="20">
      <c r="A20" s="4" t="inlineStr">
        <is>
          <t>Letter of credit expiration date</t>
        </is>
      </c>
      <c r="C20" s="4" t="inlineStr">
        <is>
          <t>Jun. 30,
		2021</t>
        </is>
      </c>
    </row>
    <row r="21">
      <c r="A21" s="4" t="inlineStr">
        <is>
          <t>Expiration on December 31, 2021 | Municipal Deposits</t>
        </is>
      </c>
    </row>
    <row r="22">
      <c r="A22" s="3" t="inlineStr">
        <is>
          <t>Borrowed Funds [Line Items]</t>
        </is>
      </c>
    </row>
    <row r="23">
      <c r="A23" s="4" t="inlineStr">
        <is>
          <t>Borrowings</t>
        </is>
      </c>
      <c r="C23" s="6" t="n">
        <v>81000000</v>
      </c>
    </row>
    <row r="24">
      <c r="A24" s="4" t="inlineStr">
        <is>
          <t>Letter of credit expiration date</t>
        </is>
      </c>
      <c r="C24" s="4" t="inlineStr">
        <is>
          <t>Dec. 31,
		2021</t>
        </is>
      </c>
    </row>
    <row r="25">
      <c r="A25" s="4" t="inlineStr">
        <is>
          <t>Commercial and Residential Real Estate Loan</t>
        </is>
      </c>
    </row>
    <row r="26">
      <c r="A26" s="3" t="inlineStr">
        <is>
          <t>Borrowed Funds [Line Items]</t>
        </is>
      </c>
    </row>
    <row r="27">
      <c r="A27" s="4" t="inlineStr">
        <is>
          <t>FHLB advances collateral amount</t>
        </is>
      </c>
      <c r="C27" s="6" t="n">
        <v>37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13" customWidth="1" min="5" max="5"/>
    <col width="27" customWidth="1" min="6" max="6"/>
    <col width="15" customWidth="1" min="7" max="7"/>
    <col width="18" customWidth="1" min="8" max="8"/>
    <col width="67" customWidth="1" min="9" max="9"/>
    <col width="16" customWidth="1" min="10" max="10"/>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lass A Common Shares Outstanding</t>
        </is>
      </c>
      <c r="E1" s="2" t="inlineStr">
        <is>
          <t>Common Stock</t>
        </is>
      </c>
      <c r="F1" s="2" t="inlineStr">
        <is>
          <t>Additional Paid-in Capital</t>
        </is>
      </c>
      <c r="G1" s="2" t="inlineStr">
        <is>
          <t>Treasury Stock</t>
        </is>
      </c>
      <c r="H1" s="2" t="inlineStr">
        <is>
          <t>Retained Earnings</t>
        </is>
      </c>
      <c r="I1" s="2" t="inlineStr">
        <is>
          <t>Retained EarningsCumulative Effect, Period of Adoption, Adjustment</t>
        </is>
      </c>
      <c r="J1" s="2" t="inlineStr">
        <is>
          <t>Accumulated OCI</t>
        </is>
      </c>
    </row>
    <row r="2">
      <c r="A2" s="4" t="inlineStr">
        <is>
          <t>Balance at Dec. 31, 2019</t>
        </is>
      </c>
      <c r="B2" s="6" t="n">
        <v>2460846</v>
      </c>
      <c r="C2" s="6" t="n">
        <v>-62779</v>
      </c>
      <c r="E2" s="6" t="n">
        <v>1330</v>
      </c>
      <c r="F2" s="6" t="n">
        <v>1873063</v>
      </c>
      <c r="G2" s="6" t="n">
        <v>-100752</v>
      </c>
      <c r="H2" s="6" t="n">
        <v>572503</v>
      </c>
      <c r="I2" s="6" t="n">
        <v>-62779</v>
      </c>
      <c r="J2" s="6" t="n">
        <v>114702</v>
      </c>
    </row>
    <row r="3">
      <c r="A3" s="4" t="inlineStr">
        <is>
          <t>Balance, Shares at Dec. 31, 2019</t>
        </is>
      </c>
      <c r="D3" s="5" t="n">
        <v>127598</v>
      </c>
    </row>
    <row r="4">
      <c r="A4" s="4" t="inlineStr">
        <is>
          <t>Accounting Standards Update Extensible List</t>
        </is>
      </c>
      <c r="C4" s="4" t="inlineStr">
        <is>
          <t>us-gaap:AccountingStandardsUpdate201613Member</t>
        </is>
      </c>
      <c r="I4" s="4" t="inlineStr">
        <is>
          <t>us-gaap:AccountingStandardsUpdate201613Member</t>
        </is>
      </c>
    </row>
    <row r="5">
      <c r="A5" s="4" t="inlineStr">
        <is>
          <t>Net income (loss)</t>
        </is>
      </c>
      <c r="B5" s="5" t="n">
        <v>-399311</v>
      </c>
      <c r="H5" s="5" t="n">
        <v>-399311</v>
      </c>
    </row>
    <row r="6">
      <c r="A6" s="4" t="inlineStr">
        <is>
          <t>Equity-based compensation cost</t>
        </is>
      </c>
      <c r="B6" s="5" t="n">
        <v>1064</v>
      </c>
      <c r="D6" s="6" t="n">
        <v>131</v>
      </c>
      <c r="E6" s="5" t="n">
        <v>1</v>
      </c>
      <c r="F6" s="5" t="n">
        <v>1063</v>
      </c>
    </row>
    <row r="7">
      <c r="A7" s="4" t="inlineStr">
        <is>
          <t>Cash dividends declared</t>
        </is>
      </c>
      <c r="B7" s="5" t="n">
        <v>-22139</v>
      </c>
      <c r="H7" s="5" t="n">
        <v>-22139</v>
      </c>
    </row>
    <row r="8">
      <c r="A8" s="4" t="inlineStr">
        <is>
          <t>Dividend equivalents on restricted stock units</t>
        </is>
      </c>
      <c r="B8" s="5" t="n">
        <v>-136</v>
      </c>
      <c r="H8" s="5" t="n">
        <v>-136</v>
      </c>
    </row>
    <row r="9">
      <c r="A9" s="4" t="inlineStr">
        <is>
          <t>Purchase of treasury stock, at cost</t>
        </is>
      </c>
      <c r="B9" s="5" t="n">
        <v>-29973</v>
      </c>
      <c r="G9" s="5" t="n">
        <v>-29973</v>
      </c>
    </row>
    <row r="10">
      <c r="A10" s="4" t="inlineStr">
        <is>
          <t>Purchase of treasury stock, at cost, Shares</t>
        </is>
      </c>
      <c r="D10" s="5" t="n">
        <v>-1831</v>
      </c>
    </row>
    <row r="11">
      <c r="A11" s="4" t="inlineStr">
        <is>
          <t>Other comprehensive income (loss)</t>
        </is>
      </c>
      <c r="B11" s="5" t="n">
        <v>165971</v>
      </c>
      <c r="J11" s="5" t="n">
        <v>165971</v>
      </c>
    </row>
    <row r="12">
      <c r="A12" s="4" t="inlineStr">
        <is>
          <t>Balance at Mar. 31, 2020</t>
        </is>
      </c>
      <c r="B12" s="5" t="n">
        <v>2113543</v>
      </c>
      <c r="E12" s="5" t="n">
        <v>1331</v>
      </c>
      <c r="F12" s="5" t="n">
        <v>1874126</v>
      </c>
      <c r="G12" s="5" t="n">
        <v>-130725</v>
      </c>
      <c r="H12" s="5" t="n">
        <v>88138</v>
      </c>
      <c r="J12" s="5" t="n">
        <v>280673</v>
      </c>
    </row>
    <row r="13">
      <c r="A13" s="4" t="inlineStr">
        <is>
          <t>Balance, Shares at Mar. 31, 2020</t>
        </is>
      </c>
      <c r="D13" s="5" t="n">
        <v>125898</v>
      </c>
    </row>
    <row r="14">
      <c r="A14" s="4" t="inlineStr">
        <is>
          <t>Balance at Dec. 31, 2020</t>
        </is>
      </c>
      <c r="B14" s="5" t="n">
        <v>2121102</v>
      </c>
      <c r="E14" s="5" t="n">
        <v>1332</v>
      </c>
      <c r="F14" s="5" t="n">
        <v>1880930</v>
      </c>
      <c r="G14" s="5" t="n">
        <v>-130889</v>
      </c>
      <c r="H14" s="5" t="n">
        <v>259643</v>
      </c>
      <c r="J14" s="5" t="n">
        <v>110086</v>
      </c>
    </row>
    <row r="15">
      <c r="A15" s="4" t="inlineStr">
        <is>
          <t>Balance, Shares at Dec. 31, 2020</t>
        </is>
      </c>
      <c r="D15" s="5" t="n">
        <v>125979</v>
      </c>
    </row>
    <row r="16">
      <c r="A16" s="4" t="inlineStr">
        <is>
          <t>Net income (loss)</t>
        </is>
      </c>
      <c r="B16" s="5" t="n">
        <v>106425</v>
      </c>
      <c r="H16" s="5" t="n">
        <v>106425</v>
      </c>
    </row>
    <row r="17">
      <c r="A17" s="4" t="inlineStr">
        <is>
          <t>Equity-based compensation cost</t>
        </is>
      </c>
      <c r="B17" s="5" t="n">
        <v>1030</v>
      </c>
      <c r="D17" s="6" t="n">
        <v>293</v>
      </c>
      <c r="E17" s="5" t="n">
        <v>3</v>
      </c>
      <c r="F17" s="5" t="n">
        <v>1027</v>
      </c>
    </row>
    <row r="18">
      <c r="A18" s="4" t="inlineStr">
        <is>
          <t>Cash dividends declared</t>
        </is>
      </c>
      <c r="B18" s="5" t="n">
        <v>-18904</v>
      </c>
      <c r="H18" s="5" t="n">
        <v>-18904</v>
      </c>
    </row>
    <row r="19">
      <c r="A19" s="4" t="inlineStr">
        <is>
          <t>Dividend equivalents on restricted stock units</t>
        </is>
      </c>
      <c r="B19" s="5" t="n">
        <v>-235</v>
      </c>
      <c r="H19" s="5" t="n">
        <v>-235</v>
      </c>
    </row>
    <row r="20">
      <c r="A20" s="4" t="inlineStr">
        <is>
          <t>Purchase of treasury stock, at cost</t>
        </is>
      </c>
      <c r="B20" s="5" t="n">
        <v>-29995</v>
      </c>
      <c r="G20" s="5" t="n">
        <v>-29995</v>
      </c>
    </row>
    <row r="21">
      <c r="A21" s="4" t="inlineStr">
        <is>
          <t>Purchase of treasury stock, at cost, Shares</t>
        </is>
      </c>
      <c r="D21" s="5" t="n">
        <v>-1573</v>
      </c>
    </row>
    <row r="22">
      <c r="A22" s="4" t="inlineStr">
        <is>
          <t>Other comprehensive income (loss)</t>
        </is>
      </c>
      <c r="B22" s="5" t="n">
        <v>-86887</v>
      </c>
      <c r="J22" s="5" t="n">
        <v>-86887</v>
      </c>
    </row>
    <row r="23">
      <c r="A23" s="4" t="inlineStr">
        <is>
          <t>Balance at Mar. 31, 2021</t>
        </is>
      </c>
      <c r="B23" s="6" t="n">
        <v>2092536</v>
      </c>
      <c r="E23" s="6" t="n">
        <v>1335</v>
      </c>
      <c r="F23" s="6" t="n">
        <v>1881957</v>
      </c>
      <c r="G23" s="6" t="n">
        <v>-160884</v>
      </c>
      <c r="H23" s="6" t="n">
        <v>346929</v>
      </c>
      <c r="J23" s="6" t="n">
        <v>23199</v>
      </c>
    </row>
    <row r="24">
      <c r="A24" s="4" t="inlineStr">
        <is>
          <t>Balance, Shares at Mar. 31, 2021</t>
        </is>
      </c>
      <c r="D24" s="5" t="n">
        <v>1246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Junior Subordinated Debt (Details) - USD ($) $ in Thousands</t>
        </is>
      </c>
      <c r="B1" s="2" t="inlineStr">
        <is>
          <t>Mar. 31, 2021</t>
        </is>
      </c>
      <c r="C1" s="2" t="inlineStr">
        <is>
          <t>Dec. 31, 2020</t>
        </is>
      </c>
    </row>
    <row r="2">
      <c r="A2" s="3" t="inlineStr">
        <is>
          <t>Debt Instrument [Line Items]</t>
        </is>
      </c>
    </row>
    <row r="3">
      <c r="A3" s="4" t="inlineStr">
        <is>
          <t>Junior subordinated debentures, gross</t>
        </is>
      </c>
      <c r="B3" s="6" t="n">
        <v>50619</v>
      </c>
      <c r="C3" s="6" t="n">
        <v>50619</v>
      </c>
    </row>
    <row r="4">
      <c r="A4" s="4" t="inlineStr">
        <is>
          <t>Purchase accounting adjustment, net of amortization</t>
        </is>
      </c>
      <c r="B4" s="5" t="n">
        <v>-12925</v>
      </c>
      <c r="C4" s="5" t="n">
        <v>-12982</v>
      </c>
    </row>
    <row r="5">
      <c r="A5" s="4" t="inlineStr">
        <is>
          <t>Total junior subordinated debentures</t>
        </is>
      </c>
      <c r="B5" s="5" t="n">
        <v>37694</v>
      </c>
      <c r="C5" s="5" t="n">
        <v>37637</v>
      </c>
    </row>
    <row r="6">
      <c r="A6" s="4" t="inlineStr">
        <is>
          <t>3 month LIBOR plus 2.85%, due 2033</t>
        </is>
      </c>
    </row>
    <row r="7">
      <c r="A7" s="3" t="inlineStr">
        <is>
          <t>Debt Instrument [Line Items]</t>
        </is>
      </c>
    </row>
    <row r="8">
      <c r="A8" s="4" t="inlineStr">
        <is>
          <t>Junior subordinated debentures, gross</t>
        </is>
      </c>
      <c r="B8" s="5" t="n">
        <v>30000</v>
      </c>
      <c r="C8" s="5" t="n">
        <v>30000</v>
      </c>
    </row>
    <row r="9">
      <c r="A9" s="4" t="inlineStr">
        <is>
          <t>3 month LIBOR plus 2.95%, due 2033</t>
        </is>
      </c>
    </row>
    <row r="10">
      <c r="A10" s="3" t="inlineStr">
        <is>
          <t>Debt Instrument [Line Items]</t>
        </is>
      </c>
    </row>
    <row r="11">
      <c r="A11" s="4" t="inlineStr">
        <is>
          <t>Junior subordinated debentures, gross</t>
        </is>
      </c>
      <c r="B11" s="5" t="n">
        <v>5155</v>
      </c>
      <c r="C11" s="5" t="n">
        <v>5155</v>
      </c>
    </row>
    <row r="12">
      <c r="A12" s="4" t="inlineStr">
        <is>
          <t>3 month LIBOR plus 1.75%, due 2037</t>
        </is>
      </c>
    </row>
    <row r="13">
      <c r="A13" s="3" t="inlineStr">
        <is>
          <t>Debt Instrument [Line Items]</t>
        </is>
      </c>
    </row>
    <row r="14">
      <c r="A14" s="4" t="inlineStr">
        <is>
          <t>Junior subordinated debentures, gross</t>
        </is>
      </c>
      <c r="B14" s="6" t="n">
        <v>15464</v>
      </c>
      <c r="C14" s="6" t="n">
        <v>154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ummary of Junior Subordinated Debt (Parenthetical) (Details) - Junior subordinated debt</t>
        </is>
      </c>
      <c r="B1" s="2" t="inlineStr">
        <is>
          <t>3 Months Ended</t>
        </is>
      </c>
      <c r="C1" s="2" t="inlineStr">
        <is>
          <t>12 Months Ended</t>
        </is>
      </c>
    </row>
    <row r="2">
      <c r="B2" s="2" t="inlineStr">
        <is>
          <t>Mar. 31, 2021</t>
        </is>
      </c>
      <c r="C2" s="2" t="inlineStr">
        <is>
          <t>Dec. 31, 2020</t>
        </is>
      </c>
    </row>
    <row r="3">
      <c r="A3" s="4" t="inlineStr">
        <is>
          <t>3 month LIBOR plus 2.85%, due 2033</t>
        </is>
      </c>
    </row>
    <row r="4">
      <c r="A4" s="3" t="inlineStr">
        <is>
          <t>Debt Instrument [Line Items]</t>
        </is>
      </c>
    </row>
    <row r="5">
      <c r="A5" s="4" t="inlineStr">
        <is>
          <t>Debt instrument, interest rate</t>
        </is>
      </c>
      <c r="B5" s="4" t="inlineStr">
        <is>
          <t>2.85%</t>
        </is>
      </c>
      <c r="C5" s="4" t="inlineStr">
        <is>
          <t>2.85%</t>
        </is>
      </c>
    </row>
    <row r="6">
      <c r="A6" s="4" t="inlineStr">
        <is>
          <t>Debt instrument maturity year</t>
        </is>
      </c>
      <c r="B6" s="4" t="inlineStr">
        <is>
          <t>2033</t>
        </is>
      </c>
      <c r="C6" s="4" t="inlineStr">
        <is>
          <t>2033</t>
        </is>
      </c>
    </row>
    <row r="7">
      <c r="A7" s="4" t="inlineStr">
        <is>
          <t>3 month LIBOR plus 2.95%, due 2033</t>
        </is>
      </c>
    </row>
    <row r="8">
      <c r="A8" s="3" t="inlineStr">
        <is>
          <t>Debt Instrument [Line Items]</t>
        </is>
      </c>
    </row>
    <row r="9">
      <c r="A9" s="4" t="inlineStr">
        <is>
          <t>Debt instrument, interest rate</t>
        </is>
      </c>
      <c r="B9" s="4" t="inlineStr">
        <is>
          <t>2.95%</t>
        </is>
      </c>
      <c r="C9" s="4" t="inlineStr">
        <is>
          <t>2.95%</t>
        </is>
      </c>
    </row>
    <row r="10">
      <c r="A10" s="4" t="inlineStr">
        <is>
          <t>Debt instrument maturity year</t>
        </is>
      </c>
      <c r="B10" s="4" t="inlineStr">
        <is>
          <t>2033</t>
        </is>
      </c>
      <c r="C10" s="4" t="inlineStr">
        <is>
          <t>2033</t>
        </is>
      </c>
    </row>
    <row r="11">
      <c r="A11" s="4" t="inlineStr">
        <is>
          <t>3 month LIBOR plus 1.75%, due 2037</t>
        </is>
      </c>
    </row>
    <row r="12">
      <c r="A12" s="3" t="inlineStr">
        <is>
          <t>Debt Instrument [Line Items]</t>
        </is>
      </c>
    </row>
    <row r="13">
      <c r="A13" s="4" t="inlineStr">
        <is>
          <t>Debt instrument, interest rate</t>
        </is>
      </c>
      <c r="B13" s="4" t="inlineStr">
        <is>
          <t>1.75%</t>
        </is>
      </c>
      <c r="C13" s="4" t="inlineStr">
        <is>
          <t>1.75%</t>
        </is>
      </c>
    </row>
    <row r="14">
      <c r="A14" s="4" t="inlineStr">
        <is>
          <t>Debt instrument maturity year</t>
        </is>
      </c>
      <c r="B14" s="4" t="inlineStr">
        <is>
          <t>2037</t>
        </is>
      </c>
      <c r="C14" s="4" t="inlineStr">
        <is>
          <t>203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Other Noninterest Expense - Summary of Other Noninterest Income and Other Noninterest Expense (Details) - USD ($) $ in Thousands</t>
        </is>
      </c>
      <c r="B1" s="2" t="inlineStr">
        <is>
          <t>3 Months Ended</t>
        </is>
      </c>
    </row>
    <row r="2">
      <c r="B2" s="2" t="inlineStr">
        <is>
          <t>Mar. 31, 2021</t>
        </is>
      </c>
      <c r="C2" s="2" t="inlineStr">
        <is>
          <t>Mar. 31, 2020</t>
        </is>
      </c>
    </row>
    <row r="3">
      <c r="A3" s="3" t="inlineStr">
        <is>
          <t>Other noninterest income</t>
        </is>
      </c>
    </row>
    <row r="4">
      <c r="A4" s="4" t="inlineStr">
        <is>
          <t>Insurance revenue</t>
        </is>
      </c>
      <c r="B4" s="6" t="n">
        <v>270</v>
      </c>
      <c r="C4" s="6" t="n">
        <v>249</v>
      </c>
    </row>
    <row r="5">
      <c r="A5" s="4" t="inlineStr">
        <is>
          <t>Income from bank owned life insurance policies</t>
        </is>
      </c>
      <c r="B5" s="5" t="n">
        <v>1574</v>
      </c>
      <c r="C5" s="5" t="n">
        <v>1328</v>
      </c>
    </row>
    <row r="6">
      <c r="A6" s="4" t="inlineStr">
        <is>
          <t>Other</t>
        </is>
      </c>
      <c r="B6" s="5" t="n">
        <v>4688</v>
      </c>
      <c r="C6" s="5" t="n">
        <v>-577</v>
      </c>
    </row>
    <row r="7">
      <c r="A7" s="4" t="inlineStr">
        <is>
          <t>Total other noninterest income</t>
        </is>
      </c>
      <c r="B7" s="5" t="n">
        <v>6532</v>
      </c>
      <c r="C7" s="5" t="n">
        <v>1000</v>
      </c>
    </row>
    <row r="8">
      <c r="A8" s="3" t="inlineStr">
        <is>
          <t>Other noninterest expenses</t>
        </is>
      </c>
    </row>
    <row r="9">
      <c r="A9" s="4" t="inlineStr">
        <is>
          <t>Data processing expense</t>
        </is>
      </c>
      <c r="B9" s="5" t="n">
        <v>3259</v>
      </c>
      <c r="C9" s="5" t="n">
        <v>3352</v>
      </c>
    </row>
    <row r="10">
      <c r="A10" s="4" t="inlineStr">
        <is>
          <t>Software amortization</t>
        </is>
      </c>
      <c r="B10" s="5" t="n">
        <v>4507</v>
      </c>
      <c r="C10" s="5" t="n">
        <v>3547</v>
      </c>
    </row>
    <row r="11">
      <c r="A11" s="4" t="inlineStr">
        <is>
          <t>Consulting and professional fees</t>
        </is>
      </c>
      <c r="B11" s="5" t="n">
        <v>3233</v>
      </c>
      <c r="C11" s="5" t="n">
        <v>2707</v>
      </c>
    </row>
    <row r="12">
      <c r="A12" s="4" t="inlineStr">
        <is>
          <t>Loan related expenses</t>
        </is>
      </c>
      <c r="B12" s="5" t="n">
        <v>796</v>
      </c>
      <c r="C12" s="5" t="n">
        <v>760</v>
      </c>
    </row>
    <row r="13">
      <c r="A13" s="4" t="inlineStr">
        <is>
          <t>FDIC insurance</t>
        </is>
      </c>
      <c r="B13" s="5" t="n">
        <v>1465</v>
      </c>
      <c r="C13" s="5" t="n">
        <v>2436</v>
      </c>
    </row>
    <row r="14">
      <c r="A14" s="4" t="inlineStr">
        <is>
          <t>Communications</t>
        </is>
      </c>
      <c r="B14" s="5" t="n">
        <v>1243</v>
      </c>
      <c r="C14" s="5" t="n">
        <v>1156</v>
      </c>
    </row>
    <row r="15">
      <c r="A15" s="4" t="inlineStr">
        <is>
          <t>Advertising and public relations</t>
        </is>
      </c>
      <c r="B15" s="5" t="n">
        <v>927</v>
      </c>
      <c r="C15" s="5" t="n">
        <v>1464</v>
      </c>
    </row>
    <row r="16">
      <c r="A16" s="4" t="inlineStr">
        <is>
          <t>Legal expenses</t>
        </is>
      </c>
      <c r="B16" s="5" t="n">
        <v>925</v>
      </c>
      <c r="C16" s="5" t="n">
        <v>411</v>
      </c>
    </row>
    <row r="17">
      <c r="A17" s="4" t="inlineStr">
        <is>
          <t>Other</t>
        </is>
      </c>
      <c r="B17" s="5" t="n">
        <v>9037</v>
      </c>
      <c r="C17" s="5" t="n">
        <v>11636</v>
      </c>
    </row>
    <row r="18">
      <c r="A18" s="4" t="inlineStr">
        <is>
          <t>Total other noninterest expenses</t>
        </is>
      </c>
      <c r="B18" s="6" t="n">
        <v>25392</v>
      </c>
      <c r="C18" s="6" t="n">
        <v>274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30459</v>
      </c>
      <c r="C4" s="6" t="n">
        <v>-33234</v>
      </c>
    </row>
    <row r="5">
      <c r="A5" s="4" t="inlineStr">
        <is>
          <t>Effective tax rate</t>
        </is>
      </c>
      <c r="B5" s="4" t="inlineStr">
        <is>
          <t>22.30%</t>
        </is>
      </c>
      <c r="C5" s="4" t="inlineStr">
        <is>
          <t>7.70%</t>
        </is>
      </c>
    </row>
    <row r="6">
      <c r="A6" s="4" t="inlineStr">
        <is>
          <t>Net deferred tax asset</t>
        </is>
      </c>
      <c r="B6" s="6" t="n">
        <v>72100</v>
      </c>
      <c r="D6" s="6" t="n">
        <v>63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Basic and Diluted Net Income (Los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per consolidated statements of operations</t>
        </is>
      </c>
      <c r="B4" s="6" t="n">
        <v>106425</v>
      </c>
      <c r="C4" s="6" t="n">
        <v>-399311</v>
      </c>
    </row>
    <row r="5">
      <c r="A5" s="4" t="inlineStr">
        <is>
          <t>Net income allocated to participating securities</t>
        </is>
      </c>
      <c r="B5" s="5" t="n">
        <v>-596</v>
      </c>
    </row>
    <row r="6">
      <c r="A6" s="4" t="inlineStr">
        <is>
          <t>Net income (loss) allocated to common stock</t>
        </is>
      </c>
      <c r="B6" s="6" t="n">
        <v>105829</v>
      </c>
      <c r="C6" s="6" t="n">
        <v>-399311</v>
      </c>
    </row>
    <row r="7">
      <c r="A7" s="4" t="inlineStr">
        <is>
          <t>Weighted average common shares outstanding (Basic)</t>
        </is>
      </c>
      <c r="B7" s="5" t="n">
        <v>125079250</v>
      </c>
      <c r="C7" s="5" t="n">
        <v>126630446</v>
      </c>
    </row>
    <row r="8">
      <c r="A8" s="4" t="inlineStr">
        <is>
          <t>Weighted average dilutive restricted stock units and warrants</t>
        </is>
      </c>
      <c r="B8" s="5" t="n">
        <v>542258</v>
      </c>
    </row>
    <row r="9">
      <c r="A9" s="4" t="inlineStr">
        <is>
          <t>Weighted average common shares outstanding (Diluted)</t>
        </is>
      </c>
      <c r="B9" s="5" t="n">
        <v>125621508</v>
      </c>
      <c r="C9" s="5" t="n">
        <v>126630446</v>
      </c>
    </row>
    <row r="10">
      <c r="A10" s="4" t="inlineStr">
        <is>
          <t>Earnings (loss) per common share (Basic)</t>
        </is>
      </c>
      <c r="B10" s="7" t="n">
        <v>0.85</v>
      </c>
      <c r="C10" s="7" t="n">
        <v>-3.15</v>
      </c>
    </row>
    <row r="11">
      <c r="A11" s="4" t="inlineStr">
        <is>
          <t>Earnings (loss) per common share (Diluted)</t>
        </is>
      </c>
      <c r="B11" s="7" t="n">
        <v>0.84</v>
      </c>
      <c r="C11" s="7" t="n">
        <v>-3.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Common Share - Additional Information (Details) - USD ($)</t>
        </is>
      </c>
      <c r="B1" s="2" t="inlineStr">
        <is>
          <t>3 Months Ended</t>
        </is>
      </c>
    </row>
    <row r="2">
      <c r="B2" s="2" t="inlineStr">
        <is>
          <t>Mar. 31, 2021</t>
        </is>
      </c>
      <c r="C2" s="2" t="inlineStr">
        <is>
          <t>Mar. 31, 2020</t>
        </is>
      </c>
    </row>
    <row r="3">
      <c r="A3" s="4" t="inlineStr">
        <is>
          <t>Stock Options and Restricted Stock Units</t>
        </is>
      </c>
    </row>
    <row r="4">
      <c r="A4" s="3" t="inlineStr">
        <is>
          <t>Earnings Per Share [Line Items]</t>
        </is>
      </c>
    </row>
    <row r="5">
      <c r="A5" s="4" t="inlineStr">
        <is>
          <t>Antidilutive stock options and restricted stock units</t>
        </is>
      </c>
      <c r="B5" s="6" t="n">
        <v>171483</v>
      </c>
      <c r="C5" s="6" t="n">
        <v>25125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gulatory Matters - Additional Information (Details) $ in Millions</t>
        </is>
      </c>
      <c r="B1" s="2" t="inlineStr">
        <is>
          <t>3 Months Ended</t>
        </is>
      </c>
    </row>
    <row r="2">
      <c r="B2" s="2" t="inlineStr">
        <is>
          <t>Mar. 31, 2021USD ($)</t>
        </is>
      </c>
    </row>
    <row r="3">
      <c r="A3" s="3" t="inlineStr">
        <is>
          <t>Banking And Thrifts [Abstract]</t>
        </is>
      </c>
    </row>
    <row r="4">
      <c r="A4" s="4" t="inlineStr">
        <is>
          <t>Describes the potential impact of COVID-19</t>
        </is>
      </c>
      <c r="B4" s="4" t="inlineStr">
        <is>
          <t xml:space="preserve"> During 2020, the federal banking agencies issued a final rule to delay the estimated impact on regulatory capital stemming from the adoption of CECL. The agencies granted this relief to allow institutions to focus on lending to customers in light of the strains on the U.S economy due to COVID-19, while also maintaining the quality of regulatory capital. Under the final rule, 100% of the CECL Day 1 impact and 25% of subsequent provisions for credit losses (“Day 2” impacts) are deferred over a two-year year period ending January 1, 2022, at which time this deferred amount will be phased in on a pro rata basis over a three-year period ending January 2025.</t>
        </is>
      </c>
    </row>
    <row r="5">
      <c r="A5" s="4" t="inlineStr">
        <is>
          <t>Cash on hand</t>
        </is>
      </c>
      <c r="B5" s="9" t="n">
        <v>183.5</v>
      </c>
    </row>
    <row r="6">
      <c r="A6" s="4" t="inlineStr">
        <is>
          <t>Senior debt</t>
        </is>
      </c>
      <c r="B6" s="6" t="n">
        <v>50</v>
      </c>
    </row>
    <row r="7">
      <c r="A7" s="4" t="inlineStr">
        <is>
          <t>Debt instrument, maturity date</t>
        </is>
      </c>
      <c r="B7" s="4" t="inlineStr">
        <is>
          <t>Jun. 30,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Actual Capital Ratios for Company and Bank (Details)</t>
        </is>
      </c>
      <c r="B1" s="2" t="inlineStr">
        <is>
          <t>Mar. 31, 2021</t>
        </is>
      </c>
      <c r="C1" s="2" t="inlineStr">
        <is>
          <t>Dec. 31, 2020</t>
        </is>
      </c>
    </row>
    <row r="2">
      <c r="A2" s="3" t="inlineStr">
        <is>
          <t>Compliance With Regulatory Capital Requirements Under Banking Regulations [Line Items]</t>
        </is>
      </c>
    </row>
    <row r="3">
      <c r="A3" s="4" t="inlineStr">
        <is>
          <t>Tier 1 leverage</t>
        </is>
      </c>
      <c r="B3" s="10" t="n">
        <v>0.109</v>
      </c>
      <c r="C3" s="10" t="n">
        <v>0.109</v>
      </c>
    </row>
    <row r="4">
      <c r="A4" s="4" t="inlineStr">
        <is>
          <t>Common equity tier 1 capital</t>
        </is>
      </c>
      <c r="B4" s="10" t="n">
        <v>0.142</v>
      </c>
      <c r="C4" s="10" t="n">
        <v>0.14</v>
      </c>
    </row>
    <row r="5">
      <c r="A5" s="4" t="inlineStr">
        <is>
          <t>Tier 1 risk-based capital</t>
        </is>
      </c>
      <c r="B5" s="10" t="n">
        <v>0.142</v>
      </c>
      <c r="C5" s="10" t="n">
        <v>0.14</v>
      </c>
    </row>
    <row r="6">
      <c r="A6" s="4" t="inlineStr">
        <is>
          <t>Total risk-based capital</t>
        </is>
      </c>
      <c r="B6" s="10" t="n">
        <v>0.167</v>
      </c>
      <c r="C6" s="10" t="n">
        <v>0.167</v>
      </c>
    </row>
    <row r="7">
      <c r="A7" s="4" t="inlineStr">
        <is>
          <t>Cadence Bank</t>
        </is>
      </c>
    </row>
    <row r="8">
      <c r="A8" s="3" t="inlineStr">
        <is>
          <t>Compliance With Regulatory Capital Requirements Under Banking Regulations [Line Items]</t>
        </is>
      </c>
    </row>
    <row r="9">
      <c r="A9" s="4" t="inlineStr">
        <is>
          <t>Tier 1 leverage</t>
        </is>
      </c>
      <c r="B9" s="10" t="n">
        <v>0.11</v>
      </c>
      <c r="C9" s="10" t="n">
        <v>0.113</v>
      </c>
    </row>
    <row r="10">
      <c r="A10" s="4" t="inlineStr">
        <is>
          <t>Common equity tier 1 capital</t>
        </is>
      </c>
      <c r="B10" s="10" t="n">
        <v>0.14</v>
      </c>
      <c r="C10" s="10" t="n">
        <v>0.141</v>
      </c>
    </row>
    <row r="11">
      <c r="A11" s="4" t="inlineStr">
        <is>
          <t>Tier 1 risk-based capital</t>
        </is>
      </c>
      <c r="B11" s="10" t="n">
        <v>0.143</v>
      </c>
      <c r="C11" s="10" t="n">
        <v>0.145</v>
      </c>
    </row>
    <row r="12">
      <c r="A12" s="4" t="inlineStr">
        <is>
          <t>Total risk-based capital</t>
        </is>
      </c>
      <c r="B12" s="10" t="n">
        <v>0.158</v>
      </c>
      <c r="C12" s="10" t="n">
        <v>0.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Commitments and Contingent Liabilities (Details) - USD ($) $ in Thousands</t>
        </is>
      </c>
      <c r="B1" s="2" t="inlineStr">
        <is>
          <t>Mar. 31, 2021</t>
        </is>
      </c>
      <c r="C1" s="2" t="inlineStr">
        <is>
          <t>Dec. 31, 2020</t>
        </is>
      </c>
    </row>
    <row r="2">
      <c r="A2" s="4" t="inlineStr">
        <is>
          <t>Commitments to Grant Loans</t>
        </is>
      </c>
    </row>
    <row r="3">
      <c r="A3" s="3" t="inlineStr">
        <is>
          <t>Fair Value Off Balance Sheet Risks Disclosure Information [Line Items]</t>
        </is>
      </c>
    </row>
    <row r="4">
      <c r="A4" s="4" t="inlineStr">
        <is>
          <t>Commitments to grant loans</t>
        </is>
      </c>
      <c r="B4" s="6" t="n">
        <v>285863</v>
      </c>
      <c r="C4" s="6" t="n">
        <v>154507</v>
      </c>
    </row>
    <row r="5">
      <c r="A5" s="4" t="inlineStr">
        <is>
          <t>Standby Letters of Credit</t>
        </is>
      </c>
    </row>
    <row r="6">
      <c r="A6" s="3" t="inlineStr">
        <is>
          <t>Fair Value Off Balance Sheet Risks Disclosure Information [Line Items]</t>
        </is>
      </c>
    </row>
    <row r="7">
      <c r="A7" s="4" t="inlineStr">
        <is>
          <t>Letters of credit</t>
        </is>
      </c>
      <c r="B7" s="5" t="n">
        <v>216011</v>
      </c>
      <c r="C7" s="5" t="n">
        <v>216741</v>
      </c>
    </row>
    <row r="8">
      <c r="A8" s="4" t="inlineStr">
        <is>
          <t>Performance Letters of Credit</t>
        </is>
      </c>
    </row>
    <row r="9">
      <c r="A9" s="3" t="inlineStr">
        <is>
          <t>Fair Value Off Balance Sheet Risks Disclosure Information [Line Items]</t>
        </is>
      </c>
    </row>
    <row r="10">
      <c r="A10" s="4" t="inlineStr">
        <is>
          <t>Performance letters of credit</t>
        </is>
      </c>
      <c r="B10" s="5" t="n">
        <v>17032</v>
      </c>
      <c r="C10" s="5" t="n">
        <v>16065</v>
      </c>
    </row>
    <row r="11">
      <c r="A11" s="4" t="inlineStr">
        <is>
          <t>Commercial Letters of Credit</t>
        </is>
      </c>
    </row>
    <row r="12">
      <c r="A12" s="3" t="inlineStr">
        <is>
          <t>Fair Value Off Balance Sheet Risks Disclosure Information [Line Items]</t>
        </is>
      </c>
    </row>
    <row r="13">
      <c r="A13" s="4" t="inlineStr">
        <is>
          <t>Letters of credit</t>
        </is>
      </c>
      <c r="B13" s="5" t="n">
        <v>20832</v>
      </c>
      <c r="C13" s="5" t="n">
        <v>21156</v>
      </c>
    </row>
    <row r="14">
      <c r="A14" s="4" t="inlineStr">
        <is>
          <t>Commitments to Extend Credit</t>
        </is>
      </c>
    </row>
    <row r="15">
      <c r="A15" s="3" t="inlineStr">
        <is>
          <t>Fair Value Off Balance Sheet Risks Disclosure Information [Line Items]</t>
        </is>
      </c>
    </row>
    <row r="16">
      <c r="A16" s="4" t="inlineStr">
        <is>
          <t>Commitments to extend credit</t>
        </is>
      </c>
      <c r="B16" s="6" t="n">
        <v>4450271</v>
      </c>
      <c r="C16" s="6" t="n">
        <v>43442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s) - USD ($) $ in Millions</t>
        </is>
      </c>
      <c r="B1" s="2" t="inlineStr">
        <is>
          <t>Mar. 31, 2021</t>
        </is>
      </c>
      <c r="C1" s="2" t="inlineStr">
        <is>
          <t>Dec. 31, 2020</t>
        </is>
      </c>
    </row>
    <row r="2">
      <c r="A2" s="3" t="inlineStr">
        <is>
          <t>Commitments And Contingencies Disclosure [Abstract]</t>
        </is>
      </c>
    </row>
    <row r="3">
      <c r="A3" s="4" t="inlineStr">
        <is>
          <t>Unfunded commitments - LLC Investments</t>
        </is>
      </c>
      <c r="B3" s="9" t="n">
        <v>39.3</v>
      </c>
      <c r="C3" s="9" t="n">
        <v>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per common share</t>
        </is>
      </c>
      <c r="B4" s="7" t="n">
        <v>0.15</v>
      </c>
      <c r="C4" s="8" t="n">
        <v>0.1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Financial Instruments - Summary of Assets and Liabilities Measured at Fair Value on Recurring Basis (Details) - USD ($) $ in Thousands</t>
        </is>
      </c>
      <c r="B1" s="2" t="inlineStr">
        <is>
          <t>Mar. 31, 2021</t>
        </is>
      </c>
      <c r="C1" s="2" t="inlineStr">
        <is>
          <t>Dec. 31, 2020</t>
        </is>
      </c>
    </row>
    <row r="2">
      <c r="A2" s="3" t="inlineStr">
        <is>
          <t>Assets</t>
        </is>
      </c>
    </row>
    <row r="3">
      <c r="A3" s="4" t="inlineStr">
        <is>
          <t>Investment securities available-for-sale</t>
        </is>
      </c>
      <c r="B3" s="6" t="n">
        <v>3918666</v>
      </c>
      <c r="C3" s="6" t="n">
        <v>3332168</v>
      </c>
    </row>
    <row r="4">
      <c r="A4" s="4" t="inlineStr">
        <is>
          <t>Derivative assets</t>
        </is>
      </c>
      <c r="B4" s="5" t="n">
        <v>36809</v>
      </c>
      <c r="C4" s="5" t="n">
        <v>56977</v>
      </c>
    </row>
    <row r="5">
      <c r="A5" s="3" t="inlineStr">
        <is>
          <t>Liabilities</t>
        </is>
      </c>
    </row>
    <row r="6">
      <c r="A6" s="4" t="inlineStr">
        <is>
          <t>Derivative liabilities</t>
        </is>
      </c>
      <c r="B6" s="5" t="n">
        <v>13146</v>
      </c>
      <c r="C6" s="5" t="n">
        <v>15000</v>
      </c>
    </row>
    <row r="7">
      <c r="A7" s="4" t="inlineStr">
        <is>
          <t>Carrying Value</t>
        </is>
      </c>
    </row>
    <row r="8">
      <c r="A8" s="3" t="inlineStr">
        <is>
          <t>Assets</t>
        </is>
      </c>
    </row>
    <row r="9">
      <c r="A9" s="4" t="inlineStr">
        <is>
          <t>Investment securities available-for-sale</t>
        </is>
      </c>
      <c r="B9" s="5" t="n">
        <v>3918666</v>
      </c>
      <c r="C9" s="5" t="n">
        <v>3332168</v>
      </c>
    </row>
    <row r="10">
      <c r="A10" s="4" t="inlineStr">
        <is>
          <t>Derivative assets</t>
        </is>
      </c>
      <c r="B10" s="5" t="n">
        <v>36809</v>
      </c>
      <c r="C10" s="5" t="n">
        <v>56977</v>
      </c>
    </row>
    <row r="11">
      <c r="A11" s="3" t="inlineStr">
        <is>
          <t>Liabilities</t>
        </is>
      </c>
    </row>
    <row r="12">
      <c r="A12" s="4" t="inlineStr">
        <is>
          <t>Derivative liabilities</t>
        </is>
      </c>
      <c r="B12" s="5" t="n">
        <v>13146</v>
      </c>
      <c r="C12" s="5" t="n">
        <v>15000</v>
      </c>
    </row>
    <row r="13">
      <c r="A13" s="4" t="inlineStr">
        <is>
          <t>Level 2</t>
        </is>
      </c>
    </row>
    <row r="14">
      <c r="A14" s="3" t="inlineStr">
        <is>
          <t>Assets</t>
        </is>
      </c>
    </row>
    <row r="15">
      <c r="A15" s="4" t="inlineStr">
        <is>
          <t>Investment securities available-for-sale</t>
        </is>
      </c>
      <c r="B15" s="5" t="n">
        <v>3918666</v>
      </c>
      <c r="C15" s="5" t="n">
        <v>3332168</v>
      </c>
    </row>
    <row r="16">
      <c r="A16" s="4" t="inlineStr">
        <is>
          <t>Derivative assets</t>
        </is>
      </c>
      <c r="B16" s="5" t="n">
        <v>36809</v>
      </c>
      <c r="C16" s="5" t="n">
        <v>56977</v>
      </c>
    </row>
    <row r="17">
      <c r="A17" s="3" t="inlineStr">
        <is>
          <t>Liabilities</t>
        </is>
      </c>
    </row>
    <row r="18">
      <c r="A18" s="4" t="inlineStr">
        <is>
          <t>Derivative liabilities</t>
        </is>
      </c>
      <c r="B18" s="5" t="n">
        <v>13146</v>
      </c>
      <c r="C18" s="5" t="n">
        <v>15000</v>
      </c>
    </row>
    <row r="19">
      <c r="A19" s="4" t="inlineStr">
        <is>
          <t>Fair Value, Measurements, Recurring | Carrying Value</t>
        </is>
      </c>
    </row>
    <row r="20">
      <c r="A20" s="3" t="inlineStr">
        <is>
          <t>Assets</t>
        </is>
      </c>
    </row>
    <row r="21">
      <c r="A21" s="4" t="inlineStr">
        <is>
          <t>Investment securities available-for-sale</t>
        </is>
      </c>
      <c r="B21" s="5" t="n">
        <v>3918666</v>
      </c>
      <c r="C21" s="5" t="n">
        <v>3332168</v>
      </c>
    </row>
    <row r="22">
      <c r="A22" s="4" t="inlineStr">
        <is>
          <t>Derivative assets</t>
        </is>
      </c>
      <c r="B22" s="5" t="n">
        <v>36809</v>
      </c>
      <c r="C22" s="5" t="n">
        <v>56977</v>
      </c>
    </row>
    <row r="23">
      <c r="A23" s="4" t="inlineStr">
        <is>
          <t>Other assets</t>
        </is>
      </c>
      <c r="B23" s="5" t="n">
        <v>40693</v>
      </c>
      <c r="C23" s="5" t="n">
        <v>38758</v>
      </c>
    </row>
    <row r="24">
      <c r="A24" s="4" t="inlineStr">
        <is>
          <t>Total assets</t>
        </is>
      </c>
      <c r="B24" s="5" t="n">
        <v>3996168</v>
      </c>
      <c r="C24" s="5" t="n">
        <v>3427903</v>
      </c>
    </row>
    <row r="25">
      <c r="A25" s="3" t="inlineStr">
        <is>
          <t>Liabilities</t>
        </is>
      </c>
    </row>
    <row r="26">
      <c r="A26" s="4" t="inlineStr">
        <is>
          <t>Derivative liabilities</t>
        </is>
      </c>
      <c r="B26" s="5" t="n">
        <v>13146</v>
      </c>
      <c r="C26" s="5" t="n">
        <v>15000</v>
      </c>
    </row>
    <row r="27">
      <c r="A27" s="4" t="inlineStr">
        <is>
          <t>Total recurring basis measured liabilities</t>
        </is>
      </c>
      <c r="B27" s="5" t="n">
        <v>13146</v>
      </c>
      <c r="C27" s="5" t="n">
        <v>15000</v>
      </c>
    </row>
    <row r="28">
      <c r="A28" s="4" t="inlineStr">
        <is>
          <t>Fair Value, Measurements, Recurring | Level 2</t>
        </is>
      </c>
    </row>
    <row r="29">
      <c r="A29" s="3" t="inlineStr">
        <is>
          <t>Assets</t>
        </is>
      </c>
    </row>
    <row r="30">
      <c r="A30" s="4" t="inlineStr">
        <is>
          <t>Investment securities available-for-sale</t>
        </is>
      </c>
      <c r="B30" s="5" t="n">
        <v>3918666</v>
      </c>
      <c r="C30" s="5" t="n">
        <v>3332168</v>
      </c>
    </row>
    <row r="31">
      <c r="A31" s="4" t="inlineStr">
        <is>
          <t>Derivative assets</t>
        </is>
      </c>
      <c r="B31" s="5" t="n">
        <v>36809</v>
      </c>
      <c r="C31" s="5" t="n">
        <v>56977</v>
      </c>
    </row>
    <row r="32">
      <c r="A32" s="4" t="inlineStr">
        <is>
          <t>Total assets</t>
        </is>
      </c>
      <c r="B32" s="5" t="n">
        <v>3955475</v>
      </c>
      <c r="C32" s="5" t="n">
        <v>3389145</v>
      </c>
    </row>
    <row r="33">
      <c r="A33" s="3" t="inlineStr">
        <is>
          <t>Liabilities</t>
        </is>
      </c>
    </row>
    <row r="34">
      <c r="A34" s="4" t="inlineStr">
        <is>
          <t>Derivative liabilities</t>
        </is>
      </c>
      <c r="B34" s="5" t="n">
        <v>13146</v>
      </c>
      <c r="C34" s="5" t="n">
        <v>15000</v>
      </c>
    </row>
    <row r="35">
      <c r="A35" s="4" t="inlineStr">
        <is>
          <t>Total recurring basis measured liabilities</t>
        </is>
      </c>
      <c r="B35" s="5" t="n">
        <v>13146</v>
      </c>
      <c r="C35" s="5" t="n">
        <v>15000</v>
      </c>
    </row>
    <row r="36">
      <c r="A36" s="4" t="inlineStr">
        <is>
          <t>Fair Value, Measurements, Recurring | Level 3</t>
        </is>
      </c>
    </row>
    <row r="37">
      <c r="A37" s="3" t="inlineStr">
        <is>
          <t>Assets</t>
        </is>
      </c>
    </row>
    <row r="38">
      <c r="A38" s="4" t="inlineStr">
        <is>
          <t>Other assets</t>
        </is>
      </c>
      <c r="B38" s="5" t="n">
        <v>40693</v>
      </c>
      <c r="C38" s="5" t="n">
        <v>38758</v>
      </c>
    </row>
    <row r="39">
      <c r="A39" s="4" t="inlineStr">
        <is>
          <t>Total assets</t>
        </is>
      </c>
      <c r="B39" s="6" t="n">
        <v>40693</v>
      </c>
      <c r="C39" s="6" t="n">
        <v>387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About Fair Values of Financial Instruments - Summary of Changes in Level 3 Assets Measured at Fair Value on a Recurring Basis (Details) - Fair Value, Measurements, Recurring - USD ($) $ in Thousands</t>
        </is>
      </c>
      <c r="B1" s="2" t="inlineStr">
        <is>
          <t>3 Months Ended</t>
        </is>
      </c>
    </row>
    <row r="2">
      <c r="B2" s="2" t="inlineStr">
        <is>
          <t>Mar. 31, 2021</t>
        </is>
      </c>
      <c r="C2" s="2" t="inlineStr">
        <is>
          <t>Mar. 31, 2020</t>
        </is>
      </c>
    </row>
    <row r="3">
      <c r="A3" s="4" t="inlineStr">
        <is>
          <t>Net Profits Interests</t>
        </is>
      </c>
    </row>
    <row r="4">
      <c r="A4" s="3" t="inlineStr">
        <is>
          <t>Fair Value Assets Measured On Recurring Basis Unobservable Input Reconciliation [Line Items]</t>
        </is>
      </c>
    </row>
    <row r="5">
      <c r="A5" s="4" t="inlineStr">
        <is>
          <t>Beginning Balance</t>
        </is>
      </c>
      <c r="B5" s="6" t="n">
        <v>3282</v>
      </c>
      <c r="C5" s="6" t="n">
        <v>4330</v>
      </c>
    </row>
    <row r="6">
      <c r="A6" s="4" t="inlineStr">
        <is>
          <t>Net (losses) gains included in earnings</t>
        </is>
      </c>
      <c r="C6" s="5" t="n">
        <v>-259</v>
      </c>
    </row>
    <row r="7">
      <c r="A7" s="4" t="inlineStr">
        <is>
          <t>Ending Balance</t>
        </is>
      </c>
      <c r="B7" s="5" t="n">
        <v>3282</v>
      </c>
      <c r="C7" s="5" t="n">
        <v>4071</v>
      </c>
    </row>
    <row r="8">
      <c r="A8" s="4" t="inlineStr">
        <is>
          <t>Net unrealized (losses) gains included in earnings relating to assets held at the end of the period</t>
        </is>
      </c>
      <c r="C8" s="5" t="n">
        <v>-259</v>
      </c>
    </row>
    <row r="9">
      <c r="A9" s="4" t="inlineStr">
        <is>
          <t>Investments in Limited Partnerships</t>
        </is>
      </c>
    </row>
    <row r="10">
      <c r="A10" s="3" t="inlineStr">
        <is>
          <t>Fair Value Assets Measured On Recurring Basis Unobservable Input Reconciliation [Line Items]</t>
        </is>
      </c>
    </row>
    <row r="11">
      <c r="A11" s="4" t="inlineStr">
        <is>
          <t>Beginning Balance</t>
        </is>
      </c>
      <c r="B11" s="5" t="n">
        <v>30902</v>
      </c>
      <c r="C11" s="5" t="n">
        <v>18742</v>
      </c>
    </row>
    <row r="12">
      <c r="A12" s="4" t="inlineStr">
        <is>
          <t>Net (losses) gains included in earnings</t>
        </is>
      </c>
      <c r="B12" s="5" t="n">
        <v>1785</v>
      </c>
      <c r="C12" s="5" t="n">
        <v>-316</v>
      </c>
    </row>
    <row r="13">
      <c r="A13" s="4" t="inlineStr">
        <is>
          <t>Reclassifications</t>
        </is>
      </c>
      <c r="B13" s="5" t="n">
        <v>-2</v>
      </c>
      <c r="C13" s="5" t="n">
        <v>525</v>
      </c>
    </row>
    <row r="14">
      <c r="A14" s="4" t="inlineStr">
        <is>
          <t>Contributions paid</t>
        </is>
      </c>
      <c r="B14" s="5" t="n">
        <v>1807</v>
      </c>
      <c r="C14" s="5" t="n">
        <v>1283</v>
      </c>
    </row>
    <row r="15">
      <c r="A15" s="4" t="inlineStr">
        <is>
          <t>Distributions received</t>
        </is>
      </c>
      <c r="B15" s="5" t="n">
        <v>-2012</v>
      </c>
      <c r="C15" s="5" t="n">
        <v>-449</v>
      </c>
    </row>
    <row r="16">
      <c r="A16" s="4" t="inlineStr">
        <is>
          <t>Ending Balance</t>
        </is>
      </c>
      <c r="B16" s="5" t="n">
        <v>32480</v>
      </c>
      <c r="C16" s="5" t="n">
        <v>19785</v>
      </c>
    </row>
    <row r="17">
      <c r="A17" s="4" t="inlineStr">
        <is>
          <t>Net unrealized (losses) gains included in earnings relating to assets held at the end of the period</t>
        </is>
      </c>
      <c r="B17" s="5" t="n">
        <v>1785</v>
      </c>
      <c r="C17" s="5" t="n">
        <v>-316</v>
      </c>
    </row>
    <row r="18">
      <c r="A18" s="4" t="inlineStr">
        <is>
          <t>SBA Servicing Assets</t>
        </is>
      </c>
    </row>
    <row r="19">
      <c r="A19" s="3" t="inlineStr">
        <is>
          <t>Fair Value Assets Measured On Recurring Basis Unobservable Input Reconciliation [Line Items]</t>
        </is>
      </c>
    </row>
    <row r="20">
      <c r="A20" s="4" t="inlineStr">
        <is>
          <t>Beginning Balance</t>
        </is>
      </c>
      <c r="B20" s="5" t="n">
        <v>4574</v>
      </c>
      <c r="C20" s="5" t="n">
        <v>3811</v>
      </c>
    </row>
    <row r="21">
      <c r="A21" s="4" t="inlineStr">
        <is>
          <t>Originations</t>
        </is>
      </c>
      <c r="B21" s="5" t="n">
        <v>387</v>
      </c>
      <c r="C21" s="5" t="n">
        <v>299</v>
      </c>
    </row>
    <row r="22">
      <c r="A22" s="4" t="inlineStr">
        <is>
          <t>Net (losses) gains included in earnings</t>
        </is>
      </c>
      <c r="B22" s="5" t="n">
        <v>-30</v>
      </c>
      <c r="C22" s="5" t="n">
        <v>-168</v>
      </c>
    </row>
    <row r="23">
      <c r="A23" s="4" t="inlineStr">
        <is>
          <t>Ending Balance</t>
        </is>
      </c>
      <c r="B23" s="5" t="n">
        <v>4931</v>
      </c>
      <c r="C23" s="5" t="n">
        <v>3942</v>
      </c>
    </row>
    <row r="24">
      <c r="A24" s="4" t="inlineStr">
        <is>
          <t>Net unrealized (losses) gains included in earnings relating to assets held at the end of the period</t>
        </is>
      </c>
      <c r="B24" s="6" t="n">
        <v>-30</v>
      </c>
      <c r="C24" s="6" t="n">
        <v>-1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s of Financial Instruments - Summary of Assets Recorded at Fair Value on a Nonrecurring Basis (Details) - USD ($) $ in Thousands</t>
        </is>
      </c>
      <c r="B1" s="2" t="inlineStr">
        <is>
          <t>Mar. 31, 2021</t>
        </is>
      </c>
      <c r="C1" s="2" t="inlineStr">
        <is>
          <t>Dec. 31, 2020</t>
        </is>
      </c>
      <c r="D1" s="2" t="inlineStr">
        <is>
          <t>Mar. 31, 2020</t>
        </is>
      </c>
    </row>
    <row r="2">
      <c r="A2" s="3" t="inlineStr">
        <is>
          <t>Fair Value Of Assets And Liabilities Measured On Non Recurring Basis [Line Items]</t>
        </is>
      </c>
    </row>
    <row r="3">
      <c r="A3" s="4" t="inlineStr">
        <is>
          <t>Individually evaluated loans, net of allocated allowance for credit losses</t>
        </is>
      </c>
      <c r="B3" s="6" t="n">
        <v>93097</v>
      </c>
      <c r="D3" s="6" t="n">
        <v>147618</v>
      </c>
    </row>
    <row r="4">
      <c r="A4" s="4" t="inlineStr">
        <is>
          <t>Level 2</t>
        </is>
      </c>
    </row>
    <row r="5">
      <c r="A5" s="3" t="inlineStr">
        <is>
          <t>Fair Value Of Assets And Liabilities Measured On Non Recurring Basis [Line Items]</t>
        </is>
      </c>
    </row>
    <row r="6">
      <c r="A6" s="4" t="inlineStr">
        <is>
          <t>Loans held for sale</t>
        </is>
      </c>
      <c r="B6" s="5" t="n">
        <v>69858</v>
      </c>
      <c r="C6" s="6" t="n">
        <v>47018</v>
      </c>
    </row>
    <row r="7">
      <c r="A7" s="4" t="inlineStr">
        <is>
          <t>Fair Value, Nonrecurring</t>
        </is>
      </c>
    </row>
    <row r="8">
      <c r="A8" s="3" t="inlineStr">
        <is>
          <t>Fair Value Of Assets And Liabilities Measured On Non Recurring Basis [Line Items]</t>
        </is>
      </c>
    </row>
    <row r="9">
      <c r="A9" s="4" t="inlineStr">
        <is>
          <t>Loans held for sale</t>
        </is>
      </c>
      <c r="B9" s="5" t="n">
        <v>46696</v>
      </c>
      <c r="C9" s="5" t="n">
        <v>47018</v>
      </c>
    </row>
    <row r="10">
      <c r="A10" s="4" t="inlineStr">
        <is>
          <t>Individually evaluated loans, net of allocated allowance for credit losses</t>
        </is>
      </c>
      <c r="B10" s="5" t="n">
        <v>67268</v>
      </c>
      <c r="C10" s="5" t="n">
        <v>87084</v>
      </c>
    </row>
    <row r="11">
      <c r="A11" s="4" t="inlineStr">
        <is>
          <t>Other real estate and repossessed assets</t>
        </is>
      </c>
      <c r="B11" s="5" t="n">
        <v>6255</v>
      </c>
    </row>
    <row r="12">
      <c r="A12" s="4" t="inlineStr">
        <is>
          <t>Other real estate</t>
        </is>
      </c>
      <c r="C12" s="5" t="n">
        <v>6517</v>
      </c>
    </row>
    <row r="13">
      <c r="A13" s="4" t="inlineStr">
        <is>
          <t>Total assets</t>
        </is>
      </c>
      <c r="B13" s="5" t="n">
        <v>120219</v>
      </c>
      <c r="C13" s="5" t="n">
        <v>140619</v>
      </c>
    </row>
    <row r="14">
      <c r="A14" s="4" t="inlineStr">
        <is>
          <t>Fair Value, Nonrecurring | Level 2</t>
        </is>
      </c>
    </row>
    <row r="15">
      <c r="A15" s="3" t="inlineStr">
        <is>
          <t>Fair Value Of Assets And Liabilities Measured On Non Recurring Basis [Line Items]</t>
        </is>
      </c>
    </row>
    <row r="16">
      <c r="A16" s="4" t="inlineStr">
        <is>
          <t>Loans held for sale</t>
        </is>
      </c>
      <c r="B16" s="5" t="n">
        <v>46696</v>
      </c>
      <c r="C16" s="5" t="n">
        <v>47018</v>
      </c>
    </row>
    <row r="17">
      <c r="A17" s="4" t="inlineStr">
        <is>
          <t>Total assets</t>
        </is>
      </c>
      <c r="B17" s="5" t="n">
        <v>46696</v>
      </c>
      <c r="C17" s="5" t="n">
        <v>47018</v>
      </c>
    </row>
    <row r="18">
      <c r="A18" s="4" t="inlineStr">
        <is>
          <t>Fair Value, Nonrecurring | Level 3</t>
        </is>
      </c>
    </row>
    <row r="19">
      <c r="A19" s="3" t="inlineStr">
        <is>
          <t>Fair Value Of Assets And Liabilities Measured On Non Recurring Basis [Line Items]</t>
        </is>
      </c>
    </row>
    <row r="20">
      <c r="A20" s="4" t="inlineStr">
        <is>
          <t>Individually evaluated loans, net of allocated allowance for credit losses</t>
        </is>
      </c>
      <c r="B20" s="5" t="n">
        <v>67268</v>
      </c>
      <c r="C20" s="5" t="n">
        <v>87084</v>
      </c>
    </row>
    <row r="21">
      <c r="A21" s="4" t="inlineStr">
        <is>
          <t>Other real estate and repossessed assets</t>
        </is>
      </c>
      <c r="B21" s="5" t="n">
        <v>6255</v>
      </c>
    </row>
    <row r="22">
      <c r="A22" s="4" t="inlineStr">
        <is>
          <t>Other real estate</t>
        </is>
      </c>
      <c r="C22" s="5" t="n">
        <v>6517</v>
      </c>
    </row>
    <row r="23">
      <c r="A23" s="4" t="inlineStr">
        <is>
          <t>Total assets</t>
        </is>
      </c>
      <c r="B23" s="6" t="n">
        <v>73523</v>
      </c>
      <c r="C23" s="6" t="n">
        <v>936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s>
  <sheetData>
    <row r="1">
      <c r="A1" s="1" t="inlineStr">
        <is>
          <t>Disclosure About Fair Values of Financial Instruments - Summary of Significant Unobservable Inputs Used in Level 3 Fair Value Measurements for Financial Assets Measured at Fair Value On a Nonrecurring Basis (Details) - Level 3 $ in Thousands</t>
        </is>
      </c>
      <c r="C1" s="2" t="inlineStr">
        <is>
          <t>3 Months Ended</t>
        </is>
      </c>
      <c r="D1" s="2" t="inlineStr">
        <is>
          <t>12 Months Ended</t>
        </is>
      </c>
    </row>
    <row r="2">
      <c r="C2" s="2" t="inlineStr">
        <is>
          <t>Mar. 31, 2021USD ($)</t>
        </is>
      </c>
      <c r="D2" s="2" t="inlineStr">
        <is>
          <t>Dec. 31, 2020USD ($)</t>
        </is>
      </c>
    </row>
    <row r="3">
      <c r="A3" s="4" t="inlineStr">
        <is>
          <t>Discount of Fair Value | Individually Evaluated, Net of Allocated Allowance for Credit Losses</t>
        </is>
      </c>
    </row>
    <row r="4">
      <c r="A4" s="3" t="inlineStr">
        <is>
          <t>Fair Value Assets And Liabilities Measured On Recurring And Nonrecurring Basis [Line Items]</t>
        </is>
      </c>
    </row>
    <row r="5">
      <c r="A5" s="4" t="inlineStr">
        <is>
          <t>Unobservable Inputs</t>
        </is>
      </c>
      <c r="C5" s="4" t="inlineStr">
        <is>
          <t>Discount to fair value</t>
        </is>
      </c>
      <c r="D5" s="4" t="inlineStr">
        <is>
          <t>Discount to fair value</t>
        </is>
      </c>
    </row>
    <row r="6">
      <c r="A6" s="4" t="inlineStr">
        <is>
          <t>Discount of Fair Value | Individually Evaluated, Net of Allocated Allowance for Credit Losses | Maximum</t>
        </is>
      </c>
    </row>
    <row r="7">
      <c r="A7" s="3" t="inlineStr">
        <is>
          <t>Fair Value Assets And Liabilities Measured On Recurring And Nonrecurring Basis [Line Items]</t>
        </is>
      </c>
    </row>
    <row r="8">
      <c r="A8" s="4" t="inlineStr">
        <is>
          <t>Range/Weighted Average</t>
        </is>
      </c>
      <c r="C8" s="4" t="inlineStr">
        <is>
          <t>104.00%</t>
        </is>
      </c>
      <c r="D8" s="4" t="inlineStr">
        <is>
          <t>72.00%</t>
        </is>
      </c>
    </row>
    <row r="9">
      <c r="A9" s="4" t="inlineStr">
        <is>
          <t>Discount of Fair Value | Individually Evaluated, Net of Allocated Allowance for Credit Losses | Minimum</t>
        </is>
      </c>
    </row>
    <row r="10">
      <c r="A10" s="3" t="inlineStr">
        <is>
          <t>Fair Value Assets And Liabilities Measured On Recurring And Nonrecurring Basis [Line Items]</t>
        </is>
      </c>
    </row>
    <row r="11">
      <c r="A11" s="4" t="inlineStr">
        <is>
          <t>Range/Weighted Average</t>
        </is>
      </c>
      <c r="C11" s="4" t="inlineStr">
        <is>
          <t>0.00%</t>
        </is>
      </c>
      <c r="D11" s="4" t="inlineStr">
        <is>
          <t>0.00%</t>
        </is>
      </c>
    </row>
    <row r="12">
      <c r="A12" s="4" t="inlineStr">
        <is>
          <t>Discount of Fair Value | Individually Evaluated, Net of Allocated Allowance for Credit Losses | Weighted Average</t>
        </is>
      </c>
    </row>
    <row r="13">
      <c r="A13" s="3" t="inlineStr">
        <is>
          <t>Fair Value Assets And Liabilities Measured On Recurring And Nonrecurring Basis [Line Items]</t>
        </is>
      </c>
    </row>
    <row r="14">
      <c r="A14" s="4" t="inlineStr">
        <is>
          <t>Range/Weighted Average</t>
        </is>
      </c>
      <c r="B14" s="4" t="inlineStr">
        <is>
          <t>[1]</t>
        </is>
      </c>
      <c r="D14" s="4" t="inlineStr">
        <is>
          <t>32.00%</t>
        </is>
      </c>
    </row>
    <row r="15">
      <c r="A15" s="4" t="inlineStr">
        <is>
          <t>Fair value inputs, discount rate</t>
        </is>
      </c>
      <c r="B15" s="4" t="inlineStr">
        <is>
          <t>[1]</t>
        </is>
      </c>
      <c r="C15" s="11" t="n">
        <v>0.26</v>
      </c>
    </row>
    <row r="16">
      <c r="A16" s="4" t="inlineStr">
        <is>
          <t>Discount of Fair Value | Individually Evaluated, Net of Allocated Allowance for Credit Losses | Fair Value, Nonrecurring</t>
        </is>
      </c>
    </row>
    <row r="17">
      <c r="A17" s="3" t="inlineStr">
        <is>
          <t>Fair Value Assets And Liabilities Measured On Recurring And Nonrecurring Basis [Line Items]</t>
        </is>
      </c>
    </row>
    <row r="18">
      <c r="A18" s="4" t="inlineStr">
        <is>
          <t>Carrying Value</t>
        </is>
      </c>
      <c r="C18" s="6" t="n">
        <v>67268</v>
      </c>
      <c r="D18" s="6" t="n">
        <v>87084</v>
      </c>
    </row>
    <row r="19">
      <c r="A19" s="4" t="inlineStr">
        <is>
          <t>Discount of Fair Value | Other Real Estate and Repossessed Assets</t>
        </is>
      </c>
    </row>
    <row r="20">
      <c r="A20" s="3" t="inlineStr">
        <is>
          <t>Fair Value Assets And Liabilities Measured On Recurring And Nonrecurring Basis [Line Items]</t>
        </is>
      </c>
    </row>
    <row r="21">
      <c r="A21" s="4" t="inlineStr">
        <is>
          <t>Unobservable Inputs</t>
        </is>
      </c>
      <c r="C21" s="4" t="inlineStr">
        <is>
          <t>Discount to fair value</t>
        </is>
      </c>
      <c r="D21" s="4" t="inlineStr">
        <is>
          <t>Discount to fair value</t>
        </is>
      </c>
    </row>
    <row r="22">
      <c r="A22" s="4" t="inlineStr">
        <is>
          <t>Discount of Fair Value | Other Real Estate and Repossessed Assets | Maximum</t>
        </is>
      </c>
    </row>
    <row r="23">
      <c r="A23" s="3" t="inlineStr">
        <is>
          <t>Fair Value Assets And Liabilities Measured On Recurring And Nonrecurring Basis [Line Items]</t>
        </is>
      </c>
    </row>
    <row r="24">
      <c r="A24" s="4" t="inlineStr">
        <is>
          <t>Range/Weighted Average</t>
        </is>
      </c>
      <c r="C24" s="4" t="inlineStr">
        <is>
          <t>20.00%</t>
        </is>
      </c>
      <c r="D24" s="4" t="inlineStr">
        <is>
          <t>20.00%</t>
        </is>
      </c>
    </row>
    <row r="25">
      <c r="A25" s="4" t="inlineStr">
        <is>
          <t>Discount of Fair Value | Other Real Estate and Repossessed Assets | Minimum</t>
        </is>
      </c>
    </row>
    <row r="26">
      <c r="A26" s="3" t="inlineStr">
        <is>
          <t>Fair Value Assets And Liabilities Measured On Recurring And Nonrecurring Basis [Line Items]</t>
        </is>
      </c>
    </row>
    <row r="27">
      <c r="A27" s="4" t="inlineStr">
        <is>
          <t>Range/Weighted Average</t>
        </is>
      </c>
      <c r="C27" s="4" t="inlineStr">
        <is>
          <t>0.00%</t>
        </is>
      </c>
      <c r="D27" s="4" t="inlineStr">
        <is>
          <t>0.00%</t>
        </is>
      </c>
    </row>
    <row r="28">
      <c r="A28" s="4" t="inlineStr">
        <is>
          <t>Discount of Fair Value | Other Real Estate and Repossessed Assets | Weighted Average</t>
        </is>
      </c>
    </row>
    <row r="29">
      <c r="A29" s="3" t="inlineStr">
        <is>
          <t>Fair Value Assets And Liabilities Measured On Recurring And Nonrecurring Basis [Line Items]</t>
        </is>
      </c>
    </row>
    <row r="30">
      <c r="A30" s="4" t="inlineStr">
        <is>
          <t>Range/Weighted Average</t>
        </is>
      </c>
      <c r="B30" s="4" t="inlineStr">
        <is>
          <t>[1]</t>
        </is>
      </c>
      <c r="C30" s="4" t="inlineStr">
        <is>
          <t>10.00%</t>
        </is>
      </c>
      <c r="D30" s="4" t="inlineStr">
        <is>
          <t>10.00%</t>
        </is>
      </c>
    </row>
    <row r="31">
      <c r="A31" s="4" t="inlineStr">
        <is>
          <t>Discount of Fair Value | Other Real Estate and Repossessed Assets | Fair Value, Nonrecurring</t>
        </is>
      </c>
    </row>
    <row r="32">
      <c r="A32" s="3" t="inlineStr">
        <is>
          <t>Fair Value Assets And Liabilities Measured On Recurring And Nonrecurring Basis [Line Items]</t>
        </is>
      </c>
    </row>
    <row r="33">
      <c r="A33" s="4" t="inlineStr">
        <is>
          <t>Carrying Value</t>
        </is>
      </c>
      <c r="C33" s="6" t="n">
        <v>6255</v>
      </c>
      <c r="D33" s="6" t="n">
        <v>6517</v>
      </c>
    </row>
    <row r="34">
      <c r="A34" s="4" t="inlineStr">
        <is>
          <t>Discounted Cash Flow</t>
        </is>
      </c>
    </row>
    <row r="35">
      <c r="A35" s="3" t="inlineStr">
        <is>
          <t>Fair Value Assets And Liabilities Measured On Recurring And Nonrecurring Basis [Line Items]</t>
        </is>
      </c>
    </row>
    <row r="36">
      <c r="A36" s="4" t="inlineStr">
        <is>
          <t>Unobservable Inputs</t>
        </is>
      </c>
      <c r="D36" s="4" t="inlineStr">
        <is>
          <t>Discount rate</t>
        </is>
      </c>
    </row>
    <row r="37">
      <c r="A37" s="4" t="inlineStr">
        <is>
          <t>Discounted Cash Flow | Maximum</t>
        </is>
      </c>
    </row>
    <row r="38">
      <c r="A38" s="3" t="inlineStr">
        <is>
          <t>Fair Value Assets And Liabilities Measured On Recurring And Nonrecurring Basis [Line Items]</t>
        </is>
      </c>
    </row>
    <row r="39">
      <c r="A39" s="4" t="inlineStr">
        <is>
          <t>Range/Weighted Average</t>
        </is>
      </c>
      <c r="D39" s="4" t="inlineStr">
        <is>
          <t>3.91%</t>
        </is>
      </c>
    </row>
    <row r="40">
      <c r="A40" s="4" t="inlineStr">
        <is>
          <t>Discounted Cash Flow | Minimum</t>
        </is>
      </c>
    </row>
    <row r="41">
      <c r="A41" s="3" t="inlineStr">
        <is>
          <t>Fair Value Assets And Liabilities Measured On Recurring And Nonrecurring Basis [Line Items]</t>
        </is>
      </c>
    </row>
    <row r="42">
      <c r="A42" s="4" t="inlineStr">
        <is>
          <t>Range/Weighted Average</t>
        </is>
      </c>
      <c r="D42" s="4" t="inlineStr">
        <is>
          <t>3.75%</t>
        </is>
      </c>
    </row>
    <row r="43">
      <c r="A43" s="4" t="inlineStr">
        <is>
          <t>Discounted Cash Flow | Weighted Average</t>
        </is>
      </c>
    </row>
    <row r="44">
      <c r="A44" s="3" t="inlineStr">
        <is>
          <t>Fair Value Assets And Liabilities Measured On Recurring And Nonrecurring Basis [Line Items]</t>
        </is>
      </c>
    </row>
    <row r="45">
      <c r="A45" s="4" t="inlineStr">
        <is>
          <t>Range/Weighted Average</t>
        </is>
      </c>
      <c r="B45" s="4" t="inlineStr">
        <is>
          <t>[1]</t>
        </is>
      </c>
      <c r="D45" s="4" t="inlineStr">
        <is>
          <t>4.00%</t>
        </is>
      </c>
    </row>
    <row r="46">
      <c r="A46" s="4" t="inlineStr">
        <is>
          <t>Enterprise Value | Comparables and Average Multiplier</t>
        </is>
      </c>
    </row>
    <row r="47">
      <c r="A47" s="3" t="inlineStr">
        <is>
          <t>Fair Value Assets And Liabilities Measured On Recurring And Nonrecurring Basis [Line Items]</t>
        </is>
      </c>
    </row>
    <row r="48">
      <c r="A48" s="4" t="inlineStr">
        <is>
          <t>Unobservable Inputs</t>
        </is>
      </c>
      <c r="C48" s="4" t="inlineStr">
        <is>
          <t>Comparables and average multiplier</t>
        </is>
      </c>
      <c r="D48" s="4" t="inlineStr">
        <is>
          <t>Comparables and average multiplier</t>
        </is>
      </c>
    </row>
    <row r="49">
      <c r="A49" s="4" t="inlineStr">
        <is>
          <t>Enterprise Value | Comparables and Average Multiplier | Weighted Average</t>
        </is>
      </c>
    </row>
    <row r="50">
      <c r="A50" s="3" t="inlineStr">
        <is>
          <t>Fair Value Assets And Liabilities Measured On Recurring And Nonrecurring Basis [Line Items]</t>
        </is>
      </c>
    </row>
    <row r="51">
      <c r="A51" s="4" t="inlineStr">
        <is>
          <t>Fair value measurements, percentage of enterprise value</t>
        </is>
      </c>
      <c r="B51" s="4" t="inlineStr">
        <is>
          <t>[1]</t>
        </is>
      </c>
      <c r="C51" s="4" t="inlineStr">
        <is>
          <t>6.23%</t>
        </is>
      </c>
    </row>
    <row r="52">
      <c r="A52" s="4" t="inlineStr">
        <is>
          <t>Range/Weighted Average</t>
        </is>
      </c>
      <c r="B52" s="4" t="inlineStr">
        <is>
          <t>[1]</t>
        </is>
      </c>
      <c r="D52" s="4" t="inlineStr">
        <is>
          <t>4.95%</t>
        </is>
      </c>
    </row>
    <row r="53">
      <c r="A53" s="4" t="inlineStr">
        <is>
          <t>Enterprise Value | Discount Rates and Comparables</t>
        </is>
      </c>
    </row>
    <row r="54">
      <c r="A54" s="3" t="inlineStr">
        <is>
          <t>Fair Value Assets And Liabilities Measured On Recurring And Nonrecurring Basis [Line Items]</t>
        </is>
      </c>
    </row>
    <row r="55">
      <c r="A55" s="4" t="inlineStr">
        <is>
          <t>Unobservable Inputs</t>
        </is>
      </c>
      <c r="C55" s="4" t="inlineStr">
        <is>
          <t>Discount rates and comparables</t>
        </is>
      </c>
      <c r="D55" s="4" t="inlineStr">
        <is>
          <t>Discount rates and comparables</t>
        </is>
      </c>
    </row>
    <row r="56">
      <c r="A56" s="4" t="inlineStr">
        <is>
          <t>Enterprise Value | Discount Rates and Comparables | Maximum</t>
        </is>
      </c>
    </row>
    <row r="57">
      <c r="A57" s="3" t="inlineStr">
        <is>
          <t>Fair Value Assets And Liabilities Measured On Recurring And Nonrecurring Basis [Line Items]</t>
        </is>
      </c>
    </row>
    <row r="58">
      <c r="A58" s="4" t="inlineStr">
        <is>
          <t>Fair value measurements, percentage of enterprise value</t>
        </is>
      </c>
      <c r="C58" s="4" t="inlineStr">
        <is>
          <t>13.00%</t>
        </is>
      </c>
      <c r="D58" s="4" t="inlineStr">
        <is>
          <t>15.00%</t>
        </is>
      </c>
    </row>
    <row r="59">
      <c r="A59" s="4" t="inlineStr">
        <is>
          <t>Enterprise Value | Discount Rates and Comparables | Minimum</t>
        </is>
      </c>
    </row>
    <row r="60">
      <c r="A60" s="3" t="inlineStr">
        <is>
          <t>Fair Value Assets And Liabilities Measured On Recurring And Nonrecurring Basis [Line Items]</t>
        </is>
      </c>
    </row>
    <row r="61">
      <c r="A61" s="4" t="inlineStr">
        <is>
          <t>Fair value measurements, percentage of enterprise value</t>
        </is>
      </c>
      <c r="C61" s="4" t="inlineStr">
        <is>
          <t>9.00%</t>
        </is>
      </c>
      <c r="D61" s="4" t="inlineStr">
        <is>
          <t>9.00%</t>
        </is>
      </c>
    </row>
    <row r="62">
      <c r="A62" s="4" t="inlineStr">
        <is>
          <t>Enterprise Value | Discount Rates and Comparables | Weighted Average</t>
        </is>
      </c>
    </row>
    <row r="63">
      <c r="A63" s="3" t="inlineStr">
        <is>
          <t>Fair Value Assets And Liabilities Measured On Recurring And Nonrecurring Basis [Line Items]</t>
        </is>
      </c>
    </row>
    <row r="64">
      <c r="A64" s="4" t="inlineStr">
        <is>
          <t>Fair value measurements, percentage of enterprise value</t>
        </is>
      </c>
      <c r="B64" s="4" t="inlineStr">
        <is>
          <t>[1]</t>
        </is>
      </c>
      <c r="C64" s="4" t="inlineStr">
        <is>
          <t>11.00%</t>
        </is>
      </c>
    </row>
    <row r="65">
      <c r="A65" s="4" t="inlineStr">
        <is>
          <t>Range/Weighted Average</t>
        </is>
      </c>
      <c r="B65" s="4" t="inlineStr">
        <is>
          <t>[1]</t>
        </is>
      </c>
      <c r="D65" s="4" t="inlineStr">
        <is>
          <t>12.00%</t>
        </is>
      </c>
    </row>
    <row r="66">
      <c r="A66" s="4" t="inlineStr">
        <is>
          <t>Estimated Closing Costs</t>
        </is>
      </c>
    </row>
    <row r="67">
      <c r="A67" s="3" t="inlineStr">
        <is>
          <t>Fair Value Assets And Liabilities Measured On Recurring And Nonrecurring Basis [Line Items]</t>
        </is>
      </c>
    </row>
    <row r="68">
      <c r="A68" s="4" t="inlineStr">
        <is>
          <t>Unobservable Inputs</t>
        </is>
      </c>
      <c r="C68" s="4" t="inlineStr">
        <is>
          <t>Estimated closing costs</t>
        </is>
      </c>
      <c r="D68" s="4" t="inlineStr">
        <is>
          <t>Estimated closing costs</t>
        </is>
      </c>
    </row>
    <row r="69">
      <c r="A69" s="4" t="inlineStr">
        <is>
          <t>Range/Weighted Average</t>
        </is>
      </c>
      <c r="C69" s="4" t="inlineStr">
        <is>
          <t>10.00%</t>
        </is>
      </c>
      <c r="D69" s="4" t="inlineStr">
        <is>
          <t>10.00%</t>
        </is>
      </c>
    </row>
    <row r="70">
      <c r="A70" s="4" t="inlineStr">
        <is>
          <t>Estimated Closing Costs | Weighted Average</t>
        </is>
      </c>
    </row>
    <row r="71">
      <c r="A71" s="3" t="inlineStr">
        <is>
          <t>Fair Value Assets And Liabilities Measured On Recurring And Nonrecurring Basis [Line Items]</t>
        </is>
      </c>
    </row>
    <row r="72">
      <c r="A72" s="4" t="inlineStr">
        <is>
          <t>Fair value measurements, percentage of enterprise value</t>
        </is>
      </c>
      <c r="B72" s="4" t="inlineStr">
        <is>
          <t>[1]</t>
        </is>
      </c>
      <c r="C72" s="4" t="inlineStr">
        <is>
          <t>10.00%</t>
        </is>
      </c>
    </row>
    <row r="73"/>
    <row r="74">
      <c r="A74" s="4" t="inlineStr">
        <is>
          <t>[1]</t>
        </is>
      </c>
      <c r="B74" s="4" t="inlineStr">
        <is>
          <t>Weighted averages was calculated using the input attribute and the outstanding balance of the loan</t>
        </is>
      </c>
    </row>
  </sheetData>
  <mergeCells count="3">
    <mergeCell ref="A1:B2"/>
    <mergeCell ref="A73:C73"/>
    <mergeCell ref="B74:C7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Financial Instruments - Summary of Estimated Fair Values of Financial Instruments (Details) - USD ($) $ in Thousands</t>
        </is>
      </c>
      <c r="B1" s="2" t="inlineStr">
        <is>
          <t>Mar. 31, 2021</t>
        </is>
      </c>
      <c r="C1" s="2" t="inlineStr">
        <is>
          <t>Dec. 31, 2020</t>
        </is>
      </c>
    </row>
    <row r="2">
      <c r="A2" s="3" t="inlineStr">
        <is>
          <t>Financial Assets:</t>
        </is>
      </c>
    </row>
    <row r="3">
      <c r="A3" s="4" t="inlineStr">
        <is>
          <t>Interest-bearing deposits with banks</t>
        </is>
      </c>
      <c r="B3" s="6" t="n">
        <v>1680087</v>
      </c>
      <c r="C3" s="6" t="n">
        <v>1768847</v>
      </c>
    </row>
    <row r="4">
      <c r="A4" s="4" t="inlineStr">
        <is>
          <t>Federal funds sold</t>
        </is>
      </c>
      <c r="B4" s="5" t="n">
        <v>3006</v>
      </c>
      <c r="C4" s="5" t="n">
        <v>1838</v>
      </c>
    </row>
    <row r="5">
      <c r="A5" s="4" t="inlineStr">
        <is>
          <t>Investment securities available-for-sale</t>
        </is>
      </c>
      <c r="B5" s="5" t="n">
        <v>3918666</v>
      </c>
      <c r="C5" s="5" t="n">
        <v>3332168</v>
      </c>
    </row>
    <row r="6">
      <c r="A6" s="4" t="inlineStr">
        <is>
          <t>Derivative assets</t>
        </is>
      </c>
      <c r="B6" s="5" t="n">
        <v>36809</v>
      </c>
      <c r="C6" s="5" t="n">
        <v>56977</v>
      </c>
    </row>
    <row r="7">
      <c r="A7" s="4" t="inlineStr">
        <is>
          <t>Other assets</t>
        </is>
      </c>
      <c r="B7" s="5" t="n">
        <v>313890</v>
      </c>
      <c r="C7" s="5" t="n">
        <v>349118</v>
      </c>
    </row>
    <row r="8">
      <c r="A8" s="3" t="inlineStr">
        <is>
          <t>Financial Liabilities:</t>
        </is>
      </c>
    </row>
    <row r="9">
      <c r="A9" s="4" t="inlineStr">
        <is>
          <t>Advances from FHLB</t>
        </is>
      </c>
      <c r="B9" s="5" t="n">
        <v>100000</v>
      </c>
      <c r="C9" s="5" t="n">
        <v>100000</v>
      </c>
    </row>
    <row r="10">
      <c r="A10" s="4" t="inlineStr">
        <is>
          <t>Senior debt</t>
        </is>
      </c>
      <c r="B10" s="5" t="n">
        <v>49994</v>
      </c>
      <c r="C10" s="5" t="n">
        <v>49986</v>
      </c>
    </row>
    <row r="11">
      <c r="A11" s="4" t="inlineStr">
        <is>
          <t>Subordinated debt</t>
        </is>
      </c>
      <c r="B11" s="5" t="n">
        <v>143575</v>
      </c>
      <c r="C11" s="5" t="n">
        <v>183344</v>
      </c>
    </row>
    <row r="12">
      <c r="A12" s="4" t="inlineStr">
        <is>
          <t>Junior subordinated debentures</t>
        </is>
      </c>
      <c r="B12" s="5" t="n">
        <v>37694</v>
      </c>
      <c r="C12" s="5" t="n">
        <v>37637</v>
      </c>
    </row>
    <row r="13">
      <c r="A13" s="4" t="inlineStr">
        <is>
          <t>Notes payable</t>
        </is>
      </c>
      <c r="B13" s="5" t="n">
        <v>1721</v>
      </c>
      <c r="C13" s="5" t="n">
        <v>1702</v>
      </c>
    </row>
    <row r="14">
      <c r="A14" s="4" t="inlineStr">
        <is>
          <t>Derivative liabilities</t>
        </is>
      </c>
      <c r="B14" s="5" t="n">
        <v>13146</v>
      </c>
      <c r="C14" s="5" t="n">
        <v>15000</v>
      </c>
    </row>
    <row r="15">
      <c r="A15" s="4" t="inlineStr">
        <is>
          <t>Level 1</t>
        </is>
      </c>
    </row>
    <row r="16">
      <c r="A16" s="3" t="inlineStr">
        <is>
          <t>Financial Assets:</t>
        </is>
      </c>
    </row>
    <row r="17">
      <c r="A17" s="4" t="inlineStr">
        <is>
          <t>Cash and due from banks</t>
        </is>
      </c>
      <c r="B17" s="5" t="n">
        <v>205425</v>
      </c>
      <c r="C17" s="5" t="n">
        <v>283261</v>
      </c>
    </row>
    <row r="18">
      <c r="A18" s="4" t="inlineStr">
        <is>
          <t>Interest-bearing deposits with banks</t>
        </is>
      </c>
      <c r="B18" s="5" t="n">
        <v>1680087</v>
      </c>
      <c r="C18" s="5" t="n">
        <v>1768847</v>
      </c>
    </row>
    <row r="19">
      <c r="A19" s="4" t="inlineStr">
        <is>
          <t>Federal funds sold</t>
        </is>
      </c>
      <c r="B19" s="5" t="n">
        <v>3006</v>
      </c>
      <c r="C19" s="5" t="n">
        <v>1838</v>
      </c>
    </row>
    <row r="20">
      <c r="A20" s="4" t="inlineStr">
        <is>
          <t>Level 2</t>
        </is>
      </c>
    </row>
    <row r="21">
      <c r="A21" s="3" t="inlineStr">
        <is>
          <t>Financial Assets:</t>
        </is>
      </c>
    </row>
    <row r="22">
      <c r="A22" s="4" t="inlineStr">
        <is>
          <t>Investment securities available-for-sale</t>
        </is>
      </c>
      <c r="B22" s="5" t="n">
        <v>3918666</v>
      </c>
      <c r="C22" s="5" t="n">
        <v>3332168</v>
      </c>
    </row>
    <row r="23">
      <c r="A23" s="4" t="inlineStr">
        <is>
          <t>Loans held for sale</t>
        </is>
      </c>
      <c r="B23" s="5" t="n">
        <v>69858</v>
      </c>
      <c r="C23" s="5" t="n">
        <v>47018</v>
      </c>
    </row>
    <row r="24">
      <c r="A24" s="4" t="inlineStr">
        <is>
          <t>Derivative assets</t>
        </is>
      </c>
      <c r="B24" s="5" t="n">
        <v>36809</v>
      </c>
      <c r="C24" s="5" t="n">
        <v>56977</v>
      </c>
    </row>
    <row r="25">
      <c r="A25" s="3" t="inlineStr">
        <is>
          <t>Financial Liabilities:</t>
        </is>
      </c>
    </row>
    <row r="26">
      <c r="A26" s="4" t="inlineStr">
        <is>
          <t>Deposits</t>
        </is>
      </c>
      <c r="B26" s="5" t="n">
        <v>16134499</v>
      </c>
      <c r="C26" s="5" t="n">
        <v>16059358</v>
      </c>
    </row>
    <row r="27">
      <c r="A27" s="4" t="inlineStr">
        <is>
          <t>Advances from FHLB</t>
        </is>
      </c>
      <c r="B27" s="5" t="n">
        <v>100000</v>
      </c>
      <c r="C27" s="5" t="n">
        <v>100000</v>
      </c>
    </row>
    <row r="28">
      <c r="A28" s="4" t="inlineStr">
        <is>
          <t>Senior debt</t>
        </is>
      </c>
      <c r="B28" s="5" t="n">
        <v>50264</v>
      </c>
      <c r="C28" s="5" t="n">
        <v>50439</v>
      </c>
    </row>
    <row r="29">
      <c r="A29" s="4" t="inlineStr">
        <is>
          <t>Subordinated debt</t>
        </is>
      </c>
      <c r="B29" s="5" t="n">
        <v>154412</v>
      </c>
      <c r="C29" s="5" t="n">
        <v>191438</v>
      </c>
    </row>
    <row r="30">
      <c r="A30" s="4" t="inlineStr">
        <is>
          <t>Junior subordinated debentures</t>
        </is>
      </c>
      <c r="B30" s="5" t="n">
        <v>44219</v>
      </c>
      <c r="C30" s="5" t="n">
        <v>42745</v>
      </c>
    </row>
    <row r="31">
      <c r="A31" s="4" t="inlineStr">
        <is>
          <t>Notes payable</t>
        </is>
      </c>
      <c r="B31" s="5" t="n">
        <v>1721</v>
      </c>
      <c r="C31" s="5" t="n">
        <v>1702</v>
      </c>
    </row>
    <row r="32">
      <c r="A32" s="4" t="inlineStr">
        <is>
          <t>Derivative liabilities</t>
        </is>
      </c>
      <c r="B32" s="5" t="n">
        <v>13146</v>
      </c>
      <c r="C32" s="5" t="n">
        <v>15000</v>
      </c>
    </row>
    <row r="33">
      <c r="A33" s="4" t="inlineStr">
        <is>
          <t>Level 3</t>
        </is>
      </c>
    </row>
    <row r="34">
      <c r="A34" s="3" t="inlineStr">
        <is>
          <t>Financial Assets:</t>
        </is>
      </c>
    </row>
    <row r="35">
      <c r="A35" s="4" t="inlineStr">
        <is>
          <t>Net loans</t>
        </is>
      </c>
      <c r="B35" s="5" t="n">
        <v>12165321</v>
      </c>
      <c r="C35" s="5" t="n">
        <v>12529458</v>
      </c>
    </row>
    <row r="36">
      <c r="A36" s="4" t="inlineStr">
        <is>
          <t>Other assets</t>
        </is>
      </c>
      <c r="B36" s="5" t="n">
        <v>94579</v>
      </c>
      <c r="C36" s="5" t="n">
        <v>96838</v>
      </c>
    </row>
    <row r="37">
      <c r="A37" s="4" t="inlineStr">
        <is>
          <t>Carrying Value</t>
        </is>
      </c>
    </row>
    <row r="38">
      <c r="A38" s="3" t="inlineStr">
        <is>
          <t>Financial Assets:</t>
        </is>
      </c>
    </row>
    <row r="39">
      <c r="A39" s="4" t="inlineStr">
        <is>
          <t>Cash and due from banks</t>
        </is>
      </c>
      <c r="B39" s="5" t="n">
        <v>205425</v>
      </c>
      <c r="C39" s="5" t="n">
        <v>283261</v>
      </c>
    </row>
    <row r="40">
      <c r="A40" s="4" t="inlineStr">
        <is>
          <t>Interest-bearing deposits with banks</t>
        </is>
      </c>
      <c r="B40" s="5" t="n">
        <v>1680087</v>
      </c>
      <c r="C40" s="5" t="n">
        <v>1768847</v>
      </c>
    </row>
    <row r="41">
      <c r="A41" s="4" t="inlineStr">
        <is>
          <t>Federal funds sold</t>
        </is>
      </c>
      <c r="B41" s="5" t="n">
        <v>3006</v>
      </c>
      <c r="C41" s="5" t="n">
        <v>1838</v>
      </c>
    </row>
    <row r="42">
      <c r="A42" s="4" t="inlineStr">
        <is>
          <t>Investment securities available-for-sale</t>
        </is>
      </c>
      <c r="B42" s="5" t="n">
        <v>3918666</v>
      </c>
      <c r="C42" s="5" t="n">
        <v>3332168</v>
      </c>
    </row>
    <row r="43">
      <c r="A43" s="4" t="inlineStr">
        <is>
          <t>Loans held for sale</t>
        </is>
      </c>
      <c r="B43" s="5" t="n">
        <v>69858</v>
      </c>
      <c r="C43" s="5" t="n">
        <v>47018</v>
      </c>
    </row>
    <row r="44">
      <c r="A44" s="4" t="inlineStr">
        <is>
          <t>Net loans</t>
        </is>
      </c>
      <c r="B44" s="5" t="n">
        <v>12057297</v>
      </c>
      <c r="C44" s="5" t="n">
        <v>12351969</v>
      </c>
    </row>
    <row r="45">
      <c r="A45" s="4" t="inlineStr">
        <is>
          <t>Derivative assets</t>
        </is>
      </c>
      <c r="B45" s="5" t="n">
        <v>36809</v>
      </c>
      <c r="C45" s="5" t="n">
        <v>56977</v>
      </c>
    </row>
    <row r="46">
      <c r="A46" s="4" t="inlineStr">
        <is>
          <t>Other assets</t>
        </is>
      </c>
      <c r="B46" s="5" t="n">
        <v>94579</v>
      </c>
      <c r="C46" s="5" t="n">
        <v>96838</v>
      </c>
    </row>
    <row r="47">
      <c r="A47" s="3" t="inlineStr">
        <is>
          <t>Financial Liabilities:</t>
        </is>
      </c>
    </row>
    <row r="48">
      <c r="A48" s="4" t="inlineStr">
        <is>
          <t>Deposits</t>
        </is>
      </c>
      <c r="B48" s="5" t="n">
        <v>16129199</v>
      </c>
      <c r="C48" s="5" t="n">
        <v>16052245</v>
      </c>
    </row>
    <row r="49">
      <c r="A49" s="4" t="inlineStr">
        <is>
          <t>Advances from FHLB</t>
        </is>
      </c>
      <c r="B49" s="5" t="n">
        <v>100000</v>
      </c>
      <c r="C49" s="5" t="n">
        <v>100000</v>
      </c>
    </row>
    <row r="50">
      <c r="A50" s="4" t="inlineStr">
        <is>
          <t>Senior debt</t>
        </is>
      </c>
      <c r="B50" s="5" t="n">
        <v>49994</v>
      </c>
      <c r="C50" s="5" t="n">
        <v>49986</v>
      </c>
    </row>
    <row r="51">
      <c r="A51" s="4" t="inlineStr">
        <is>
          <t>Subordinated debt</t>
        </is>
      </c>
      <c r="B51" s="5" t="n">
        <v>143575</v>
      </c>
      <c r="C51" s="5" t="n">
        <v>183344</v>
      </c>
    </row>
    <row r="52">
      <c r="A52" s="4" t="inlineStr">
        <is>
          <t>Junior subordinated debentures</t>
        </is>
      </c>
      <c r="B52" s="5" t="n">
        <v>37694</v>
      </c>
      <c r="C52" s="5" t="n">
        <v>37637</v>
      </c>
    </row>
    <row r="53">
      <c r="A53" s="4" t="inlineStr">
        <is>
          <t>Notes payable</t>
        </is>
      </c>
      <c r="B53" s="5" t="n">
        <v>1721</v>
      </c>
      <c r="C53" s="5" t="n">
        <v>1702</v>
      </c>
    </row>
    <row r="54">
      <c r="A54" s="4" t="inlineStr">
        <is>
          <t>Derivative liabilities</t>
        </is>
      </c>
      <c r="B54" s="5" t="n">
        <v>13146</v>
      </c>
      <c r="C54" s="5" t="n">
        <v>15000</v>
      </c>
    </row>
    <row r="55">
      <c r="A55" s="4" t="inlineStr">
        <is>
          <t>Fair Value</t>
        </is>
      </c>
    </row>
    <row r="56">
      <c r="A56" s="3" t="inlineStr">
        <is>
          <t>Financial Assets:</t>
        </is>
      </c>
    </row>
    <row r="57">
      <c r="A57" s="4" t="inlineStr">
        <is>
          <t>Cash and due from banks</t>
        </is>
      </c>
      <c r="B57" s="5" t="n">
        <v>205425</v>
      </c>
      <c r="C57" s="5" t="n">
        <v>283261</v>
      </c>
    </row>
    <row r="58">
      <c r="A58" s="4" t="inlineStr">
        <is>
          <t>Interest-bearing deposits with banks</t>
        </is>
      </c>
      <c r="B58" s="5" t="n">
        <v>1680087</v>
      </c>
      <c r="C58" s="5" t="n">
        <v>1768847</v>
      </c>
    </row>
    <row r="59">
      <c r="A59" s="4" t="inlineStr">
        <is>
          <t>Federal funds sold</t>
        </is>
      </c>
      <c r="B59" s="5" t="n">
        <v>3006</v>
      </c>
      <c r="C59" s="5" t="n">
        <v>1838</v>
      </c>
    </row>
    <row r="60">
      <c r="A60" s="4" t="inlineStr">
        <is>
          <t>Investment securities available-for-sale</t>
        </is>
      </c>
      <c r="B60" s="5" t="n">
        <v>3918666</v>
      </c>
      <c r="C60" s="5" t="n">
        <v>3332168</v>
      </c>
    </row>
    <row r="61">
      <c r="A61" s="4" t="inlineStr">
        <is>
          <t>Loans held for sale</t>
        </is>
      </c>
      <c r="B61" s="5" t="n">
        <v>69858</v>
      </c>
      <c r="C61" s="5" t="n">
        <v>47018</v>
      </c>
    </row>
    <row r="62">
      <c r="A62" s="4" t="inlineStr">
        <is>
          <t>Net loans</t>
        </is>
      </c>
      <c r="B62" s="5" t="n">
        <v>12165321</v>
      </c>
      <c r="C62" s="5" t="n">
        <v>12529458</v>
      </c>
    </row>
    <row r="63">
      <c r="A63" s="4" t="inlineStr">
        <is>
          <t>Derivative assets</t>
        </is>
      </c>
      <c r="B63" s="5" t="n">
        <v>36809</v>
      </c>
      <c r="C63" s="5" t="n">
        <v>56977</v>
      </c>
    </row>
    <row r="64">
      <c r="A64" s="4" t="inlineStr">
        <is>
          <t>Other assets</t>
        </is>
      </c>
      <c r="B64" s="5" t="n">
        <v>94579</v>
      </c>
      <c r="C64" s="5" t="n">
        <v>96838</v>
      </c>
    </row>
    <row r="65">
      <c r="A65" s="3" t="inlineStr">
        <is>
          <t>Financial Liabilities:</t>
        </is>
      </c>
    </row>
    <row r="66">
      <c r="A66" s="4" t="inlineStr">
        <is>
          <t>Deposits</t>
        </is>
      </c>
      <c r="B66" s="5" t="n">
        <v>16134499</v>
      </c>
      <c r="C66" s="5" t="n">
        <v>16059358</v>
      </c>
    </row>
    <row r="67">
      <c r="A67" s="4" t="inlineStr">
        <is>
          <t>Advances from FHLB</t>
        </is>
      </c>
      <c r="B67" s="5" t="n">
        <v>100000</v>
      </c>
      <c r="C67" s="5" t="n">
        <v>100000</v>
      </c>
    </row>
    <row r="68">
      <c r="A68" s="4" t="inlineStr">
        <is>
          <t>Senior debt</t>
        </is>
      </c>
      <c r="B68" s="5" t="n">
        <v>50264</v>
      </c>
      <c r="C68" s="5" t="n">
        <v>50439</v>
      </c>
    </row>
    <row r="69">
      <c r="A69" s="4" t="inlineStr">
        <is>
          <t>Subordinated debt</t>
        </is>
      </c>
      <c r="B69" s="5" t="n">
        <v>154412</v>
      </c>
      <c r="C69" s="5" t="n">
        <v>191438</v>
      </c>
    </row>
    <row r="70">
      <c r="A70" s="4" t="inlineStr">
        <is>
          <t>Junior subordinated debentures</t>
        </is>
      </c>
      <c r="B70" s="5" t="n">
        <v>44219</v>
      </c>
      <c r="C70" s="5" t="n">
        <v>42745</v>
      </c>
    </row>
    <row r="71">
      <c r="A71" s="4" t="inlineStr">
        <is>
          <t>Notes payable</t>
        </is>
      </c>
      <c r="B71" s="5" t="n">
        <v>1721</v>
      </c>
      <c r="C71" s="5" t="n">
        <v>1702</v>
      </c>
    </row>
    <row r="72">
      <c r="A72" s="4" t="inlineStr">
        <is>
          <t>Derivative liabilities</t>
        </is>
      </c>
      <c r="B72" s="6" t="n">
        <v>13146</v>
      </c>
      <c r="C72" s="6" t="n">
        <v>1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2" customWidth="1" min="5" max="5"/>
    <col width="21" customWidth="1" min="6" max="6"/>
    <col width="22" customWidth="1" min="7" max="7"/>
  </cols>
  <sheetData>
    <row r="1">
      <c r="A1" s="1" t="inlineStr">
        <is>
          <t>Variable Interest Entities and Other Investments - Additional Information (Details)</t>
        </is>
      </c>
      <c r="B1" s="2" t="inlineStr">
        <is>
          <t>3 Months Ended</t>
        </is>
      </c>
      <c r="D1" s="2" t="inlineStr">
        <is>
          <t>12 Months Ended</t>
        </is>
      </c>
    </row>
    <row r="2">
      <c r="B2" s="2" t="inlineStr">
        <is>
          <t>Mar. 31, 2021USD ($)</t>
        </is>
      </c>
      <c r="C2" s="2" t="inlineStr">
        <is>
          <t>Mar. 31, 2020USD ($)</t>
        </is>
      </c>
      <c r="D2" s="2" t="inlineStr">
        <is>
          <t>Dec. 31, 2020USD ($)Investment</t>
        </is>
      </c>
      <c r="E2" s="2" t="inlineStr">
        <is>
          <t>Dec. 31, 2018Customer</t>
        </is>
      </c>
      <c r="F2" s="2" t="inlineStr">
        <is>
          <t>Dec. 31, 2019USD ($)</t>
        </is>
      </c>
      <c r="G2" s="2" t="inlineStr">
        <is>
          <t>Dec. 31, 2016Customer</t>
        </is>
      </c>
    </row>
    <row r="3">
      <c r="A3" s="3" t="inlineStr">
        <is>
          <t>Variable Interest Entities and Other Investments [Line Items]</t>
        </is>
      </c>
    </row>
    <row r="4">
      <c r="A4" s="4" t="inlineStr">
        <is>
          <t>Cost method investments</t>
        </is>
      </c>
      <c r="B4" s="6" t="n">
        <v>4559000</v>
      </c>
      <c r="C4" s="6" t="n">
        <v>8241000</v>
      </c>
      <c r="D4" s="6" t="n">
        <v>7105000</v>
      </c>
      <c r="F4" s="6" t="n">
        <v>8681000</v>
      </c>
    </row>
    <row r="5">
      <c r="A5" s="4" t="inlineStr">
        <is>
          <t>Variable Interest Entity, Not Primary Beneficiary</t>
        </is>
      </c>
    </row>
    <row r="6">
      <c r="A6" s="3" t="inlineStr">
        <is>
          <t>Variable Interest Entities and Other Investments [Line Items]</t>
        </is>
      </c>
    </row>
    <row r="7">
      <c r="A7" s="4" t="inlineStr">
        <is>
          <t>Investment accounted under fair value practical expedient of net asset value</t>
        </is>
      </c>
      <c r="B7" s="5" t="n">
        <v>32500000</v>
      </c>
      <c r="D7" s="5" t="n">
        <v>30900000</v>
      </c>
    </row>
    <row r="8">
      <c r="A8" s="4" t="inlineStr">
        <is>
          <t>Loss recognized from assets at fair value</t>
        </is>
      </c>
      <c r="C8" s="5" t="n">
        <v>300000</v>
      </c>
    </row>
    <row r="9">
      <c r="A9" s="4" t="inlineStr">
        <is>
          <t>Gain recognized from assets at fair value</t>
        </is>
      </c>
      <c r="B9" s="5" t="n">
        <v>1800000</v>
      </c>
    </row>
    <row r="10">
      <c r="A10" s="4" t="inlineStr">
        <is>
          <t>Cost method investments</t>
        </is>
      </c>
      <c r="B10" s="5" t="n">
        <v>4600000</v>
      </c>
      <c r="D10" s="6" t="n">
        <v>7100000</v>
      </c>
    </row>
    <row r="11">
      <c r="A11" s="4" t="inlineStr">
        <is>
          <t>Number of investments fully impaired | Investment</t>
        </is>
      </c>
      <c r="D11" s="5" t="n">
        <v>1</v>
      </c>
    </row>
    <row r="12">
      <c r="A12" s="4" t="inlineStr">
        <is>
          <t>Impairment charge</t>
        </is>
      </c>
      <c r="D12" s="6" t="n">
        <v>1900000</v>
      </c>
    </row>
    <row r="13">
      <c r="A13" s="4" t="inlineStr">
        <is>
          <t>Number of loan customers | Customer</t>
        </is>
      </c>
      <c r="G13" s="5" t="n">
        <v>2</v>
      </c>
    </row>
    <row r="14">
      <c r="A14" s="4" t="inlineStr">
        <is>
          <t>Number of loan customers sold | Customer</t>
        </is>
      </c>
      <c r="E14" s="5" t="n">
        <v>1</v>
      </c>
    </row>
    <row r="15">
      <c r="A15" s="4" t="inlineStr">
        <is>
          <t>Net profits interest</t>
        </is>
      </c>
      <c r="C15" s="6" t="n">
        <v>3300000</v>
      </c>
      <c r="D15" s="5" t="n">
        <v>3300000</v>
      </c>
    </row>
    <row r="16">
      <c r="A16" s="4" t="inlineStr">
        <is>
          <t>Variable Interest Entity, Not Primary Beneficiary | Rabbi Trust</t>
        </is>
      </c>
    </row>
    <row r="17">
      <c r="A17" s="3" t="inlineStr">
        <is>
          <t>Variable Interest Entities and Other Investments [Line Items]</t>
        </is>
      </c>
    </row>
    <row r="18">
      <c r="A18" s="4" t="inlineStr">
        <is>
          <t>Defined rabbi trust assets and benefit obligation</t>
        </is>
      </c>
      <c r="B18" s="5" t="n">
        <v>4100000</v>
      </c>
      <c r="D18" s="5" t="n">
        <v>4000000</v>
      </c>
    </row>
    <row r="19">
      <c r="A19" s="4" t="inlineStr">
        <is>
          <t>Variable Interest Entity, Not Primary Beneficiary | Limited Partner</t>
        </is>
      </c>
    </row>
    <row r="20">
      <c r="A20" s="3" t="inlineStr">
        <is>
          <t>Variable Interest Entities and Other Investments [Line Items]</t>
        </is>
      </c>
    </row>
    <row r="21">
      <c r="A21" s="4" t="inlineStr">
        <is>
          <t>Equity method investments</t>
        </is>
      </c>
      <c r="B21" s="5" t="n">
        <v>14100000</v>
      </c>
      <c r="D21" s="5" t="n">
        <v>14600000</v>
      </c>
    </row>
    <row r="22">
      <c r="A22" s="4" t="inlineStr">
        <is>
          <t>Variable Interest Entity, Not Primary Beneficiary | Other Assets</t>
        </is>
      </c>
    </row>
    <row r="23">
      <c r="A23" s="3" t="inlineStr">
        <is>
          <t>Variable Interest Entities and Other Investments [Line Items]</t>
        </is>
      </c>
    </row>
    <row r="24">
      <c r="A24" s="4" t="inlineStr">
        <is>
          <t>Investments in affordable Housing Project</t>
        </is>
      </c>
      <c r="B24" s="6" t="n">
        <v>30700000</v>
      </c>
      <c r="D24" s="6" t="n">
        <v>315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Investments - Summary of Investment in Limited Partnerships (Details) - Investments in Limited Partnerships - USD ($) $ in Thousands</t>
        </is>
      </c>
      <c r="B1" s="2" t="inlineStr">
        <is>
          <t>Mar. 31, 2021</t>
        </is>
      </c>
      <c r="C1" s="2" t="inlineStr">
        <is>
          <t>Dec. 31, 2020</t>
        </is>
      </c>
    </row>
    <row r="2">
      <c r="A2" s="3" t="inlineStr">
        <is>
          <t>Variable Interest Entities and Other Investments [Line Items]</t>
        </is>
      </c>
    </row>
    <row r="3">
      <c r="A3" s="4" t="inlineStr">
        <is>
          <t>Affordable housing projects (amortized cost)</t>
        </is>
      </c>
      <c r="B3" s="6" t="n">
        <v>30665</v>
      </c>
      <c r="C3" s="6" t="n">
        <v>31541</v>
      </c>
    </row>
    <row r="4">
      <c r="A4" s="4" t="inlineStr">
        <is>
          <t>Limited partnerships accounted for under the fair value practical expedient of NAV</t>
        </is>
      </c>
      <c r="B4" s="5" t="n">
        <v>32480</v>
      </c>
      <c r="C4" s="5" t="n">
        <v>30902</v>
      </c>
    </row>
    <row r="5">
      <c r="A5" s="4" t="inlineStr">
        <is>
          <t>Limited partnerships without readily determinable fair values that do not qualify for the practical expedient of NAV accounted for under the cost method</t>
        </is>
      </c>
      <c r="B5" s="5" t="n">
        <v>4559</v>
      </c>
      <c r="C5" s="5" t="n">
        <v>7105</v>
      </c>
    </row>
    <row r="6">
      <c r="A6" s="4" t="inlineStr">
        <is>
          <t>Limited partnerships required to be accounted for under the equity method</t>
        </is>
      </c>
      <c r="B6" s="5" t="n">
        <v>14136</v>
      </c>
      <c r="C6" s="5" t="n">
        <v>14646</v>
      </c>
    </row>
    <row r="7">
      <c r="A7" s="4" t="inlineStr">
        <is>
          <t>Total investments in limited partnerships</t>
        </is>
      </c>
      <c r="B7" s="6" t="n">
        <v>81840</v>
      </c>
      <c r="C7" s="6" t="n">
        <v>841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Other Investments - Summary of Carrying Amount of Equity Investments Measured Under Measurement Alternative (Details) - USD ($) $ in Thousands</t>
        </is>
      </c>
      <c r="B1" s="2" t="inlineStr">
        <is>
          <t>3 Months Ended</t>
        </is>
      </c>
    </row>
    <row r="2">
      <c r="B2" s="2" t="inlineStr">
        <is>
          <t>Mar. 31, 2021</t>
        </is>
      </c>
      <c r="C2" s="2" t="inlineStr">
        <is>
          <t>Mar. 31, 2020</t>
        </is>
      </c>
    </row>
    <row r="3">
      <c r="A3" s="3" t="inlineStr">
        <is>
          <t>Variable Interest Entities And Other Investments [Abstract]</t>
        </is>
      </c>
    </row>
    <row r="4">
      <c r="A4" s="4" t="inlineStr">
        <is>
          <t>Carrying value, Beginning of Year</t>
        </is>
      </c>
      <c r="B4" s="6" t="n">
        <v>7105</v>
      </c>
      <c r="C4" s="6" t="n">
        <v>8681</v>
      </c>
    </row>
    <row r="5">
      <c r="A5" s="4" t="inlineStr">
        <is>
          <t>Reclassifications</t>
        </is>
      </c>
      <c r="B5" s="5" t="n">
        <v>2821</v>
      </c>
      <c r="C5" s="5" t="n">
        <v>-525</v>
      </c>
    </row>
    <row r="6">
      <c r="A6" s="4" t="inlineStr">
        <is>
          <t>Distributions</t>
        </is>
      </c>
      <c r="B6" s="5" t="n">
        <v>-5941</v>
      </c>
      <c r="C6" s="5" t="n">
        <v>-215</v>
      </c>
    </row>
    <row r="7">
      <c r="A7" s="4" t="inlineStr">
        <is>
          <t>Contributions</t>
        </is>
      </c>
      <c r="B7" s="5" t="n">
        <v>574</v>
      </c>
      <c r="C7" s="5" t="n">
        <v>300</v>
      </c>
    </row>
    <row r="8">
      <c r="A8" s="4" t="inlineStr">
        <is>
          <t>Carrying value, End of Period</t>
        </is>
      </c>
      <c r="B8" s="6" t="n">
        <v>4559</v>
      </c>
      <c r="C8" s="6" t="n">
        <v>82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Additional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on-cash goodwill impairment charge</t>
        </is>
      </c>
      <c r="C4" s="6" t="n">
        <v>443695</v>
      </c>
    </row>
    <row r="5">
      <c r="A5" s="4" t="inlineStr">
        <is>
          <t>Banking</t>
        </is>
      </c>
    </row>
    <row r="6">
      <c r="A6" s="3" t="inlineStr">
        <is>
          <t>Segment Reporting Information [Line Items]</t>
        </is>
      </c>
    </row>
    <row r="7">
      <c r="A7" s="4" t="inlineStr">
        <is>
          <t>Non-cash goodwill impairment charge</t>
        </is>
      </c>
      <c r="B7" s="6" t="n">
        <v>443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Operating Results of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 (expense)</t>
        </is>
      </c>
      <c r="B4" s="6" t="n">
        <v>142748</v>
      </c>
      <c r="C4" s="6" t="n">
        <v>153468</v>
      </c>
    </row>
    <row r="5">
      <c r="A5" s="4" t="inlineStr">
        <is>
          <t>Provision (release) for credit losses</t>
        </is>
      </c>
      <c r="B5" s="5" t="n">
        <v>-48262</v>
      </c>
      <c r="C5" s="5" t="n">
        <v>83429</v>
      </c>
    </row>
    <row r="6">
      <c r="A6" s="4" t="inlineStr">
        <is>
          <t>Noninterest income</t>
        </is>
      </c>
      <c r="B6" s="5" t="n">
        <v>43696</v>
      </c>
      <c r="C6" s="5" t="n">
        <v>35069</v>
      </c>
    </row>
    <row r="7">
      <c r="A7" s="4" t="inlineStr">
        <is>
          <t>Noninterest expense</t>
        </is>
      </c>
      <c r="B7" s="5" t="n">
        <v>97822</v>
      </c>
      <c r="C7" s="5" t="n">
        <v>537653</v>
      </c>
    </row>
    <row r="8">
      <c r="A8" s="4" t="inlineStr">
        <is>
          <t>Income tax expense (benefit)</t>
        </is>
      </c>
      <c r="B8" s="5" t="n">
        <v>30459</v>
      </c>
      <c r="C8" s="5" t="n">
        <v>-33234</v>
      </c>
    </row>
    <row r="9">
      <c r="A9" s="4" t="inlineStr">
        <is>
          <t>Net income (loss)</t>
        </is>
      </c>
      <c r="B9" s="5" t="n">
        <v>106425</v>
      </c>
      <c r="C9" s="5" t="n">
        <v>-399311</v>
      </c>
    </row>
    <row r="10">
      <c r="A10" s="4" t="inlineStr">
        <is>
          <t>Total assets</t>
        </is>
      </c>
      <c r="B10" s="5" t="n">
        <v>18800350</v>
      </c>
      <c r="C10" s="5" t="n">
        <v>17237918</v>
      </c>
      <c r="D10" s="6" t="n">
        <v>18712567</v>
      </c>
    </row>
    <row r="11">
      <c r="A11" s="4" t="inlineStr">
        <is>
          <t>Banking</t>
        </is>
      </c>
    </row>
    <row r="12">
      <c r="A12" s="3" t="inlineStr">
        <is>
          <t>Segment Reporting Information [Line Items]</t>
        </is>
      </c>
    </row>
    <row r="13">
      <c r="A13" s="4" t="inlineStr">
        <is>
          <t>Net interest income (expense)</t>
        </is>
      </c>
      <c r="B13" s="5" t="n">
        <v>146119</v>
      </c>
      <c r="C13" s="5" t="n">
        <v>157557</v>
      </c>
    </row>
    <row r="14">
      <c r="A14" s="4" t="inlineStr">
        <is>
          <t>Provision (release) for credit losses</t>
        </is>
      </c>
      <c r="B14" s="5" t="n">
        <v>-48262</v>
      </c>
      <c r="C14" s="5" t="n">
        <v>83429</v>
      </c>
    </row>
    <row r="15">
      <c r="A15" s="4" t="inlineStr">
        <is>
          <t>Noninterest income</t>
        </is>
      </c>
      <c r="B15" s="5" t="n">
        <v>30071</v>
      </c>
      <c r="C15" s="5" t="n">
        <v>25343</v>
      </c>
    </row>
    <row r="16">
      <c r="A16" s="4" t="inlineStr">
        <is>
          <t>Noninterest expense</t>
        </is>
      </c>
      <c r="B16" s="5" t="n">
        <v>86867</v>
      </c>
      <c r="C16" s="5" t="n">
        <v>528066</v>
      </c>
    </row>
    <row r="17">
      <c r="A17" s="4" t="inlineStr">
        <is>
          <t>Income tax expense (benefit)</t>
        </is>
      </c>
      <c r="B17" s="5" t="n">
        <v>32153</v>
      </c>
      <c r="C17" s="5" t="n">
        <v>-30922</v>
      </c>
    </row>
    <row r="18">
      <c r="A18" s="4" t="inlineStr">
        <is>
          <t>Net income (loss)</t>
        </is>
      </c>
      <c r="B18" s="5" t="n">
        <v>105432</v>
      </c>
      <c r="C18" s="5" t="n">
        <v>-397673</v>
      </c>
    </row>
    <row r="19">
      <c r="A19" s="4" t="inlineStr">
        <is>
          <t>Total assets</t>
        </is>
      </c>
      <c r="B19" s="5" t="n">
        <v>18698902</v>
      </c>
      <c r="C19" s="5" t="n">
        <v>17142981</v>
      </c>
    </row>
    <row r="20">
      <c r="A20" s="4" t="inlineStr">
        <is>
          <t>Financial Services</t>
        </is>
      </c>
    </row>
    <row r="21">
      <c r="A21" s="3" t="inlineStr">
        <is>
          <t>Segment Reporting Information [Line Items]</t>
        </is>
      </c>
    </row>
    <row r="22">
      <c r="A22" s="4" t="inlineStr">
        <is>
          <t>Net interest income (expense)</t>
        </is>
      </c>
      <c r="B22" s="5" t="n">
        <v>-47</v>
      </c>
      <c r="C22" s="5" t="n">
        <v>-352</v>
      </c>
    </row>
    <row r="23">
      <c r="A23" s="4" t="inlineStr">
        <is>
          <t>Noninterest income</t>
        </is>
      </c>
      <c r="B23" s="5" t="n">
        <v>13261</v>
      </c>
      <c r="C23" s="5" t="n">
        <v>10208</v>
      </c>
    </row>
    <row r="24">
      <c r="A24" s="4" t="inlineStr">
        <is>
          <t>Noninterest expense</t>
        </is>
      </c>
      <c r="B24" s="5" t="n">
        <v>9329</v>
      </c>
      <c r="C24" s="5" t="n">
        <v>8710</v>
      </c>
    </row>
    <row r="25">
      <c r="A25" s="4" t="inlineStr">
        <is>
          <t>Income tax expense (benefit)</t>
        </is>
      </c>
      <c r="B25" s="5" t="n">
        <v>386</v>
      </c>
      <c r="C25" s="5" t="n">
        <v>95</v>
      </c>
    </row>
    <row r="26">
      <c r="A26" s="4" t="inlineStr">
        <is>
          <t>Net income (loss)</t>
        </is>
      </c>
      <c r="B26" s="5" t="n">
        <v>3499</v>
      </c>
      <c r="C26" s="5" t="n">
        <v>1051</v>
      </c>
    </row>
    <row r="27">
      <c r="A27" s="4" t="inlineStr">
        <is>
          <t>Total assets</t>
        </is>
      </c>
      <c r="B27" s="5" t="n">
        <v>92374</v>
      </c>
      <c r="C27" s="5" t="n">
        <v>90600</v>
      </c>
    </row>
    <row r="28">
      <c r="A28" s="4" t="inlineStr">
        <is>
          <t>Corporate Segment</t>
        </is>
      </c>
    </row>
    <row r="29">
      <c r="A29" s="3" t="inlineStr">
        <is>
          <t>Segment Reporting Information [Line Items]</t>
        </is>
      </c>
    </row>
    <row r="30">
      <c r="A30" s="4" t="inlineStr">
        <is>
          <t>Net interest income (expense)</t>
        </is>
      </c>
      <c r="B30" s="5" t="n">
        <v>-3324</v>
      </c>
      <c r="C30" s="5" t="n">
        <v>-3737</v>
      </c>
    </row>
    <row r="31">
      <c r="A31" s="4" t="inlineStr">
        <is>
          <t>Noninterest income</t>
        </is>
      </c>
      <c r="B31" s="5" t="n">
        <v>364</v>
      </c>
      <c r="C31" s="5" t="n">
        <v>-482</v>
      </c>
    </row>
    <row r="32">
      <c r="A32" s="4" t="inlineStr">
        <is>
          <t>Noninterest expense</t>
        </is>
      </c>
      <c r="B32" s="5" t="n">
        <v>1626</v>
      </c>
      <c r="C32" s="5" t="n">
        <v>877</v>
      </c>
    </row>
    <row r="33">
      <c r="A33" s="4" t="inlineStr">
        <is>
          <t>Income tax expense (benefit)</t>
        </is>
      </c>
      <c r="B33" s="5" t="n">
        <v>-2080</v>
      </c>
      <c r="C33" s="5" t="n">
        <v>-2407</v>
      </c>
    </row>
    <row r="34">
      <c r="A34" s="4" t="inlineStr">
        <is>
          <t>Net income (loss)</t>
        </is>
      </c>
      <c r="B34" s="5" t="n">
        <v>-2506</v>
      </c>
      <c r="C34" s="5" t="n">
        <v>-2689</v>
      </c>
    </row>
    <row r="35">
      <c r="A35" s="4" t="inlineStr">
        <is>
          <t>Total assets</t>
        </is>
      </c>
      <c r="B35" s="6" t="n">
        <v>9074</v>
      </c>
      <c r="C35" s="6" t="n">
        <v>4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CASH FLOWS FROM OPERATING ACTIVITIES</t>
        </is>
      </c>
      <c r="B4" s="6" t="n">
        <v>78014</v>
      </c>
      <c r="C4" s="6" t="n">
        <v>409335</v>
      </c>
    </row>
    <row r="5">
      <c r="A5" s="3" t="inlineStr">
        <is>
          <t>CASH FLOWS FROM INVESTING ACTIVITIES</t>
        </is>
      </c>
    </row>
    <row r="6">
      <c r="A6" s="4" t="inlineStr">
        <is>
          <t>Purchase of securities available-for-sale</t>
        </is>
      </c>
      <c r="B6" s="5" t="n">
        <v>-970633</v>
      </c>
      <c r="C6" s="5" t="n">
        <v>-240734</v>
      </c>
    </row>
    <row r="7">
      <c r="A7" s="4" t="inlineStr">
        <is>
          <t>Proceeds from sales of securities available-for-sale</t>
        </is>
      </c>
      <c r="B7" s="5" t="n">
        <v>118697</v>
      </c>
      <c r="C7" s="5" t="n">
        <v>37884</v>
      </c>
    </row>
    <row r="8">
      <c r="A8" s="4" t="inlineStr">
        <is>
          <t>Proceeds from maturities, calls and paydowns of securities available-for-sale</t>
        </is>
      </c>
      <c r="B8" s="5" t="n">
        <v>255332</v>
      </c>
      <c r="C8" s="5" t="n">
        <v>113400</v>
      </c>
    </row>
    <row r="9">
      <c r="A9" s="4" t="inlineStr">
        <is>
          <t>Purchases of other securities, net</t>
        </is>
      </c>
      <c r="C9" s="5" t="n">
        <v>-574</v>
      </c>
    </row>
    <row r="10">
      <c r="A10" s="4" t="inlineStr">
        <is>
          <t>Proceeds from sales of loans transferred to held for sale</t>
        </is>
      </c>
      <c r="C10" s="5" t="n">
        <v>46866</v>
      </c>
    </row>
    <row r="11">
      <c r="A11" s="4" t="inlineStr">
        <is>
          <t>Decrease (increase) in loans, net</t>
        </is>
      </c>
      <c r="B11" s="5" t="n">
        <v>355420</v>
      </c>
      <c r="C11" s="5" t="n">
        <v>-436758</v>
      </c>
    </row>
    <row r="12">
      <c r="A12" s="4" t="inlineStr">
        <is>
          <t>Purchase of premises and equipment</t>
        </is>
      </c>
      <c r="B12" s="5" t="n">
        <v>-5335</v>
      </c>
      <c r="C12" s="5" t="n">
        <v>-2742</v>
      </c>
    </row>
    <row r="13">
      <c r="A13" s="4" t="inlineStr">
        <is>
          <t>Proceeds from disposition of foreclosed property</t>
        </is>
      </c>
      <c r="B13" s="5" t="n">
        <v>10</v>
      </c>
      <c r="C13" s="5" t="n">
        <v>1182</v>
      </c>
    </row>
    <row r="14">
      <c r="A14" s="4" t="inlineStr">
        <is>
          <t>Other, net</t>
        </is>
      </c>
      <c r="B14" s="5" t="n">
        <v>15012</v>
      </c>
      <c r="C14" s="5" t="n">
        <v>-1871</v>
      </c>
    </row>
    <row r="15">
      <c r="A15" s="4" t="inlineStr">
        <is>
          <t>Net cash used in investing activities</t>
        </is>
      </c>
      <c r="B15" s="5" t="n">
        <v>-231497</v>
      </c>
      <c r="C15" s="5" t="n">
        <v>-483347</v>
      </c>
    </row>
    <row r="16">
      <c r="A16" s="3" t="inlineStr">
        <is>
          <t>CASH FLOWS FROM FINANCING ACTIVITIES</t>
        </is>
      </c>
    </row>
    <row r="17">
      <c r="A17" s="4" t="inlineStr">
        <is>
          <t>Increase (decrease) in deposits, net</t>
        </is>
      </c>
      <c r="B17" s="5" t="n">
        <v>76954</v>
      </c>
      <c r="C17" s="5" t="n">
        <v>-253289</v>
      </c>
    </row>
    <row r="18">
      <c r="A18" s="4" t="inlineStr">
        <is>
          <t>Repayment of subordinated debt</t>
        </is>
      </c>
      <c r="B18" s="5" t="n">
        <v>-40000</v>
      </c>
    </row>
    <row r="19">
      <c r="A19" s="4" t="inlineStr">
        <is>
          <t>Repurchase of common stock</t>
        </is>
      </c>
      <c r="B19" s="5" t="n">
        <v>-29995</v>
      </c>
      <c r="C19" s="5" t="n">
        <v>-29973</v>
      </c>
    </row>
    <row r="20">
      <c r="A20" s="4" t="inlineStr">
        <is>
          <t>Cash dividends paid on common stock</t>
        </is>
      </c>
      <c r="B20" s="5" t="n">
        <v>-18904</v>
      </c>
      <c r="C20" s="5" t="n">
        <v>-22139</v>
      </c>
    </row>
    <row r="21">
      <c r="A21" s="4" t="inlineStr">
        <is>
          <t>Net cash used in financing activities</t>
        </is>
      </c>
      <c r="B21" s="5" t="n">
        <v>-11945</v>
      </c>
      <c r="C21" s="5" t="n">
        <v>-305401</v>
      </c>
    </row>
    <row r="22">
      <c r="A22" s="4" t="inlineStr">
        <is>
          <t>Net decrease in cash and cash equivalents</t>
        </is>
      </c>
      <c r="B22" s="5" t="n">
        <v>-165428</v>
      </c>
      <c r="C22" s="5" t="n">
        <v>-379413</v>
      </c>
    </row>
    <row r="23">
      <c r="A23" s="4" t="inlineStr">
        <is>
          <t>Cash and cash equivalents at beginning of period</t>
        </is>
      </c>
      <c r="B23" s="5" t="n">
        <v>2053946</v>
      </c>
      <c r="C23" s="5" t="n">
        <v>988764</v>
      </c>
    </row>
    <row r="24">
      <c r="A24" s="4" t="inlineStr">
        <is>
          <t>Cash and cash equivalents at end of period</t>
        </is>
      </c>
      <c r="B24" s="5" t="n">
        <v>1888518</v>
      </c>
      <c r="C24" s="5" t="n">
        <v>609351</v>
      </c>
    </row>
    <row r="25">
      <c r="A25" s="3" t="inlineStr">
        <is>
          <t>Cash paid during the period for:</t>
        </is>
      </c>
    </row>
    <row r="26">
      <c r="A26" s="4" t="inlineStr">
        <is>
          <t>Interest</t>
        </is>
      </c>
      <c r="B26" s="5" t="n">
        <v>10418</v>
      </c>
      <c r="C26" s="5" t="n">
        <v>39487</v>
      </c>
    </row>
    <row r="27">
      <c r="A27" s="4" t="inlineStr">
        <is>
          <t>Income taxes paid (refunded), net</t>
        </is>
      </c>
      <c r="B27" s="5" t="n">
        <v>2</v>
      </c>
      <c r="C27" s="5" t="n">
        <v>-234</v>
      </c>
    </row>
    <row r="28">
      <c r="A28" s="4" t="inlineStr">
        <is>
          <t>Cash paid for amounts included in lease liabilities</t>
        </is>
      </c>
      <c r="B28" s="5" t="n">
        <v>2798</v>
      </c>
      <c r="C28" s="5" t="n">
        <v>2767</v>
      </c>
    </row>
    <row r="29">
      <c r="A29" s="3" t="inlineStr">
        <is>
          <t>Non-cash investing activities (at fair value):</t>
        </is>
      </c>
    </row>
    <row r="30">
      <c r="A30" s="4" t="inlineStr">
        <is>
          <t>Acquisition of real estate and other assets in settlement of loans</t>
        </is>
      </c>
      <c r="B30" s="5" t="n">
        <v>10</v>
      </c>
      <c r="C30" s="5" t="n">
        <v>11162</v>
      </c>
    </row>
    <row r="31">
      <c r="A31" s="4" t="inlineStr">
        <is>
          <t>Transfers of loans held for sale to loans</t>
        </is>
      </c>
      <c r="B31" s="5" t="n">
        <v>175</v>
      </c>
      <c r="C31" s="5" t="n">
        <v>10500</v>
      </c>
    </row>
    <row r="32">
      <c r="A32" s="4" t="inlineStr">
        <is>
          <t>Transfers of loans to loans held for sale</t>
        </is>
      </c>
      <c r="B32" s="5" t="n">
        <v>3208</v>
      </c>
    </row>
    <row r="33">
      <c r="A33" s="4" t="inlineStr">
        <is>
          <t>Securities (purchased) sold, net, with settlement after quarter end</t>
        </is>
      </c>
      <c r="B33" s="5" t="n">
        <v>-33526</v>
      </c>
      <c r="C33" s="5" t="n">
        <v>57157</v>
      </c>
    </row>
    <row r="34">
      <c r="A34" s="4" t="inlineStr">
        <is>
          <t>Right-of-use assets obtained (remeasured) in exchange for operating lease liabilities</t>
        </is>
      </c>
      <c r="B34" s="6" t="n">
        <v>4145</v>
      </c>
      <c r="C34" s="6" t="n">
        <v>-12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 Additional Information (Details) - USD ($) $ / shares in Units, $ in Thousands</t>
        </is>
      </c>
      <c r="B1" s="2" t="inlineStr">
        <is>
          <t>Jun. 01, 2018</t>
        </is>
      </c>
      <c r="C1" s="2" t="inlineStr">
        <is>
          <t>Mar. 31, 2021</t>
        </is>
      </c>
      <c r="D1" s="2" t="inlineStr">
        <is>
          <t>Mar. 31, 2020</t>
        </is>
      </c>
      <c r="E1" s="2" t="inlineStr">
        <is>
          <t>Mar. 31, 2019</t>
        </is>
      </c>
      <c r="F1" s="2" t="inlineStr">
        <is>
          <t>Dec. 31, 2020</t>
        </is>
      </c>
      <c r="G1" s="2" t="inlineStr">
        <is>
          <t>Dec. 31, 2019</t>
        </is>
      </c>
    </row>
    <row r="2">
      <c r="A2" s="4" t="inlineStr">
        <is>
          <t>Restricted Stock Units</t>
        </is>
      </c>
    </row>
    <row r="3">
      <c r="A3" s="3" t="inlineStr">
        <is>
          <t>Share Based Compensation Arrangement By Share Based Payment Award [Line Items]</t>
        </is>
      </c>
    </row>
    <row r="4">
      <c r="A4" s="4" t="inlineStr">
        <is>
          <t>Restricted stock granted</t>
        </is>
      </c>
      <c r="C4" s="5" t="n">
        <v>0</v>
      </c>
      <c r="D4" s="5" t="n">
        <v>0</v>
      </c>
    </row>
    <row r="5">
      <c r="A5" s="4" t="inlineStr">
        <is>
          <t>Equity-based compensation expense</t>
        </is>
      </c>
      <c r="C5" s="6" t="n">
        <v>2200</v>
      </c>
      <c r="D5" s="6" t="n">
        <v>1100</v>
      </c>
    </row>
    <row r="6">
      <c r="A6" s="4" t="inlineStr">
        <is>
          <t>Remaining expense related to unvested restricted stock units</t>
        </is>
      </c>
      <c r="C6" s="6" t="n">
        <v>11300</v>
      </c>
    </row>
    <row r="7">
      <c r="A7" s="4" t="inlineStr">
        <is>
          <t>Stock options unvested</t>
        </is>
      </c>
      <c r="C7" s="5" t="n">
        <v>1136401</v>
      </c>
      <c r="D7" s="5" t="n">
        <v>1012766</v>
      </c>
      <c r="F7" s="5" t="n">
        <v>1617945</v>
      </c>
      <c r="G7" s="5" t="n">
        <v>1229863</v>
      </c>
    </row>
    <row r="8">
      <c r="A8" s="4" t="inlineStr">
        <is>
          <t>Restricted Stock Units | Minimum [Member]</t>
        </is>
      </c>
    </row>
    <row r="9">
      <c r="A9" s="3" t="inlineStr">
        <is>
          <t>Share Based Compensation Arrangement By Share Based Payment Award [Line Items]</t>
        </is>
      </c>
    </row>
    <row r="10">
      <c r="A10" s="4" t="inlineStr">
        <is>
          <t>Expense recognition period</t>
        </is>
      </c>
      <c r="C10" s="4" t="inlineStr">
        <is>
          <t>3 months</t>
        </is>
      </c>
    </row>
    <row r="11">
      <c r="A11" s="4" t="inlineStr">
        <is>
          <t>Restricted Stock Units | Maximum</t>
        </is>
      </c>
    </row>
    <row r="12">
      <c r="A12" s="3" t="inlineStr">
        <is>
          <t>Share Based Compensation Arrangement By Share Based Payment Award [Line Items]</t>
        </is>
      </c>
    </row>
    <row r="13">
      <c r="A13" s="4" t="inlineStr">
        <is>
          <t>Expense recognition period</t>
        </is>
      </c>
      <c r="C13" s="4" t="inlineStr">
        <is>
          <t>42 months</t>
        </is>
      </c>
    </row>
    <row r="14">
      <c r="A14" s="4" t="inlineStr">
        <is>
          <t>Stock Options</t>
        </is>
      </c>
    </row>
    <row r="15">
      <c r="A15" s="3" t="inlineStr">
        <is>
          <t>Share Based Compensation Arrangement By Share Based Payment Award [Line Items]</t>
        </is>
      </c>
    </row>
    <row r="16">
      <c r="A16" s="4" t="inlineStr">
        <is>
          <t>Expense recognition period</t>
        </is>
      </c>
      <c r="C16" s="4" t="inlineStr">
        <is>
          <t>10 months</t>
        </is>
      </c>
    </row>
    <row r="17">
      <c r="A17" s="4" t="inlineStr">
        <is>
          <t>Expense related to unvested stock option grants</t>
        </is>
      </c>
      <c r="C17" s="6" t="n">
        <v>1000</v>
      </c>
    </row>
    <row r="18">
      <c r="A18" s="4" t="inlineStr">
        <is>
          <t>Stock Options | Executive Officer</t>
        </is>
      </c>
    </row>
    <row r="19">
      <c r="A19" s="3" t="inlineStr">
        <is>
          <t>Share Based Compensation Arrangement By Share Based Payment Award [Line Items]</t>
        </is>
      </c>
    </row>
    <row r="20">
      <c r="A20" s="4" t="inlineStr">
        <is>
          <t>Equity-based compensation expense</t>
        </is>
      </c>
      <c r="C20" s="6" t="n">
        <v>309</v>
      </c>
      <c r="D20" s="6" t="n">
        <v>309</v>
      </c>
    </row>
    <row r="21">
      <c r="A21" s="4" t="inlineStr">
        <is>
          <t>Number of options granted</t>
        </is>
      </c>
      <c r="E21" s="5" t="n">
        <v>1602848</v>
      </c>
    </row>
    <row r="22">
      <c r="A22" s="4" t="inlineStr">
        <is>
          <t>Percentage of premium on common stock value, options granted</t>
        </is>
      </c>
      <c r="C22" s="4" t="inlineStr">
        <is>
          <t>15.00%</t>
        </is>
      </c>
    </row>
    <row r="23">
      <c r="A23" s="4" t="inlineStr">
        <is>
          <t>Weighted-average exercise price</t>
        </is>
      </c>
      <c r="C23" s="7" t="n">
        <v>20.43</v>
      </c>
    </row>
    <row r="24">
      <c r="A24" s="4" t="inlineStr">
        <is>
          <t>Award vesting period</t>
        </is>
      </c>
      <c r="C24" s="4" t="inlineStr">
        <is>
          <t>3 years</t>
        </is>
      </c>
    </row>
    <row r="25">
      <c r="A25" s="4" t="inlineStr">
        <is>
          <t>Option expiration period</t>
        </is>
      </c>
      <c r="C25" s="4" t="inlineStr">
        <is>
          <t>7 years</t>
        </is>
      </c>
    </row>
    <row r="26">
      <c r="A26" s="4" t="inlineStr">
        <is>
          <t>Stock options vested</t>
        </is>
      </c>
      <c r="C26" s="5" t="n">
        <v>534283</v>
      </c>
      <c r="D26" s="5" t="n">
        <v>534283</v>
      </c>
    </row>
    <row r="27">
      <c r="A27" s="4" t="inlineStr">
        <is>
          <t>Stock options unvested</t>
        </is>
      </c>
      <c r="C27" s="5" t="n">
        <v>534283</v>
      </c>
    </row>
    <row r="28">
      <c r="A28" s="4" t="inlineStr">
        <is>
          <t>Plan</t>
        </is>
      </c>
    </row>
    <row r="29">
      <c r="A29" s="3" t="inlineStr">
        <is>
          <t>Share Based Compensation Arrangement By Share Based Payment Award [Line Items]</t>
        </is>
      </c>
    </row>
    <row r="30">
      <c r="A30" s="4" t="inlineStr">
        <is>
          <t>Common stock shares available for grant</t>
        </is>
      </c>
      <c r="C30" s="5" t="n">
        <v>7500000</v>
      </c>
    </row>
    <row r="31">
      <c r="A31" s="4" t="inlineStr">
        <is>
          <t>Shares of common stock remain available for future grants</t>
        </is>
      </c>
      <c r="C31" s="5" t="n">
        <v>3800000</v>
      </c>
    </row>
    <row r="32">
      <c r="A32" s="4" t="inlineStr">
        <is>
          <t>Plan | Restricted Stock Units</t>
        </is>
      </c>
    </row>
    <row r="33">
      <c r="A33" s="3" t="inlineStr">
        <is>
          <t>Share Based Compensation Arrangement By Share Based Payment Award [Line Items]</t>
        </is>
      </c>
    </row>
    <row r="34">
      <c r="A34" s="4" t="inlineStr">
        <is>
          <t>Restricted stock granted</t>
        </is>
      </c>
      <c r="C34" s="5" t="n">
        <v>0</v>
      </c>
      <c r="D34" s="5" t="n">
        <v>0</v>
      </c>
    </row>
    <row r="35">
      <c r="A35" s="4" t="inlineStr">
        <is>
          <t>Plan | Restricted Stock Units | Minimum [Member] | Half of Units Granted</t>
        </is>
      </c>
    </row>
    <row r="36">
      <c r="A36" s="3" t="inlineStr">
        <is>
          <t>Share Based Compensation Arrangement By Share Based Payment Award [Line Items]</t>
        </is>
      </c>
    </row>
    <row r="37">
      <c r="A37" s="4" t="inlineStr">
        <is>
          <t>Award shares to be issued, percentage</t>
        </is>
      </c>
      <c r="C37" s="4" t="inlineStr">
        <is>
          <t>0.00%</t>
        </is>
      </c>
    </row>
    <row r="38">
      <c r="A38" s="4" t="inlineStr">
        <is>
          <t>Plan | Restricted Stock Units | Maximum | Half of Units Granted</t>
        </is>
      </c>
    </row>
    <row r="39">
      <c r="A39" s="3" t="inlineStr">
        <is>
          <t>Share Based Compensation Arrangement By Share Based Payment Award [Line Items]</t>
        </is>
      </c>
    </row>
    <row r="40">
      <c r="A40" s="4" t="inlineStr">
        <is>
          <t>Award shares to be issued, percentage</t>
        </is>
      </c>
      <c r="C40" s="4" t="inlineStr">
        <is>
          <t>200.00%</t>
        </is>
      </c>
    </row>
    <row r="41">
      <c r="A41" s="4" t="inlineStr">
        <is>
          <t>2018 Employee Stock Purchase Plan | Common Class A</t>
        </is>
      </c>
    </row>
    <row r="42">
      <c r="A42" s="3" t="inlineStr">
        <is>
          <t>Share Based Compensation Arrangement By Share Based Payment Award [Line Items]</t>
        </is>
      </c>
    </row>
    <row r="43">
      <c r="A43" s="4" t="inlineStr">
        <is>
          <t>Equity-based compensation expense</t>
        </is>
      </c>
      <c r="C43" s="6" t="n">
        <v>75</v>
      </c>
      <c r="D43" s="6" t="n">
        <v>14</v>
      </c>
    </row>
    <row r="44">
      <c r="A44" s="4" t="inlineStr">
        <is>
          <t>Percentage of discount on fair market value of common stock</t>
        </is>
      </c>
      <c r="B44" s="4" t="inlineStr">
        <is>
          <t>15.00%</t>
        </is>
      </c>
    </row>
    <row r="45">
      <c r="A45" s="4" t="inlineStr">
        <is>
          <t>Common stock purchased in the open market</t>
        </is>
      </c>
      <c r="C45" s="5" t="n">
        <v>20212</v>
      </c>
      <c r="D45" s="5" t="n">
        <v>67844</v>
      </c>
    </row>
    <row r="46">
      <c r="A46" s="4" t="inlineStr">
        <is>
          <t>2018 Employee Stock Purchase Plan | Maximum | Common Class A</t>
        </is>
      </c>
    </row>
    <row r="47">
      <c r="A47" s="3" t="inlineStr">
        <is>
          <t>Share Based Compensation Arrangement By Share Based Payment Award [Line Items]</t>
        </is>
      </c>
    </row>
    <row r="48">
      <c r="A48" s="4" t="inlineStr">
        <is>
          <t>Amount of common stock may be granted</t>
        </is>
      </c>
      <c r="B48" s="5" t="n">
        <v>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Related to Restricted Stock Unit Awards (Details) - Restricted Stock Unit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shares, Non-vested at beginning of period</t>
        </is>
      </c>
      <c r="B4" s="5" t="n">
        <v>1617945</v>
      </c>
      <c r="C4" s="5" t="n">
        <v>1229863</v>
      </c>
    </row>
    <row r="5">
      <c r="A5" s="4" t="inlineStr">
        <is>
          <t>Number of shares, Granted during the period</t>
        </is>
      </c>
      <c r="B5" s="5" t="n">
        <v>0</v>
      </c>
      <c r="C5" s="5" t="n">
        <v>0</v>
      </c>
    </row>
    <row r="6">
      <c r="A6" s="4" t="inlineStr">
        <is>
          <t>Number of shares, Vested during the period</t>
        </is>
      </c>
      <c r="B6" s="5" t="n">
        <v>-363495</v>
      </c>
      <c r="C6" s="5" t="n">
        <v>-160668</v>
      </c>
    </row>
    <row r="7">
      <c r="A7" s="4" t="inlineStr">
        <is>
          <t>Number of shares, Forfeited during the period</t>
        </is>
      </c>
      <c r="B7" s="5" t="n">
        <v>-118049</v>
      </c>
      <c r="C7" s="5" t="n">
        <v>-56429</v>
      </c>
    </row>
    <row r="8">
      <c r="A8" s="4" t="inlineStr">
        <is>
          <t>Number of shares, Non-vested at end of period</t>
        </is>
      </c>
      <c r="B8" s="5" t="n">
        <v>1136401</v>
      </c>
      <c r="C8" s="5" t="n">
        <v>1012766</v>
      </c>
    </row>
    <row r="9">
      <c r="A9" s="4" t="inlineStr">
        <is>
          <t>Weighted average fair value per unit at award date, Non-vested at beginning of period</t>
        </is>
      </c>
      <c r="B9" s="7" t="n">
        <v>14.35</v>
      </c>
      <c r="C9" s="7" t="n">
        <v>19.97</v>
      </c>
    </row>
    <row r="10">
      <c r="A10" s="4" t="inlineStr">
        <is>
          <t>Weighted average fair value per unit at award date, Granted during the period</t>
        </is>
      </c>
      <c r="B10" s="5" t="n">
        <v>0</v>
      </c>
      <c r="C10" s="5" t="n">
        <v>0</v>
      </c>
    </row>
    <row r="11">
      <c r="A11" s="4" t="inlineStr">
        <is>
          <t>Weighted average fair value per unit at award date, Vested during the period</t>
        </is>
      </c>
      <c r="B11" s="11" t="n">
        <v>14.63</v>
      </c>
      <c r="C11" s="11" t="n">
        <v>20.55</v>
      </c>
    </row>
    <row r="12">
      <c r="A12" s="4" t="inlineStr">
        <is>
          <t>Weighted average fair value per unit at award date, Forfeited during the period</t>
        </is>
      </c>
      <c r="B12" s="11" t="n">
        <v>23.72</v>
      </c>
      <c r="C12" s="11" t="n">
        <v>20.2</v>
      </c>
    </row>
    <row r="13">
      <c r="A13" s="4" t="inlineStr">
        <is>
          <t>Weighted average fair value per unit at award date, Non-vested at end of period</t>
        </is>
      </c>
      <c r="B13" s="7" t="n">
        <v>13.28</v>
      </c>
      <c r="C13" s="7" t="n">
        <v>19.8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Summary of Vesting Schedule (Details) - Restricted Stock Units - shares</t>
        </is>
      </c>
      <c r="B1" s="2" t="inlineStr">
        <is>
          <t>Mar. 31, 2021</t>
        </is>
      </c>
      <c r="C1" s="2" t="inlineStr">
        <is>
          <t>Dec. 31, 2020</t>
        </is>
      </c>
      <c r="D1" s="2" t="inlineStr">
        <is>
          <t>Mar. 31, 2020</t>
        </is>
      </c>
      <c r="E1" s="2" t="inlineStr">
        <is>
          <t>Dec. 31, 2019</t>
        </is>
      </c>
    </row>
    <row r="2">
      <c r="A2" s="3" t="inlineStr">
        <is>
          <t>Share Based Compensation Arrangement By Share Based Payment Award [Line Items]</t>
        </is>
      </c>
    </row>
    <row r="3">
      <c r="A3" s="4" t="inlineStr">
        <is>
          <t>Number of unit expected to vest</t>
        </is>
      </c>
      <c r="B3" s="5" t="n">
        <v>1136401</v>
      </c>
      <c r="C3" s="5" t="n">
        <v>1617945</v>
      </c>
      <c r="D3" s="5" t="n">
        <v>1012766</v>
      </c>
      <c r="E3" s="5" t="n">
        <v>1229863</v>
      </c>
    </row>
    <row r="4">
      <c r="A4" s="4" t="inlineStr">
        <is>
          <t>Plan | Quarterly Vesting in June 30, 2021</t>
        </is>
      </c>
    </row>
    <row r="5">
      <c r="A5" s="3" t="inlineStr">
        <is>
          <t>Share Based Compensation Arrangement By Share Based Payment Award [Line Items]</t>
        </is>
      </c>
    </row>
    <row r="6">
      <c r="A6" s="4" t="inlineStr">
        <is>
          <t>Number of unit expected to vest</t>
        </is>
      </c>
      <c r="B6" s="5" t="n">
        <v>1000</v>
      </c>
    </row>
    <row r="7">
      <c r="A7" s="4" t="inlineStr">
        <is>
          <t>Plan | Vesting in September 30, 2021</t>
        </is>
      </c>
    </row>
    <row r="8">
      <c r="A8" s="3" t="inlineStr">
        <is>
          <t>Share Based Compensation Arrangement By Share Based Payment Award [Line Items]</t>
        </is>
      </c>
    </row>
    <row r="9">
      <c r="A9" s="4" t="inlineStr">
        <is>
          <t>Number of unit expected to vest</t>
        </is>
      </c>
      <c r="B9" s="5" t="n">
        <v>962</v>
      </c>
    </row>
    <row r="10">
      <c r="A10" s="4" t="inlineStr">
        <is>
          <t>Plan | Vesting in March 31, 2022</t>
        </is>
      </c>
    </row>
    <row r="11">
      <c r="A11" s="3" t="inlineStr">
        <is>
          <t>Share Based Compensation Arrangement By Share Based Payment Award [Line Items]</t>
        </is>
      </c>
    </row>
    <row r="12">
      <c r="A12" s="4" t="inlineStr">
        <is>
          <t>Number of unit expected to vest</t>
        </is>
      </c>
      <c r="B12" s="5" t="n">
        <v>24282</v>
      </c>
    </row>
    <row r="13">
      <c r="A13" s="4" t="inlineStr">
        <is>
          <t>Plan | Vesting in March 31, 2023</t>
        </is>
      </c>
    </row>
    <row r="14">
      <c r="A14" s="3" t="inlineStr">
        <is>
          <t>Share Based Compensation Arrangement By Share Based Payment Award [Line Items]</t>
        </is>
      </c>
    </row>
    <row r="15">
      <c r="A15" s="4" t="inlineStr">
        <is>
          <t>Number of unit expected to vest</t>
        </is>
      </c>
      <c r="B15" s="5" t="n">
        <v>96989</v>
      </c>
    </row>
    <row r="16">
      <c r="A16" s="4" t="inlineStr">
        <is>
          <t>Plan | Vesting in June 30, 2023</t>
        </is>
      </c>
    </row>
    <row r="17">
      <c r="A17" s="3" t="inlineStr">
        <is>
          <t>Share Based Compensation Arrangement By Share Based Payment Award [Line Items]</t>
        </is>
      </c>
    </row>
    <row r="18">
      <c r="A18" s="4" t="inlineStr">
        <is>
          <t>Number of unit expected to vest</t>
        </is>
      </c>
      <c r="B18" s="5" t="n">
        <v>5252</v>
      </c>
    </row>
    <row r="19">
      <c r="A19" s="4" t="inlineStr">
        <is>
          <t>Plan | Vesting in September 30, 2023</t>
        </is>
      </c>
    </row>
    <row r="20">
      <c r="A20" s="3" t="inlineStr">
        <is>
          <t>Share Based Compensation Arrangement By Share Based Payment Award [Line Items]</t>
        </is>
      </c>
    </row>
    <row r="21">
      <c r="A21" s="4" t="inlineStr">
        <is>
          <t>Number of unit expected to vest</t>
        </is>
      </c>
      <c r="B21" s="5" t="n">
        <v>7426</v>
      </c>
    </row>
    <row r="22">
      <c r="A22" s="4" t="inlineStr">
        <is>
          <t>Plan | Vesting in March 31, 2024</t>
        </is>
      </c>
    </row>
    <row r="23">
      <c r="A23" s="3" t="inlineStr">
        <is>
          <t>Share Based Compensation Arrangement By Share Based Payment Award [Line Items]</t>
        </is>
      </c>
    </row>
    <row r="24">
      <c r="A24" s="4" t="inlineStr">
        <is>
          <t>Number of unit expected to vest</t>
        </is>
      </c>
      <c r="B24" s="5" t="n">
        <v>544361</v>
      </c>
    </row>
    <row r="25">
      <c r="A25" s="4" t="inlineStr">
        <is>
          <t>Plan | Vesting in June 30, 2024</t>
        </is>
      </c>
    </row>
    <row r="26">
      <c r="A26" s="3" t="inlineStr">
        <is>
          <t>Share Based Compensation Arrangement By Share Based Payment Award [Line Items]</t>
        </is>
      </c>
    </row>
    <row r="27">
      <c r="A27" s="4" t="inlineStr">
        <is>
          <t>Number of unit expected to vest</t>
        </is>
      </c>
      <c r="B27" s="5" t="n">
        <v>9200</v>
      </c>
    </row>
    <row r="28">
      <c r="A28" s="4" t="inlineStr">
        <is>
          <t>Plan | Vesting in September 30, 2024</t>
        </is>
      </c>
    </row>
    <row r="29">
      <c r="A29" s="3" t="inlineStr">
        <is>
          <t>Share Based Compensation Arrangement By Share Based Payment Award [Line Items]</t>
        </is>
      </c>
    </row>
    <row r="30">
      <c r="A30" s="4" t="inlineStr">
        <is>
          <t>Number of unit expected to vest</t>
        </is>
      </c>
      <c r="B30" s="5" t="n">
        <v>10000</v>
      </c>
    </row>
    <row r="31">
      <c r="A31" s="4" t="inlineStr">
        <is>
          <t>Plan | Quarterly Vesting in March 31, 2022</t>
        </is>
      </c>
    </row>
    <row r="32">
      <c r="A32" s="3" t="inlineStr">
        <is>
          <t>Share Based Compensation Arrangement By Share Based Payment Award [Line Items]</t>
        </is>
      </c>
    </row>
    <row r="33">
      <c r="A33" s="4" t="inlineStr">
        <is>
          <t>Number of unit expected to vest</t>
        </is>
      </c>
      <c r="B33" s="5" t="n">
        <v>138652</v>
      </c>
    </row>
    <row r="34">
      <c r="A34" s="4" t="inlineStr">
        <is>
          <t>Plan | Cliff Vesting in March 31, 2022</t>
        </is>
      </c>
    </row>
    <row r="35">
      <c r="A35" s="3" t="inlineStr">
        <is>
          <t>Share Based Compensation Arrangement By Share Based Payment Award [Line Items]</t>
        </is>
      </c>
    </row>
    <row r="36">
      <c r="A36" s="4" t="inlineStr">
        <is>
          <t>Number of unit expected to vest</t>
        </is>
      </c>
      <c r="B36" s="5" t="n">
        <v>216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2121102</v>
      </c>
      <c r="C4" s="6" t="n">
        <v>2460846</v>
      </c>
    </row>
    <row r="5">
      <c r="A5" s="4" t="inlineStr">
        <is>
          <t>Net change</t>
        </is>
      </c>
      <c r="B5" s="5" t="n">
        <v>-86887</v>
      </c>
      <c r="C5" s="5" t="n">
        <v>165971</v>
      </c>
    </row>
    <row r="6">
      <c r="A6" s="4" t="inlineStr">
        <is>
          <t>Balance</t>
        </is>
      </c>
      <c r="B6" s="5" t="n">
        <v>2092536</v>
      </c>
      <c r="C6" s="5" t="n">
        <v>2113543</v>
      </c>
    </row>
    <row r="7">
      <c r="A7" s="4" t="inlineStr">
        <is>
          <t>Unrealized Gains (Losses) on Securities Available for Sale</t>
        </is>
      </c>
    </row>
    <row r="8">
      <c r="A8" s="3" t="inlineStr">
        <is>
          <t>Accumulated Other Comprehensive Income Loss [Line Items]</t>
        </is>
      </c>
    </row>
    <row r="9">
      <c r="A9" s="4" t="inlineStr">
        <is>
          <t>Balance</t>
        </is>
      </c>
      <c r="B9" s="5" t="n">
        <v>65594</v>
      </c>
      <c r="C9" s="5" t="n">
        <v>19605</v>
      </c>
    </row>
    <row r="10">
      <c r="A10" s="4" t="inlineStr">
        <is>
          <t>Net change</t>
        </is>
      </c>
      <c r="B10" s="5" t="n">
        <v>-68810</v>
      </c>
      <c r="C10" s="5" t="n">
        <v>45842</v>
      </c>
    </row>
    <row r="11">
      <c r="A11" s="4" t="inlineStr">
        <is>
          <t>Balance</t>
        </is>
      </c>
      <c r="B11" s="5" t="n">
        <v>-3216</v>
      </c>
      <c r="C11" s="5" t="n">
        <v>65447</v>
      </c>
    </row>
    <row r="12">
      <c r="A12" s="4" t="inlineStr">
        <is>
          <t>Unrealized Gains (Losses) on Derivative Instruments Designated as Cash Flow Hedges</t>
        </is>
      </c>
    </row>
    <row r="13">
      <c r="A13" s="3" t="inlineStr">
        <is>
          <t>Accumulated Other Comprehensive Income Loss [Line Items]</t>
        </is>
      </c>
    </row>
    <row r="14">
      <c r="A14" s="4" t="inlineStr">
        <is>
          <t>Balance</t>
        </is>
      </c>
      <c r="B14" s="5" t="n">
        <v>44492</v>
      </c>
      <c r="C14" s="5" t="n">
        <v>95097</v>
      </c>
    </row>
    <row r="15">
      <c r="A15" s="4" t="inlineStr">
        <is>
          <t>Net change</t>
        </is>
      </c>
      <c r="B15" s="5" t="n">
        <v>-18077</v>
      </c>
      <c r="C15" s="5" t="n">
        <v>120129</v>
      </c>
    </row>
    <row r="16">
      <c r="A16" s="4" t="inlineStr">
        <is>
          <t>Balance</t>
        </is>
      </c>
      <c r="B16" s="5" t="n">
        <v>26415</v>
      </c>
      <c r="C16" s="5" t="n">
        <v>215226</v>
      </c>
    </row>
    <row r="17">
      <c r="A17" s="4" t="inlineStr">
        <is>
          <t>Accumulated Other Comprehensive Income (Loss)</t>
        </is>
      </c>
    </row>
    <row r="18">
      <c r="A18" s="3" t="inlineStr">
        <is>
          <t>Accumulated Other Comprehensive Income Loss [Line Items]</t>
        </is>
      </c>
    </row>
    <row r="19">
      <c r="A19" s="4" t="inlineStr">
        <is>
          <t>Balance</t>
        </is>
      </c>
      <c r="B19" s="5" t="n">
        <v>110086</v>
      </c>
      <c r="C19" s="5" t="n">
        <v>114702</v>
      </c>
    </row>
    <row r="20">
      <c r="A20" s="4" t="inlineStr">
        <is>
          <t>Net change</t>
        </is>
      </c>
      <c r="B20" s="5" t="n">
        <v>-86887</v>
      </c>
      <c r="C20" s="5" t="n">
        <v>165971</v>
      </c>
    </row>
    <row r="21">
      <c r="A21" s="4" t="inlineStr">
        <is>
          <t>Balance</t>
        </is>
      </c>
      <c r="B21" s="6" t="n">
        <v>23199</v>
      </c>
      <c r="C21" s="6" t="n">
        <v>2806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s) - $ / shares</t>
        </is>
      </c>
      <c r="B1" s="2" t="inlineStr">
        <is>
          <t>Apr. 22, 2021</t>
        </is>
      </c>
      <c r="C1" s="2" t="inlineStr">
        <is>
          <t>Mar. 31, 2021</t>
        </is>
      </c>
      <c r="D1" s="2" t="inlineStr">
        <is>
          <t>Mar. 31, 2020</t>
        </is>
      </c>
    </row>
    <row r="2">
      <c r="A2" s="3" t="inlineStr">
        <is>
          <t>Subsequent Event [Line Items]</t>
        </is>
      </c>
    </row>
    <row r="3">
      <c r="A3" s="4" t="inlineStr">
        <is>
          <t>Cash dividends declared per common share</t>
        </is>
      </c>
      <c r="C3" s="7" t="n">
        <v>0.15</v>
      </c>
      <c r="D3" s="8" t="n">
        <v>0.175</v>
      </c>
    </row>
    <row r="4">
      <c r="A4" s="4" t="inlineStr">
        <is>
          <t>Subsequent Event | Quarterly Dividend</t>
        </is>
      </c>
    </row>
    <row r="5">
      <c r="A5" s="3" t="inlineStr">
        <is>
          <t>Subsequent Event [Line Items]</t>
        </is>
      </c>
    </row>
    <row r="6">
      <c r="A6" s="4" t="inlineStr">
        <is>
          <t>Cash dividends declared per common share</t>
        </is>
      </c>
      <c r="B6" s="7" t="n">
        <v>0.15</v>
      </c>
    </row>
    <row r="7">
      <c r="A7" s="4" t="inlineStr">
        <is>
          <t>Subsequent Event | Annualized Dividend</t>
        </is>
      </c>
    </row>
    <row r="8">
      <c r="A8" s="3" t="inlineStr">
        <is>
          <t>Subsequent Event [Line Items]</t>
        </is>
      </c>
    </row>
    <row r="9">
      <c r="A9" s="4" t="inlineStr">
        <is>
          <t>Cash dividends declared per common share</t>
        </is>
      </c>
      <c r="B9" s="7"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17:53Z</dcterms:created>
  <dcterms:modified xmlns:dcterms="http://purl.org/dc/terms/" xmlns:xsi="http://www.w3.org/2001/XMLSchema-instance" xsi:type="dcterms:W3CDTF">2021-05-10T14:17:53Z</dcterms:modified>
</cp:coreProperties>
</file>